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hort-Term Investments and Inve" sheetId="9" state="visible" r:id="rId9"/>
    <sheet xmlns:r="http://schemas.openxmlformats.org/officeDocument/2006/relationships" name="Property and Equipment" sheetId="10" state="visible" r:id="rId10"/>
    <sheet xmlns:r="http://schemas.openxmlformats.org/officeDocument/2006/relationships" name="Intangible Asset"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Short-Term Investments and In_2" sheetId="18" state="visible" r:id="rId18"/>
    <sheet xmlns:r="http://schemas.openxmlformats.org/officeDocument/2006/relationships" name="Property and Equipment (Tables)" sheetId="19" state="visible" r:id="rId19"/>
    <sheet xmlns:r="http://schemas.openxmlformats.org/officeDocument/2006/relationships" name="Intangible Asset (Tables)" sheetId="20" state="visible" r:id="rId20"/>
    <sheet xmlns:r="http://schemas.openxmlformats.org/officeDocument/2006/relationships" name="Stockholders_ Equity (Tables)" sheetId="21" state="visible" r:id="rId21"/>
    <sheet xmlns:r="http://schemas.openxmlformats.org/officeDocument/2006/relationships" name="Income Taxes (Tables)" sheetId="22" state="visible" r:id="rId22"/>
    <sheet xmlns:r="http://schemas.openxmlformats.org/officeDocument/2006/relationships" name="Nature of Operations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hort-Term Investments and In_3" sheetId="27" state="visible" r:id="rId27"/>
    <sheet xmlns:r="http://schemas.openxmlformats.org/officeDocument/2006/relationships" name="Short-Term Investments and In_4" sheetId="28" state="visible" r:id="rId28"/>
    <sheet xmlns:r="http://schemas.openxmlformats.org/officeDocument/2006/relationships" name="Property and Equipment (Details" sheetId="29" state="visible" r:id="rId29"/>
    <sheet xmlns:r="http://schemas.openxmlformats.org/officeDocument/2006/relationships" name="Property and Equipment - Schedu" sheetId="30" state="visible" r:id="rId30"/>
    <sheet xmlns:r="http://schemas.openxmlformats.org/officeDocument/2006/relationships" name="Intangible Asset (Details)" sheetId="31" state="visible" r:id="rId31"/>
    <sheet xmlns:r="http://schemas.openxmlformats.org/officeDocument/2006/relationships" name="Intangible Asset - Schedule of " sheetId="32" state="visible" r:id="rId32"/>
    <sheet xmlns:r="http://schemas.openxmlformats.org/officeDocument/2006/relationships" name="Stockholders_ Equity (Details)" sheetId="33" state="visible" r:id="rId33"/>
    <sheet xmlns:r="http://schemas.openxmlformats.org/officeDocument/2006/relationships" name="Stockholders_ Equity - Schedule" sheetId="34" state="visible" r:id="rId34"/>
    <sheet xmlns:r="http://schemas.openxmlformats.org/officeDocument/2006/relationships" name="Stockholders_ Equity - Schedu_2" sheetId="35" state="visible" r:id="rId35"/>
    <sheet xmlns:r="http://schemas.openxmlformats.org/officeDocument/2006/relationships" name="Commitments and Contingencies (" sheetId="36" state="visible" r:id="rId36"/>
    <sheet xmlns:r="http://schemas.openxmlformats.org/officeDocument/2006/relationships" name="Income Taxes (Details)" sheetId="37" state="visible" r:id="rId37"/>
    <sheet xmlns:r="http://schemas.openxmlformats.org/officeDocument/2006/relationships" name="Income Taxes - Schedule of Comp" sheetId="38" state="visible" r:id="rId38"/>
    <sheet xmlns:r="http://schemas.openxmlformats.org/officeDocument/2006/relationships" name="Income Taxes - Schedule of Reco" sheetId="39" state="visible" r:id="rId39"/>
    <sheet xmlns:r="http://schemas.openxmlformats.org/officeDocument/2006/relationships" name="Subsequent Events (Details)"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hort-Term Investments and In_5" sheetId="44" state="visible" r:id="rId44"/>
    <sheet xmlns:r="http://schemas.openxmlformats.org/officeDocument/2006/relationships" name="Short-Term Investments and In_6" sheetId="45" state="visible" r:id="rId45"/>
    <sheet xmlns:r="http://schemas.openxmlformats.org/officeDocument/2006/relationships" name="Property and Equipment - Sche_2" sheetId="46" state="visible" r:id="rId46"/>
    <sheet xmlns:r="http://schemas.openxmlformats.org/officeDocument/2006/relationships" name="Intangible Asset - Schedule o_2" sheetId="47" state="visible" r:id="rId47"/>
    <sheet xmlns:r="http://schemas.openxmlformats.org/officeDocument/2006/relationships" name="Intangible Asset - Schedule o_3" sheetId="48" state="visible" r:id="rId48"/>
    <sheet xmlns:r="http://schemas.openxmlformats.org/officeDocument/2006/relationships" name="Stockholders_ Equity - Schedu_3" sheetId="49" state="visible" r:id="rId49"/>
    <sheet xmlns:r="http://schemas.openxmlformats.org/officeDocument/2006/relationships" name="Stockholders_ Equity - Schedu_4" sheetId="50" state="visible" r:id="rId50"/>
    <sheet xmlns:r="http://schemas.openxmlformats.org/officeDocument/2006/relationships" name="Stockholders_ Equity - Schedu_5" sheetId="51" state="visible" r:id="rId51"/>
    <sheet xmlns:r="http://schemas.openxmlformats.org/officeDocument/2006/relationships" name="Stockholders_ Equity - Schedu_6" sheetId="52" state="visible" r:id="rId52"/>
    <sheet xmlns:r="http://schemas.openxmlformats.org/officeDocument/2006/relationships" name="Stockholders_ Equity - Schedu_7" sheetId="53" state="visible" r:id="rId5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00%_);(#,##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9 Months Ended</t>
        </is>
      </c>
    </row>
    <row r="2">
      <c r="B2" s="2" t="inlineStr">
        <is>
          <t>Sep. 30, 2024</t>
        </is>
      </c>
    </row>
    <row r="3">
      <c r="A3" s="3" t="inlineStr">
        <is>
          <t>Document Information Line Items</t>
        </is>
      </c>
      <c r="B3" s="4" t="inlineStr">
        <is>
          <t xml:space="preserve"> </t>
        </is>
      </c>
    </row>
    <row r="4">
      <c r="A4" s="4" t="inlineStr">
        <is>
          <t>Entity Central Index Key</t>
        </is>
      </c>
      <c r="B4" s="4" t="inlineStr">
        <is>
          <t>0001895618</t>
        </is>
      </c>
    </row>
    <row r="5">
      <c r="A5" s="4" t="inlineStr">
        <is>
          <t>Document Type</t>
        </is>
      </c>
      <c r="B5" s="4" t="inlineStr">
        <is>
          <t>S-1</t>
        </is>
      </c>
    </row>
    <row r="6">
      <c r="A6" s="4" t="inlineStr">
        <is>
          <t>Entity Registrant Name</t>
        </is>
      </c>
      <c r="B6" s="4" t="inlineStr">
        <is>
          <t>GAXOS.AI
INC.</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NOTE 4 – PROPERTY AND EQUIPMENT On September 30, 2024 and December 31, 2023,
property and equipment consisted of the following: Useful life September 30, December 31, Capitalized internal-use software development costs 3 years $ 80,281 $ 56,971 Less: accumulated amortization (23,901 ) (4,365 ) $ 56,380 $ 52,606 During the nine months ended September 30, 2024
and 2023, internal-use software development costs of $23,310 and $24,625 have been capitalized into property and equipment and are being
amortized over 36 months, respectively. For the three months ended September 30, 2024 and 2023, amortization of capitalized internal-use
software development costs amounted to $6,690 and $684, respectively. For the nine months ended September 30, 2024 and 2023, amortization
of capitalized internal-use software development costs amounted to $19,536 and $684, respectively.</t>
        </is>
      </c>
      <c r="C4" s="4" t="inlineStr">
        <is>
          <t>NOTE 4 – PROPERTY AND EQUIPMENT On December 31, 2023 and 2022, property and
equipment consists of the following: Useful life December 31, December 31, Capitalized internal-use software development costs 3 years $ 56,971 $ - Less: accumulated amortization (4,365 ) - $ 52,606 $ - For the year ended December 31, 2023, amortization
of capitalized internal-use software development costs amounted to $4,36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tangible Asset</t>
        </is>
      </c>
      <c r="B1" s="2" t="inlineStr">
        <is>
          <t>9 Months Ended</t>
        </is>
      </c>
      <c r="C1" s="2" t="inlineStr">
        <is>
          <t>12 Months Ended</t>
        </is>
      </c>
    </row>
    <row r="2">
      <c r="B2" s="2" t="inlineStr">
        <is>
          <t>Sep. 30, 2024</t>
        </is>
      </c>
      <c r="C2" s="2" t="inlineStr">
        <is>
          <t>Dec. 31, 2023</t>
        </is>
      </c>
    </row>
    <row r="3">
      <c r="A3" s="3" t="inlineStr">
        <is>
          <t>Intangible Asset [Abstract]</t>
        </is>
      </c>
      <c r="B3" s="4" t="inlineStr">
        <is>
          <t xml:space="preserve"> </t>
        </is>
      </c>
      <c r="C3" s="4" t="inlineStr">
        <is>
          <t xml:space="preserve"> </t>
        </is>
      </c>
    </row>
    <row r="4">
      <c r="A4" s="4" t="inlineStr">
        <is>
          <t>INTANGIBLE ASSET</t>
        </is>
      </c>
      <c r="B4" s="4" t="inlineStr">
        <is>
          <t xml:space="preserve">NOTE 5 – INTANGIBLE ASSET On September 30, 2024 and December 31, 2023,
intangible asset consisted of the following: Useful life September 30, December 31, License 5 years $ 150,000 $ - Less: accumulated amortization (17,500 ) - $ 132,500 $ - On August 29, 2022, the Company entered into
a Software and Patent License Agreement (the “License Agreement”) with Columbia University (“Columbia”), whereby
the Company obtained a license from Columbia with respect to software and intellectual property rights and patents. In connection with
the License Agreement, Columbia granted to the Company a royalty-bearing, exclusive, worldwide, non-transferable license under the License
Agreement, to discover, develop, manufacture, have made, use, sell, offer to sell, have sold, import, export, distribute, rent or lease
licensed products and copy, use, modify, and create derivative works from licensed software and technical information during the term
of the License Agreement. On August 9, 2023 and effective August 1, 2023, the Company and Columbia University agreed to the termination
of the License Agreement. Based on management’s analysis, the Company determined the Licenses were not commercially viable in the
current competitive landscape. The termination of the Agreement will not have any impact on the Company’s future revenues. Accordingly,
as of June 30, 2023, the Company wrote off the remaining unamortized book value of the intangible asset of $52,363, and during the three
and nine months ended September 30, 2023, the Company recorded an impairment loss of $0 On March 4, 2024, the Company entered into a Purchase
Agreement with a third party to acquire certain technology and computer code. The Purchase Agreement grants the Company a perpetual, worldwide,
non-exclusive, non-transferable, royalty free, fully paid license to (a) modify and create derivative works from certain technology and
related codebase including, but not limited to, “Habit-tracking Module,” “Administrative Panel,” and related computer
code. The aggregate purchase price was $150,000 and is included in intangible assets on the accompanying balance sheet. The purchase price
of $150,000 was payable in 4 monthly installments of $37,500, beginning on March 15, 2024. For the three months ended September 30, 2024
and 2023, amortization of intangible assets amounted to $7,500 and $6,284, respectively, and for the nine months ended September 30, 2024
and 2023, amortization of intangible assets amounted to $17,500 and $6,284, respectively, which is based on an estimated useful life of
5 years and includes amortization expense related to the License Agreement prior to the impairment loss as discussed above. Amortization of the intangible asset attributable
to future periods is as follows:
Year ending September 30: Amount
2025 $ 30,000
2026 30,000
2027 30,000
2028 30,000
2029 12,500
$ 132,500 </t>
        </is>
      </c>
      <c r="C4" s="4" t="inlineStr">
        <is>
          <t>NOTE 5 – INTANGIBLE ASSET On December 31, 2023 and 2022, intangible
asset consisted of the following: Useful life December 31, December 31, License 5 years $ - $ 62,836 Less: accumulated amortization - (4,189 ) $ - $ 58,647 On August 29, 2022, the Company entered into
a Software and Patent License Agreement (the “License Agreement”) with Columbia University (“Columbia”), whereby
the Company obtained a license from Columbia with respect to software and intellectual property rights and patents. In connection with
the License Agreement, Columbia granted to the Company a royalty-bearing, exclusive, worldwide, non-transferable license under the licensed
software and licensed patents, as defined in the License Agreement, to discover, develop, manufacture, have made, use, sell, offer to
sell, have sold, import, export, distribute, rent or lease licensed products and copy, use, modify, and create derivative works from licensed
software and technical information during the term of the License Agreement. The licensed documentation, licensed software, and licensed
patents will be used facilitate a “certificate of authentication” capability for image and video assets to prevent fraudulent
activity. This will allow us to certify the image is unaltered in an externally available and trusted way and for a chain-of-trust architecture
to be implemented within our system. The technology will also allow us to add an extra validation layer as well as track manipulation
of our NFT assets. This will further provide increased trust in our gaming partners to use our platform and provide additional validation
and control of third-party assets integrated into our platform. In consideration of the Licenses granted under
this License Agreement, the Company paid or was to pay to Columbia fees and royalties as follows: 1) License Fee: A non-refundable, non-recoverable and non-creditable license fee in the sum of $25,000 was paid to Columbia within 30 days of the effective date of August 29, 2022; 2) Revenue-based Milestone Payments including non-refundable, nonrecoverable and non-creditable milestone payments; 3) Royalties: Non-refundable, non-recoverable and non-creditable running royalty on all Licensed Products that are Sold by Company, its Affiliates and Sublicenses, or as otherwise used in to generate Gross Revenue during the term of this Agreement: 4) Fees and expenses: In connection with the License, the Company paid Columbia $30,704 to cover expenses and paid professional fees of $7,132. These fees and expenses were capitalized into intangible assets on the accompany balance sheets. 5) Win-State Payments: In the event of the Company’s success results in significant shareholder value appreciation after as Initial Financing (“Initial Financing” being the first bona fide equity financing of the Company after the Effective Date that results in gross proceeds to the Company of at least $500,000), the Company will make a number of valuation dependent Win-State Payments” to Columbia in connection with a financing or sale (each such transaction a ‘Transaction”). On August 9, 2023 and effective August 1, 2023,
the Company and Columbia University agreed to the termination of the Software and Patent License Agreement between the Company and The
Trustees of Columbia University in the City of New York, dated August 29, 2022. Based on management’s analysis, the Company determined
the Licenses were not commercially viable in the current competitive landscape. The termination of the Agreement will not have any impact
on the Company’s future revenues. Accordingly, as of December 31, 2023, the Company wrote off the remaining unamortized book value
of the intangible asset of $52,363, and during the year ended December 31, 2023, the Company recorded an impairment loss of $52,363, which
is included in operating expenses on the accompanying statement of operations and comprehensive loss. For the year ended December 31, 2023, amortization
of intangible assets, prior to the impairment loss, amounted to $6,2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Stockholders’ Equity [Abstract]</t>
        </is>
      </c>
      <c r="B3" s="4" t="inlineStr">
        <is>
          <t xml:space="preserve"> </t>
        </is>
      </c>
      <c r="C3" s="4" t="inlineStr">
        <is>
          <t xml:space="preserve"> </t>
        </is>
      </c>
    </row>
    <row r="4">
      <c r="A4" s="4" t="inlineStr">
        <is>
          <t>STOCKHOLDERS' EQUITY</t>
        </is>
      </c>
      <c r="B4" s="4" t="inlineStr">
        <is>
          <t>NOTE 6 – STOCKHOLDERS’ EQUITY Preferred Stock The Company is authorized to issue 5,000,000 shares
of its $0.0001 par value preferred stock. The Company’s board of directors will have the authority to fix and determine the relative
rights and preferences of preferred shares, as well as the authority to issue such shares, without further stockholder approval. As of
September 30, 2024 and December 31, 2023, no Common Stock 2023 Stock Repurchase Plan On March 20, 2023, the Board of Directors of the
Company approved a stock repurchase program authorizing the purchase of up to $500,000 of the Company’s common stock until December
31, 2023 (the “2023 Stock Repurchase Program”). On January 1, 2024, the Board of Directors of the Company approved an extension
of the 2023 Stock Repurchase Program until March 31, 2024. In connection with the 2023 Stock Repurchase Program, from January 1, 2024
to March 31, 2024, the Company purchased and cancelled 6,846 shares of its common stock for $19,602, or at an average price of $2.86 per
share, and during the nine months ended September 30, 2023, the Company purchased and cancelled 105,931 shares of its common stock for
$49,710, or at an average price of $0.469 per share Initial Public Offering On February 17, 2023, the Company completed the
IPO and sold 140,563 shares of its common stock at a price to the public of $49.80 per share for gross proceeds of $7,000,000. The Company
received net proceeds of $5,958,470 which is net of offering expenses of $1,041,530. Additionally, the Company reclassified deferred offering
costs of $202,599 which were paid and deferred as of December 31, 2022 as a charge to additional paid in capital as equity issuance costs.
In connection with the IPO, the Company issued 11,245 warrants to the placement agent. The warrants are exercisable at $54.78 per share
and expire on February 14, 2028. The fair value of these warrant of $3,657,258 was estimated on the date of grant using the Black-Scholes
option-pricing model with the following weighted-average assumptions: dividend yield of 0%; expected volatility of 69.8%; risk-free interest
rate of 4.03%; and an estimated holding period of 5 years. These warrants had no financial statement impact as they were considered to
be equity issuance costs. Capital Raises March 2024 On March 13, 2024, the Company entered into a
securities purchase agreement (the “March 2024 Purchase Agreement”) with an institutional investor (“the “Purchaser”)
for the issuance and sale in a private placement (the “March 2024 Private Placement”) of aggregate Units consisting of (i)
108,000 shares of the Company’s common stock, (ii) series A warrants to purchase up to 628,367 shares of the Company’s common
stock (the “Series A Warrants”), and (iii) series B warrants to purchase up to 628,367 shares of the Company’s common
stock (the “Series B Warrants” and together with the Series A Warrants, the “March 2024 Common Warrants”). The
purchase price of each Unit consisted of one share of the Company’s common stock and associated March 2024 Common Warrants, was
$5.57 per Unit for aggregate gross proceeds of $601,560. Additionally, the Company sold pre-funded warrants to purchase up to 520,367
shares of the Company’s common stock (the “Pre-Funded Warrants”). Pre-funded Warrants are a type of warrant that allows
the warrant holder to purchase a specified number of a company’s securities at a nominal exercise price. The purchase price of each
Pre-Funded Warrant was $5.569 for aggregate gross proceeds of $2,897,924. In connection with this March 2024 Private Placement, the Company
raised aggregate gross proceeds of $3,499,484 consisting of $601,560 from the sales of common stock units and $2,897,924 from the sale
of pre-funded warrants, and the Company received net proceeds of $3,056,984, net of offering costs paid to the placement agent (see below)
of $382,500 and legal fees of $60,000, which were netted against the $601,560 of gross proceeds from the sale of common stock units for
net proceeds allocated to the sale of common stock units of $159,060. The Company is using the net proceeds received from the March 2024
Private Placement for general corporate purposes and working capital. The March 2024 Common Warrants are exercisable
immediately upon issuance at an exercise price of $5.50 per share. The Series A Warrants will expire five and one-half years from the
date of issuance and the Series B Warrants will expire twenty-four months from the date of issuance. The Pre-Funded Warrants are exercisable
immediately upon issuance at a nominal exercise price of $0.001 and may be exercised at any time until the Pre-Funded Warrants are exercised
in full. A holder of Pre-Funded Warrants or March 2024 Common Warrants (together with its affiliates) may not exercise any portion of
a warrant to the extent that the holder would own more than 4.99% (or, at the election of the holder 9.99%) of the Company’s outstanding
Common Stock immediately after exercise. In connection with the March 2024 Private Placement,
the Company entered into a registration rights agreement (the “Registration Rights Agreement”), dated as of March 13, 2024,
with the Purchaser, pursuant to which the Company agreed to prepare and file a registration statement with the Securities and Exchange
Commission (the “ SEC H.C. Wainwright &amp; Co., LLC (“Wainwright”)
acted as the Company’s exclusive placement agent in connection with the March 2024 Private Placement, pursuant to that certain engagement
letter, dated as of March 7, 2024 and as amended on March 13, 2024, between the Company and Wainwright (the “Engagement Letter”).
Pursuant to the Engagement Letter, the Company paid Wainwright (i) a total cash fee equal to 7.5% of the aggregate gross proceeds of the
March 2024 Private Placement and (ii) a management fee of 1.0% of the aggregate gross proceeds of the March 2024 Private Placement. In
addition, the Company agreed to pay Wainwright certain expenses and issued to Wainwright or its designees warrants (the “March 2024
Placement Agent Warrants”) to purchase up to an aggregate of 47,128 shares of the Company’s common stock at an exercise price
equal to $6.9625 per share. The March 2024 Placement Agent Warrants are exercisable immediately upon issuance and have a term of exercise
equal to five and a half years from the date of issuance. The fair value of the March 2024 Placement Agent Warrants of $318,900 was calculated
using the Binomial Lattice valuation model, which is considered an offering cost and is netted against the net proceeds received. In addition,
pursuant to the Engagement Letter, the Company agreed that upon any exercise for cash of any privately placed warrants issued to investors
in an offering covered by the Engagement Letter, the Company shall (i) pay Wainwright a cash fee of 7.5% and a management fee of 1.0%
of the aggregate gross exercise paid in cash with respect thereto, and (ii) issue warrants to purchase that number of shares of common
stock equal to 7.5% of the aggregate number of shares of common stock underlying the warrants that were exercised. The March 2024 Placement Agent Warrants were valued
on the date of issuance using Binomial Lattice valuation model with the following assumptions: March 15, Dividend rate — % Term (in years) 5.5 years Volatility 186.5 % Risk—free interest rate 4.33 % The risk-free interest rate is based on the U.S.
Treasury rates at the date of issuance with a maturity date approximately equal to the expected life at issuance date. Volatility is based
on historical and expected future volatility of the Company’s common stock. The Company has not historically issued any dividends
and does not expect to in the future. September 2024 On September 20, 2024, the Company entered into
an inducement offer agreement with the Holder of the March 2024 Common Warrants to immediately exercise for cash an aggregate 1,256,734
of the March 2024 Common Warrants to purchase shares of the Company’s common stock at a reduced exercise price of $2.58 per share
for gross proceeds to the Company of $3,242,374 and the Company received net proceeds of $2,834,843 after deducting placement agent
fees of $376,552 and other offering expenses paid by the Company of $30,979. The exercised March 2024 Common Warrants were issued pursuant
to a March 2024 Purchase Agreement dated March 13, 2024 by and between the Company and the Holder. Each March 2024 Common Warrant was
initially exercisable at an original exercise price of $5.50 per share. As an inducement to such exercise, the Company
also agreed to issue new unregistered warrants to purchase new Series A common stock purchase warrants (the “New Series A Warrants”)
and new Series B common stock purchase warrants (the “New Series B Warrants”, and together with the Series A Warrants, the
“New Warrants”), as described below, to purchase an aggregate of up to 2,513,468 shares of the Company’s common stock
(the “New Warrant Shares”) at an exercise price of $2.33 per share. The New Series A Warrants to purchase up to 1,256,734
shares of common stock have a term of five and one-half years from the issuance date, and the New Series B Warrants to purchase up to
1,256,734 shares of common stock have a term of twenty-four months from the issuance date. The Company engaged H.C. Wainwright &amp; Co.,
LLC (the “Placement Agent”) to act as its exclusive placement agent in connection with the transactions summarized above and
has agreed to pay the Placement Agent a cash fee equal to 7.5% of the gross proceeds received from the Holder’s exercise of its
Existing Warrants of $243,178, as well as a management fee equal to 1.0% of the gross proceeds from the exercise of the Existing Warrants
of $32,424. Additionally, the Company paid the Placement Agent $85,000 for non-accountable expenses and clearing fees in the amount
of $15,950. The Company has also issued to the Placement Agent, or its designees, warrants (the “September 2024 Placement Agent
Warrants”) to purchase up to 7.5% of the aggregate number of shares of common stock underlying the Existing Warrants (or Placement
Agent Warrants to purchase an aggregate of up to 94,255 shares of common stock), which Placement Agent Warrants have the same terms as
the New Series A Warrants except for an exercise price per share equal to 125% of the exercise price of the New Warrants (or $3.225 per
share). The amendment to the March 2024 Common Warrants
on September 20, 2024 to lower the exercise price thereof and issue new warrants, was considered a modification of the March 2024 Common
Warrants under the guidance of ASU 2021-04. The modification is consistent with the “Equity Issuance” classification under
that guidance as the reason for the modification was to induce the holders to cash exercise their warrants, resulting in the exercise
of the March 2024 Common Warrants on September 20, 2024. On September 20, 2024, in connection with the
inducement offer agreement, with the Holder of the March 2024 Common Warrants, the Holder exercised the March 2024 Common Warrants for
cash at a reduced exercise price of $2.58 per share resulting in net proceeds to the Company of approximately $2,834,843 as discussed
above. In connection with such exercise, the Company was to issue up to 1,256,734 Warrant Shares upon the exercise of the March 2024 Comon
Warrants. As of September 30, 2024, 978,000 of the Warrant Shares were held in abeyance and were not reflected as issued and outstanding
common shares on the accompanying consolidated balance sheet, in accordance with the terms of the inducement offer agreement. Pursuant
to the inducement offer agreement, the Company only issued such number of Warrant Shares to the Holder that would not cause the Holder
to exceed the maximum number of Warrant Shares permitted thereunder, as directed by the Holder, with the balance of the Warrant Shares
held in abeyance until notice from the Holder that the balance (or portion thereof) may be issued in compliance with the limitations set
forth in the inducement offer agreement, which abeyance shall be evidenced through the March 2024 Common Warrants which shall be deemed
prepaid thereafter (including the cash payment in full of the exercise price), and exercised pursuant to a Notice of Exercise in the March
2024 Common Warrants (provided no additional exercise price shall be due and payable). As of September 30, 2024, the Company issued 278,734
Warrant Shares to the Holder, and 978,000 Warrant Shares were held in abeyance for future issuance. Subsequent to September 30, 2024,
the 978,000 Warrant Shares held in abeyance were issued (See Note 8). On September 20, 2024, the Company calculated
the total fair value of the consideration for the modification of the March 2024 Common Warrants, which includes the incremental fair
value of the March 2024 Common Warrants (determined by comparing the fair values immediately prior to and immediately after the modification).
The fair values were calculated using the Binomial Lattice valuation model, and the Company determined that the total fair value of the
consideration related to the modification of the March 2024 Common Warrants amounted to approximately $297,500, which are considered offering
costs and were netted against the net proceeds received by the warrant exercise under the guidance of ASU 2021-04, resulting in both a
credit and a charge to additional paid-in capital and therefore no net accounting effect. On September 20, 2024, in connection with the
inducement offer agreement issuance of the New Warrants and the September 2024 Placement Agent Warrants, the Company calculated the fair
value of such warrants using the Binomial option-pricing model, and the Company determined that the aggregate total fair value of the
New Warrants and the September 2024 Placement Agent Warrants amounted to approximately $5,460,000, which are considered offering costs
and were netted against the net proceeds received by the warrant exercise under the guidance of ASU 2021-04, resulting in both a credit
and a charge to additional paid-in capital and therefore no net accounting effect. The fair value of the March 2024 Common Warrants
on the modification date, the fair value of the New Warrants, and the fair value of the September 2024 Placement Agent Warrants were estimated
using the Binomial option-pricing model with the following assumptions:
September 20,
Exercise price $2.33 to $3.225
Term (years) 1.75 to 5.5
Expected stock price volatility 162.4%
Risk-free rate of interest 3.48% to 3.55% Common Stock Issued for Pre-Funded Warrant
Exercises During the three months ended June 30, 2024, the
Company issued 103,367 common shares in connection with the exercise of 103,367 pre-funded warrants for net proceeds of $104. During the three months ended September 30, 2024,
the Company issued 417,000 common shares in connection with the exercise of 417,000 pre-funded warrants for net proceeds of $417. Stock Warrants In connection with the IPO, in February 2023,
the Company issued 11,245 fully vested warrants to the placement agent. The warrants are exercisable at $54.78 per share and expire on
February 14, 2028. The warrants were considered equity issuance costs; therefore, there was no financial statement impact for the grant
during the year ended December 31, 2023. On March 13, 2024, in connection with the March
2024 Private Placement, the Company issued an aggregate of 1,256,734 Common Warrants consisting of (i) the Series A Warrants to purchase
up to 628,367 shares of the Company’s common stock, and (iii) the Series B Warrants to purchase up to 628,367 shares of the Company’s
common stock. Additionally, the Company sold the Pre-Funded Warrants to purchase up to 520,367 shares of the Company’s common stock
(See above). Additionally, in connection with the March 2024 Private Placement, the Company issued 47,128 March 2024 placement agent warrants. On September 20, 2024, in connection with the
inducement offer agreement discussed above , the Company issued an aggregate of 2,513,468 New Warrants consisting of (i) the Series A
Warrants to purchase up to 1,256,734 shares of the Company’s common stock, and (ii) the Series B Warrants to purchase up to 1,256,734
shares of the Company’s common stock. Additionally, the Company issued 94,255 September 2024 placement agent warrants. Warrant activity for the nine months ended September
30, 2024 is summarized as follows: Number of Weighted Weighted Aggregate Balance Outstanding, December 31, 2023 11,245 $ 54.78 4.13 $ - Granted 4,431,952 3.02 - - Exercised (1,777,101 ) 1.82 - - Balance Outstanding, September 30, 2024 2,666,096 $ 2.66 3.55 $ 4,239,093 Exercisable, September 30, 2024 2,666,096 $ 2.66 3.55 $ 4,239,093 2022 Equity Incentive Plan On March 30, 2022, the Company’s Board
of Directors authorized and adopted the 2022 Equity Incentive Plan (the “2022 Plan”) and reserved an initial 208,333 shares
of common stock for issuance thereunder. The 2022 Plan was approved by shareholders on March 30, 2022. The 2022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22 Plan provides for the issuance of incentive stock options, non-statutory stock options, stock appreciation rights (“SARs”),
restricted stock, restricted stock units (“RSUs”), and other stock-based awards. Pursuant to the 2022 Plan, there shall be
annual increase in the number shares reserved under the 2022 Plan on the first day of each calendar year beginning with the first January
1 following the effective date of the 2022 Plan and ending with the last January 1 during the initial ten-year term of the 2022 Plan,
equal to the lesser of (A) five percent (5%) of the Shares outstanding (on an as-converted basis, which shall include Shares
issuable upon the exercise or conversion of all outstanding securities or rights convertible into or exercisable for Shares, including
without limitation, preferred stock, warrants and employee options to purchase any Shares) on the final day of the immediately preceding
calendar year and (B) such lesser number of Shares as determined by the Board; provided, that, shares of Common Stock issued under the
2022 Plan with respect to an Exempt Award shall not count against such share limit. Accordingly, in June 2024, the number of shares reserved
under the 2022 Plan was increased by 95,304 to 303,637 reserved shares. Stock Options On February 14, 2023, the Company granted aggregate
stock options to purchase 33,333 of the Company’s common stock at an exercise price of $49.80 per share to the Company’s chief
executive officer, an executive officer, and employee and consultants pursuant to the 2022 Equity Incentive Plan. The grant date of the
stock options was February 14, 2023 and the options expire on February 14, 2033. The options vest as to (i) 28,333 of such options on
February 14, 2023; and (ii) the remaining 5,000 options vest quarterly (417 each quarter) beginning on May 14, 2023 and each quarter thereafter
through February 14, 2026. The stock options were valued at $1,023,290 on the grant date using a Black-Scholes option pricing model which
will be recognized as stock-based compensation expense over the vesting period. On March 6, 2023, the Company granted stock options
to purchase 5,000 of the Company’s common stock at an exercise price of $49.80 per share to the Company’s board of directors
pursuant to the 2022 Equity Incentive Plan. The grant date of the stock options was March 6, 2023 and the options expire on March 6, 2028.
The options vest on the one-year anniversary of the stock option grant on March 6, 2024. The stock options were valued at the grant
date using a Black-Scholes option pricing model which will be recognized as stock-based compensation expense over the vesting period.
The stock options were valued at $33,972 on the grant date using a Black-Scholes option pricing model which will be recognized as stock-based
compensation expense over the vesting period. On March 5, 2024, the Company granted stock options
to purchase an aggregate of 6,249 (2,083 stock options to each director) shares of the Company’s common stock at an exercise price
of $6.00 per share to the Company’s board of directors pursuant to the 2022 Equity Incentive Plan. The grant date of the stock options
was March 5, 2024 and the options expire on March 5, 2029. The options vest on the one-year anniversary of the stock option grant on March
5, 2025. The stock options were valued on the grant date at an aggregate fair value of $33,880 using a Black-Scholes option pricing
model which will be recognized as stock-based compensation expense over the vesting period. On March 7, 2024, the Company entered into Advisory
Board Agreements (the Advisory Agreements”) with three members of the Company’s Medical Advisory Board. In connection with
the Advisory Agreements, each medical Board member shall be paid an annual cash fee of $40,000 paid quarterly, and Company shall grant
each Medical Advisory Board member stock options to purchase 4,167 shares of the Company’s common stock. On May 28, 2024, the Company
granted these options for an aggregate of 12,501 stock options at an exercise price of $3.82 per share to the Company’s Advisory
board pursuant to the 2022 Equity Incentive Plan. The grant date of the stock options was May 28, 2024 and the options expire on May 28,
2029. The options vest 25% immediately and the remainder vest quarterly. The stock options were valued on the grant date at an aggregate
fair value of $46,124 using a Black-Scholes option pricing model which will be recognized as stock-based professional fees over the vesting
period. On July 17, 2024, the Company granted stock options
to purchase 7,000 shares of the Company’s common stock at an exercise price of $2.15 per share to ta member of the Medical Advisory
Board pursuant to the 2022 Equity Incentive Plan. The grant date of the stock options was July 17, 2024 and the options expire on July
17, 2034. The options vest quarterly (875 each quarter) beginning on October 17, 2024 and each quarter thereafter through October 17,
2026. The stock options were valued at $14,536 on the grant date using a Black-Scholes option pricing model which will be recognized as
stock-based compensation expense over the vesting period. The stock options were valued at the grant date
using a Black-Scholes option pricing model with the following assumptions:
Nine Months Ended Nine Months Ended
Dividend rate —% —%
Term (in years) 3.0 to 6.0 years 3.0 to 6.0 years
Volatility 168.9 to 184.6% 68.8% to 71.6%
Risk—free interest rate 4.07% to 4.56% 3.95% to 4.00% The expected terms of the options are based on
evaluations of historical and expected future employee exercise behavior using the simplified method. The risk-free interest rate is based
on the U.S. Treasury rates at the date of grant with maturity dates approximately equal to the expected life at grant date. Volatility
is based on historical and expected future volatility of the Company’s common stock. The Company has not historically issued any
dividends and does not expect to in the future. During the nine months ended September 30, 2024
and 2023, the Company recognized total stock-based expenses related to stock options of $84,190 and $914,426, respectively, which has
been reflected in general and administrative expenses on the statements of operations and comprehensive loss. As of September 30, 2024,
a balance of $131,258 remains to be expensed over future vesting periods related to unvested stock options issued for services to be expensed
over a weighted average period of 1.19 years. Stock option activity during the nine months ended
September 30, 2024 is summarized as follows: Number of Weighted Weighted Balance on December 31, 2023 38,334 $ 49.80 8.49 Granted 25,750 3.90 - Balance on September 30, 2024 64,084 $ 31.35 8.01 Options exercisable on September 30, 2024 38,960 $ 46.11 7.85 Weighted average fair value of options granted during the period - $ 3.67 - On September 30, 2024, the aggregate intrinsic
value of options outstanding was $0.</t>
        </is>
      </c>
      <c r="C4" s="4" t="inlineStr">
        <is>
          <t xml:space="preserve">NOTE 6 – STOCKHOLDERS’ EQUITY Preferred Stock The Company is authorized to issue 5,000,000 shares
of its $0.0001 par value preferred stock. The Company’s board of directors will have the authority to fix and determine the relative
rights and preferences of preferred shares, as well as the authority to issue such shares, without further stockholder approval. As of
December 31, 2023 and 2022, no Common Stock In January 2022, subscriptions receivable of $37,500
were collected. 2023 Stock Repurchase Plan On March 20, 2023, the Board of Directors of the
Company approved a stock repurchase program authorizing the purchase of up to $500,000 of the Company’s common stock until December
31, 2023 (the “2023 Stock Repurchase Program”). In connection with the 2023 Stock Repurchase Program, during the year ended
December 31, 2023, the Company purchased and cancelled 20,349 shares of its common stock for $99,736, or at an average price of $4.90
per share. Initial Public Offering On February 17, 2023, the Company completed the
IPO and sold 140,563 shares of its common stock at a price to the public of $49.80 per share for gross proceeds of $7,000,000. The Company
received net proceeds of $5,958,470 which is net of offering expenses of $1,041,530. Additionally, the Company reclassified deferred offering
costs of $202,599 which were paid and deferred as of December 31, 2022 as a charge to additional paid in capital as equity issuance costs.
In connection with the IPO, the Company issued 11,245 warrants to the placement agent. The warrants are exercisable at $54.78 per share
and expire on February 14, 2028. The fair value of these warrant of $3,657,258 was estimated on the date of grant using the Black-Scholes
option-pricing model with the following weighted-average assumptions: dividend yield of 0%; expected volatility of 69.8%; risk-free interest
rate of 4.03%; and an estimated holding period of 5 years. These warrants had no financial statement impact as they were considered to
be equity issuance costs. 2022 Equity Incentive Plan On March 30, 2022, the Company’s Board
of Directors authorized and adopted the 2022 Equity Incentive Plan (the “2022 Plan”) and reserved 208,333 shares of common
stock for issuance thereunder. The 2022 Plan was approved by shareholders on March 30, 2022. The 2022 Plan’s purpose is to encourage
ownership in the Company by employees, officers, directors and consultants whose long-term service the Company considers essential to
its continued progress and, thereby, encourage recipients to act in the stockholders’ interest and share in the Company’s
success. The 2022 Plan provides for the issuance of incentive stock options, non-statutory stock options, stock appreciation rights (“SARs”),
restricted stock, restricted stock units (“RSUs”), and other stock-based awards. Stock Options On February 14, 2023, the Company granted aggregate
stock options to purchase 33,333 of the Company’s common stock at an exercise price of $49.80 per share to the Company’s chief
executive officer, an executive officer, and employee and consultants pursuant to the 2022 Equity Incentive Plan. The grant date of the
stock options was February 14, 2023 and the options expire on February 14, 2033. The options vest as to (i) 28,333 of such options on
February 14, 2023; and (ii) the remaining 5,000 options vest quarterly (417 each quarter) beginning on May 14, 2023 and each quarter thereafter
through February 14, 2026. The stock options were valued at $1,023,290 on the grant date using a Black-Scholes option pricing model which
will be recognized as stock-based compensation expense over the vesting period. On March 6, 2023, the Company granted stock options
to purchase 5,000 of the Company’s common stock at an exercise price of $49.80 per share to the Company’s board of directors
pursuant to the 2022 Equity Incentive Plan. The grant date of the stock options was March 6, 2023 and the options expire on March 6, 2028.
The options vest on the one-year anniversary of the stock option grant on March 6, 2024. The stock options were valued at the grant
date using a Black-Scholes option pricing model which will be recognized as stock-based compensation expense over the vesting period.
The stock options were valued at $33,972 on the grant date using a Black-Scholes option pricing model which will be recognized as stock-based
compensation expense over the vesting period. The stock options were valued at the grant date
using a Black-Scholes option pricing model with the following assumptions: risk-free interest rates ranging from 3.95% to 4.0%, expected
dividend yield of 0%, expected option term of three to six years using the simplified method, and expected volatilities ranging from 68.8%
to 71.6% based on the calculated volatility of comparable companies. During the year ended December 31, 2023, the Company
recognized total stock-based expenses related to stock options of $936,354 which has been reflected in general and administrative expenses
on the statements of operations and comprehensive loss. A balance of $120,908 remains to be expensed over future vesting periods related
to unvested stock options issued for services to be expensed over a weighted average period of 2.1 years. There was no option activity during the year ended
December 31, 2022. Option activity for the year ended December 31, 2023 are summarized as follows: Number of Weighted Weighted Balance on December 31, 2022 - $ - - Granted 38,333 49.80 - Balance on December 31, 2023 38,333 $ 49.80 8.49 Options exercisable on December 31, 2023 29,583 $ 49.80 9.13 Weighted average fair value of options granted during the period - $ 27.60 - On December 31, 2023, the aggregate intrinsic
value of options outstanding was $0. Stock Warrants In connection with the IPO, the Company issued
11,245 fully vested warrants to the placement agent. The warrants are exercisable at $54.78 per share and expire on February 14, 2028.
The warrants were considered equity issuance costs; therefore, there was no financial statement impact for the grant during the year ended
December 31, 2023. There was no warrant activity during the year
ended December 31, 2022. Warrant activity for the year ended December 31, 2023 are summarized as follows: Number of Warrants Weighted Weighted Aggregate Balance Outstanding, December 31, 2022 - $ - - - Granted 11,245 54.78 - - Balance Outstanding, December 31, 2023 11,245 $ 54.78 4.13 - Exercisable, December 31, 2023 11,245 $ 54.78 4.1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 [Abstract]</t>
        </is>
      </c>
      <c r="B3" s="4" t="inlineStr">
        <is>
          <t xml:space="preserve"> </t>
        </is>
      </c>
      <c r="C3" s="4" t="inlineStr">
        <is>
          <t xml:space="preserve"> </t>
        </is>
      </c>
    </row>
    <row r="4">
      <c r="A4" s="4" t="inlineStr">
        <is>
          <t>COMMITMENTS AND CONTINGENCIES</t>
        </is>
      </c>
      <c r="B4" s="4" t="inlineStr">
        <is>
          <t>NOTE 7 – COMMITMENTS AND CONTINGENCIES Employment Agreement On February 17, 2023, the Company entered into
an executive employment agreement with Vadim Mats, the Company’s Chief Executive Officer (CEO) in connection with the Company’s
initial public offering (the “ IPO</t>
        </is>
      </c>
      <c r="C4" s="4" t="inlineStr">
        <is>
          <t>NOTE 7 – COMMITMENTS AND CONTINGENCIES Employment Agreement On February 17, 2023, the Company entered into
an executive employment agreement with Vadim Mats, the Company’s Chief Executive Officer (CEO) in connection with the Company’s
initial public offering (the “ IP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8 – INCOME TAXES The Company accounts for income tax using the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deferred tax assets on December 31, 2023 and 2022 consist of
net operating loss carryforwards and the mandatory capitalization of research and development cost for tax purposes pursuant to Section
174, as revised by the Tax Cuts and Jobs Act (“TCJA”). The TCJA amended Section 174 relating to the federal tax treatment
of research or experimental expenditures paid or incurred during the taxable year. The new Section 174 rules require taxpayers to capitalize
and amortize specified research and experimental expenditures, including software development, over a period of five years (attributable
to domestic research) or 15 years (attributable to foreign research). The net deferred tax asset has been fully offset by a valuation
allowance because of the uncertainty of the attainment of future taxable income. As of December 31, 2023 and 2022, components of
deferred tax assets and liabilities are as follows:
December 31, December 31,
Net operating loss carryforward $ 795,489 $ 190,123
Research and development 366,256 204,069
Total deferred tax assets 1,161,745 394,192
Valuation allowance (1,161,745 ) (394,192 )
Net Deferred Tax Assets $ - $ - A reconciliation of the effective tax rate with
the statutory Federal income tax rate was as follows for the years ended December 31, 2023 and 2022:
For the For the
Federal tax benefit at statutory rate (21.0 )% (21.0 )%
State tax benefit, net of Federal tax benefit (5.1 )% (6.5 )%
Non-deductible expenses 6.2 % - %
Change in estimated effective tax rate (1.4 )% - %
Change in valuation allowance 21.3 % 27.5 %
Effective tax rate 0 % 0 % As of December 31, 2023, the Company had approximately
$3,043,768 in net operating loss carry forwards for federal income tax purposes of which $3,043,768 may be carried forward indefinitely
subject to annual usage limitations of 80% of taxable income. Generally, these can be carried forward and applied against future
taxable income at the tax rate applicable at that time. The Company is currently using a 26.135% effective tax rate for its projected
available net operating loss carry-forward.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for the coming year and has established a valuation allowance in the amount of $1,161,745 as of December 31,
2023 due to the uncertainty of generating taxable income. The valuation allowance increased in 2023 by $767,553. The Company does not have any uncertain tax positions
or events leading to uncertainty in a tax position. The Company’s 2023, 2022 and 2021 Corporate Income Tax Returns are subject to
Internal Revenue Service exam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8 – SUBSEQUENT EVENTS On September 23, 2024, the Company formed a wholly-owned
subsidiary, RNK Health, a company incorporated under the laws of the State of Delaware as a limited liability company. RNK Health was
formed in order to form a partnership and potential relationship with Nekwellness to engage in the proposed business of marketing certain
products. On October 10, 2024, the Company, RNK Health, and Nekwellness entered into an operating agreement (the “Operating Agreement”)
of RNK Health for the regulation and management of the affairs of RNK Health. On October 10, 2024, the Company, the sole member of RNK
Health, admitted Nekwellness as a member of RNK Health and accordingly, Nekwellness was granted a 30% membership interest in RNK Health,
with the Company reduced to a 70% membership interest. Subsequent to September 30, 2024, 978,000 Warrant
Shares held in abeyance were issued.</t>
        </is>
      </c>
      <c r="C4" s="4" t="inlineStr">
        <is>
          <t>NOTE 9 – SUBSEQUENT EVENTS Reverse split On February 28, 2024, a majority of the Company
shareholders granted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 the basis of one share of common stock for each 12 shares of the Company’s
common stock then issued and outstanding (the “Reverse Stock Split”). On March 7, 2024, the Company filed a Certificate of
Amendment to the Amended and Restated Articles of Incorporation (the “Certificate of Amendment”) with the Secretary of State
of the State of Delaware to effect a 1-for-12 reverse stock split with respect to the outstanding shares of the Company’s common
stock. The Certificate of Amendment and the reverse stock split became effective on March 7, 2024. All share and per share data in the
accompanying financial statements have been retroactively adjusted to reflect the effect of the Reverse Stock Split. Technology purchase agreement On March 4, 2024, the Company entered into a Purchase
Agreement with a third party (the “Seller”) to acquire certain technology and computer code. The Purchase Agreement grants
the Company a perpetual, worldwide, non-exclusive, non-transferable, royalty free, fully paid license to (a) modify and create derivative
works (“Derivative Works”) from certain technology and related codebase including, but not limited to, “Habit-tracking
Module,” “Administrative Panel,” and related computer code (the “Code”). The aggregate purchase price shall
be $150,000 (“Purchase Price”) payable in 4 monthly installments of $37,500 beginning on March 15, 2024. Stock options On March 5, 2024, the Company granted stock options
to purchase an aggregate of 6,249 (2,083 stock options to each director) shares of the Company’s common stock at an exercise price
of $6.00 per share to the Company’s board of directors pursuant to the 2022 Equity Incentive Plan. The grant date of the stock options
was March 5, 2024 and the options expire on March 5, 2029. The options vest on the one-year anniversary of the stock option grant on March
5, 2025. The stock options will be valued on the grant date using a Black-Scholes option pricing model which will be recognized as
stock-based compensation expense over the vesting period. On March 7, 2024, the Company entered into Advisory
Board Agreements (the Advisory Agreements”) with three members of the Company’s Medical Advisory Board. In connection with
the Advisory Agreements, each medical Board member shall be paid an annual cash fee of $40,000 paid quarterly, and Company shall grant
each Medical Advisory Board member stock options to purchase 4,167 shares of the Company’s common stock. As of the date of this
report, the Company has not granted these options. The stock options will be valued on the grant date using a Black-Scholes option pricing
model which will be recognized as stock-based professional fees over the vesting period. Private Placement On March 13, 2024, the Company entered into a
securities purchase agreement (the “Purchase Agreement”) with an institutional investor (“the “Purchaser”)
for the issuance and sale in a private placement (the “Private Placement”) of aggregate Units consisting of (i) 108,000 shares
of the Company’s common stock, (ii) series A warrants to purchase up to 628,367 shares of the Company’s common stock (the
“Series A Warrants”), and (iii) series B warrants to purchase up to 628,367 shares of the Company’s common stock (the
“Series B Warrants” and together with the Series A Warrants, the “Common Warrants”). The purchase price of each
Unit consisted of one share of the Company’s common stock and associated Common Warrants, was $5.57 per Unit for aggregate gross
proceeds of $601,560. Additionally, the Company sold pre-funded warrants to purchase up to 520,367 shares of the Company’s common
stock (the “Pre-Funded Warrants”). Pre-funded Warrants are a type of warrant that allows the warrant holder to purchase a
specified number of a company’s securities at a nominal exercise price. The purchase price of each Pre-Funded Warrant was $5.569
for aggregate gross proceeds of $2,897,924. In connection with this Private Placement, the Company raised aggregate gross proceeds of
$3,499,484 and received net proceeds of $3,056,984, net of offering costs of $382,500 and legal fees of $60,000. The Common Warrants are exercisable immediately
upon issuance at an exercise price of $5.50 per share. The Series A Warrants will expire five and one-half years from the date of issuance
and the Series B Warrants will expire twenty-four months from the date of issuance. The Pre-Funded Warrants are exercisable immediately
upon issuance at a nominal exercise price of $0.001 and may be exercised at any time until the Pre-Funded Warrants are exercised in full.
A holder of Pre-Funded Warrants or Common Warrants (together with its affiliates) may not exercise any portion of a warrant to the extent
that the holder would own more than 4.99% (or, at the election of the holder 9.99%) of the Company’s outstanding Common Stock immediately
after exercise. In connection with the Private Placement, the
Company entered into a registration rights agreement (the “Registration Rights Agreement”), dated as of March 13, 2024, with
the Purchaser, pursuant to which the Company agreed to prepare and file a registration statement with the Securities and Exchange Commission
(the “ SEC The Private Placement closed on March 15, 2024.
The gross proceeds to the Company from the Private Placement were approximately $3.5 million, before deducting placement agent fees and
expenses and estimated offering expenses payable by the Company. The Company intends to use the net proceeds received from the Private
Placement for general corporate purposes and working capital. H.C. Wainwright &amp; Co., LLC (“Wainwright”)
acted as the Company’s exclusive placement agent in connection with the Private Placement, pursuant to that certain engagement letter,
dated as of March 7, 2024 and as amended on March 13, 2024, between the Company and Wainwright (the “Engagement Letter”).
Pursuant to the Engagement Letter, the Company paid Wainwright (i) a total cash fee equal to 7.5% of the aggregate gross proceeds of the
Private Placement and (ii) a management fee of 1.0% of the aggregate gross proceeds of the Private Placement. In addition, the Company
agreed to pay Wainwright certain expenses and issued to Wainwright or its designees warrants (the “Placement Agent Warrants”)
to purchase up to an aggregate of 47,128 shares of the Company’s common stock at an exercise price equal to $6.9625 per share. The
Placement Agent Warrants are exercisable immediately upon issuance and have a term of exercise equal to five and a half years from the
date of issuance. In addition, pursuant to the Engagement Letter, the Company agreed that upon any exercise for cash of any privately
placed warrants issued to investors in an offering covered by the Engagement Letter, the Company shall (i) pay Wainwright a cash fee of
7.5% and a management fee of 1.0% of the aggregate gross exercise paid in cash with respect thereto, and (ii) issue warrants to purchase
that number of shares of common stock equal to 7.5% of the aggregate number of shares of common stock underlying the warrants that were
exercised. Treasury Shares In connection with the 2023 Stock Repurchase Program,
from January 1, 2024 to March 28, 2024, the Company purchased and cancelled 6,846 shares of its common stock for $19,601, or at an average
price of $2.86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 xml:space="preserve">Basis of Presentation This summary of significant accounting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The accompanying unaudited financial statements
have been prepared on the basis of continuity of operations, realization of assets and the satisfaction of liabilities and commitments
in the ordinary course of business. Management acknowledges its responsibility for
the preparation of the accompanying unaudited financial statements which reflect all adjustments, consisting of normal recurring and non-recurring
adjustments, considered necessary in its opinion for a fair statement of its financial position and the results of its operations for
the periods presented. The accompanying unaudi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financial statements should be read in conjunction with the summary of significant accounting policies and
notes to the financial statements for the year ended December 31, 2023 included in the Company’s Annual Report on Form 10-K as filed
with the Securities and Exchange Commission on March 27, 2024. </t>
        </is>
      </c>
      <c r="C4" s="4" t="inlineStr">
        <is>
          <t xml:space="preserve">Basis of Presentation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The accompanying financial statements have been
prepared on the basis of continuity of operations, realization of assets and the satisfaction of liabilities and commitments in the ordinary
course of business. Liquidity is the ability of a company to generate
funds to support its current and future operations, satisfy its obligations, and otherwise operate on an ongoing basis. On December 31,
2023, the Company had a cash balance of $1,024,710, had short-term investments of $2,592,689, and had working capital of $3,372,503. On
February 17, 2023, the Company completed an initial public offering (“IPO”) and sold 140,563 shares of its common stock at
a price to the public of $49.80 per share for gross proceeds of $7,000,000. The Company received net proceeds of $5,958,470 which is net
of offering related expenses paid with proceeds of $1,041,530. The Company also reclassified $202,559 of deferred offering costs as of
December 31, 2022 to additional paid in capital upon completing the IPO which resulted in total net proceeds, after equity issuance costs,
of $5,755,871. During the year ended December 31, 2023, the Company used net cash in operations of $2,980,592 and purchased liquid short-term
investments of $3,491,242. On March 13, 2024, the Company entered into a securities purchase agreement (the “Purchase Agreement”)
with an institutional investor (“the “Purchaser”) for the issuance and sale in a private placement (the “Private
Placement”). In connection with this Private Placement, the Company raised aggregate gross proceeds of $3,499,484 and received net
proceeds of $3,056,984, net of offering costs of $382,500 and legal fees of $60,000 (See Note 9).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and cash on hand will provide
sufficient cash to enable the Company to meet its operating needs and debt requirements for the next twelve months from the issuance date
of this report. </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disclosure
of contingent assets and liabilities at the date of the unaudited financial statements, and the reported amounts of revenues and expenses
during the reporting period. Actual results could differ from those estimates. Significant estimates in the accompanying unaudited financial
statements include the valuation of investments, valuation of intangible assets and other long-lived assets, estimates of deferred tax
valuation allowances and the fair value of stock options issued for services.</t>
        </is>
      </c>
      <c r="C5" s="4" t="inlineStr">
        <is>
          <t>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valuation of intangible assets and other long-lived assets, estimates of deferred tax valuation allowances and the fair value
of stock options issued for services.</t>
        </is>
      </c>
    </row>
    <row r="6">
      <c r="A6" s="4" t="inlineStr">
        <is>
          <t>Fair Value Measurements and Fair Value of Financial Instruments</t>
        </is>
      </c>
      <c r="B6" s="4" t="inlineStr">
        <is>
          <t>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identified the following assets or liabilities that are
required to be presented on the balance sheet at fair value in accordance with Accounting Standards Codification (“ASC”) Topic 820. The three levels of the fair value hierarchy ar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and other current assets, accounts payable, and accrued expenses approximate their fair
market value based on the short-term maturity of these instruments. The following table represents the Company’s
fair value hierarchy of its financial assets and liabilities measured at fair value on a recurring basis as of September 30, 2024 and
December 31, 2023.
September 30, 2024 December 31, 2023
Description Level 1 Level 2 Level 3 Level 1 Level 2 Level 3
Short-term investments $ 1,416,056 $ - $ - $ 2,592,689 $ - $ -
Equity securities $ - $ - $ 199,998 $ - $ - $ - The Company’s short-term investments are
level 1 measurements and are based on the quoted fair value on each date. Investment in Equity Securities, at Fair Value The following table summarizes activity in the
Company’s investment in equity securities, at fair value for the periods presented:
Nine Months Nine Months
2024 2023
Balance, beginning of period $ - $ -
Additions 199,998 -
Balance, end of period $ 199,998 $ - On September 30, 2024, equity securities, at fair
value consisted of 666,660 shares of common equity securities of one entity, Dragon Interactive Corporation, a security without a readily
determinable fair value. On May 16, 2024, the Company purchased 666,660 common shares of Dragon Interactive Corporation for $199,998.</t>
        </is>
      </c>
      <c r="C6" s="4" t="inlineStr">
        <is>
          <t>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identified the following assets or liabilities that are
required to be presented on the balance sheet at fair value in accordance with Accounting Standards Codification (“ASC”) Topic 820. The three levels of the fair value hierarchy ar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following table represents the Company’s
fair value hierarchy of its financial assets and liabilities measured at fair value on a recurring basis as of December 31, 2023 and 2022.
December 31, 2023 December 31, 2022
Description Level 1 Level 2 Level 3 Level 1 Level 2 Level 3
Short-term investments $ 2,592,689 $ - $ - $ - $ - $ - The Company’s short-term investments are
level 1 measurements and are based on the quoted fair value at each date. The carrying amounts reported in the balance sheets
for cash, accounts receivable, prepaid expenses and other current assets, deferred offering costs, accounts payable, and accrued expenses
approximate their fair market value based on the short-term maturity of these instruments.</t>
        </is>
      </c>
    </row>
    <row r="7">
      <c r="A7" s="4" t="inlineStr">
        <is>
          <t>Cash and Cash Equivalents</t>
        </is>
      </c>
      <c r="B7" s="4" t="inlineStr">
        <is>
          <t>Cash and Cash Equivalents For purposes of the statements of cash flows,
the Company considers all highly liquid instruments with a maturity of three months or less at the purchase date and money market
accounts to be cash equivalents. The Company has no cash equivalents as of September 30, 2024 and December 31, 2023.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On September 30, 2024, the Company had approximately
$4,709,000 of cash in excess of FDIC limits of $250,000.</t>
        </is>
      </c>
      <c r="C7" s="4" t="inlineStr">
        <is>
          <t>Cash and Cash Equivalents For purposes of the statements of cash flows,
the Company considers all highly liquid instruments with a maturity of three months or less at the purchase date and money market
accounts to be cash equivalents. The Company has no cash equivalents as of December 31, 2023 and 2022.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On December 31, 2023, the Company had approximately
$507,000 of cash in excess of FDIC limits of $250,000.</t>
        </is>
      </c>
    </row>
    <row r="8">
      <c r="A8" s="4" t="inlineStr">
        <is>
          <t>Accounts receivable</t>
        </is>
      </c>
      <c r="B8" s="4" t="inlineStr">
        <is>
          <t xml:space="preserve">Accounts receivable The Company adopted ASC 326, “Financial
Instruments - Credit Losses” on January 1, 2023 and recognizes an allowance for losses on account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considered at risk or uncollectible. The bad debt expense associated with the allowance for doubtful accounts related
to accounts receivable is recognized in general and administrative expenses. As of September 30, 2024 and December 31, 2023, accounts
receivable amounted to $0 </t>
        </is>
      </c>
      <c r="C8" s="4" t="inlineStr">
        <is>
          <t xml:space="preserve">Accounts receivable The Company adopted ASC 326, “Financial
Instruments - Credit Losses” on January 1, 2023 and recognizes an allowance for losses on account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considered at risk or uncollectible. The bad debt expense associated with the allowance for doubtful accounts related
to accounts receivable is recognized in general and administrative expenses. As of December 31, 2023 and 2022, accounts receivable amounted
to $8 and $0 </t>
        </is>
      </c>
    </row>
    <row r="9">
      <c r="A9" s="4" t="inlineStr">
        <is>
          <t>Short-Term Investments</t>
        </is>
      </c>
      <c r="B9" s="4" t="inlineStr">
        <is>
          <t>Short-Term Investments The Company’s portfolio of short-term investments
consists of marketable debt securities which are comprised solely of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balance sheets and recorded at fair value, with
unrealized gains or losses included in accumulated other comprehensive income (loss) on the balance sheet and as a component of the statements
of comprehensive loss. Gains and losses are recognized when realized. Gains and losses are determined using the specific identification
method and are reported in other income (expense), net in the statements of operation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82,486) and $79,646 of
unrealized (loss) income on short-term investments as a component of other comprehensive loss for the nine months ended September 30,
2024 and 2023, respectively. During the nine months ended September 30, 2024 and 2023, the Company recognized a gain on sale of short-term
investments of $121,765 and $0</t>
        </is>
      </c>
      <c r="C9" s="4" t="inlineStr">
        <is>
          <t>Short-Term Investments The Company’s portfolio of short-term investments
consists of marketable debt securities which are comprised solely of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balance sheets and recorded at fair value, with
unrealized gains or losses included in accumulated other comprehensive income (loss) on the balance sheet and as a component of the statements
of comprehensive loss. Gains and losses are recognized when realized. Gains and losses are determined using the specific identification
method and are reported in other income (expense), net in the statements of operation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95,785 and $0 $0</t>
        </is>
      </c>
    </row>
    <row r="10">
      <c r="A10" s="4" t="inlineStr">
        <is>
          <t>Accounting for Digital Currencies and Other Digital Assets</t>
        </is>
      </c>
      <c r="B10" s="4" t="inlineStr">
        <is>
          <t>Accounting for Digital Currencies and Other
Digital Assets The Company accounts for digital currencies and
other digital assets as indefinite-lived intangible assets and accounts for them at historical cost in accordance with ASC 350, Intangibles - Goodwill
and Other Intangible Assets</t>
        </is>
      </c>
      <c r="C10" s="4" t="inlineStr">
        <is>
          <t>Accounting for Digital Currencies and Other
Digital Assets The Company accounts for digital currencies and
other digital assets as indefinite-lived intangible assets and accounts for them at historical cost in accordance with ASC 350, Intangibles - Goodwill
and Other Indefinite-lived intangible assets are not subject to amortization but rather evaluated for impairment annually and more frequently,
if events or circumstances change that indicate that it is more likely than not that the asset is impaired (i.e., if an impairment indicator
exists). As a result, the Company only recognizes decreases in the value of its digital currencies and other digital assets, and any increase
in value will be recognized only upon disposition. The Company plans to dispose of cryptocurrency received as a form of payment into fiat
currency and anticipates ownership of cryptocurrency to be minimal. As of December 31, 2023, the Company’s digital currencies consisted
of 1,553.37 units of Polygon (MATIC), an Ethereum token. The Company held no such digital currencies as of December 31, 2022.</t>
        </is>
      </c>
    </row>
    <row r="11">
      <c r="A11" s="4" t="inlineStr">
        <is>
          <t>Property and Equipment</t>
        </is>
      </c>
      <c r="B11" s="4" t="inlineStr">
        <is>
          <t>Property and Equipment Property and equipment are stated at cost and
are depreciated using the straight-line metho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Property and equipment includes capitalized internal-use
software development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three years. When existing software is replaced with new software, the unamortized costs of the old software are expensed when the
new software is ready for its intended use.</t>
        </is>
      </c>
      <c r="C11" s="4" t="inlineStr">
        <is>
          <t>Property and Equipment Property and equipment are stated at cost and
are depreciated using the straight-line metho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Property and equipment includes capitalized internal-use
software development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three years. When existing software is replaced with new software, the unamortized costs of the old software are expensed when the
new software is ready for its intended use. During the years ended December 31, 2023 and 2022, internal-use software development costs
of $56,971 and $0</t>
        </is>
      </c>
    </row>
    <row r="12">
      <c r="A12" s="4" t="inlineStr">
        <is>
          <t>Intangible Assets</t>
        </is>
      </c>
      <c r="B12" s="4" t="inlineStr">
        <is>
          <t>Intangible Assets Intangible assets, consisting of software licenses
and technology licenses, are carried at cost less accumulated amortization, computed using the straight-line method over the estimated
useful life of 5 years, less any impairment charges.</t>
        </is>
      </c>
      <c r="C12" s="4" t="inlineStr">
        <is>
          <t>Intangible Assets Intangible assets, consisting of software licenses
and technology licenses, are carried at cost less accumulated amortization, computed using the straight-line method over the estimated
useful life of 5 years, less any impairment charges. During the years ended December 31, 2023 and 2022, the Company recorded an impairment
loss of $52,363 and $0</t>
        </is>
      </c>
    </row>
    <row r="13">
      <c r="A13" s="4" t="inlineStr">
        <is>
          <t>Stock-based Compensation</t>
        </is>
      </c>
      <c r="B13" s="4" t="inlineStr">
        <is>
          <t>Stock-based Compensation Stock-based compensation is accounted for based
on the requirements of ASC 718 – “Compensation–Stock Compensation</t>
        </is>
      </c>
      <c r="C13" s="4" t="inlineStr">
        <is>
          <t xml:space="preserve">Stock-based Compensation Stock-based compensation is accounted for based
on the requirements of ASC 718 – “Compensation–Stock Compensation </t>
        </is>
      </c>
    </row>
    <row r="14">
      <c r="A14" s="4" t="inlineStr">
        <is>
          <t>Income Taxes</t>
        </is>
      </c>
      <c r="B14" s="4" t="inlineStr">
        <is>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is>
      </c>
      <c r="C14" s="4" t="inlineStr">
        <is>
          <t>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t>
        </is>
      </c>
    </row>
    <row r="15">
      <c r="A15" s="4" t="inlineStr">
        <is>
          <t>Revenue Recognition</t>
        </is>
      </c>
      <c r="B15" s="4" t="inlineStr">
        <is>
          <t>Revenue Recognition The Company follows Accounting Standards Codification
(“ASC”) Topic 606, Revenue from Contracts with Customers (“ASC 606”). This standard establishes a single
comprehensive model for entities to use in accounting for revenue arising from contracts with customers. ASC 606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lans to generate revenue from the
following sources:
● The Company generates revenue from the sale of our in-game items to our customers. Revenue generated from such sales, primarily through the app stores, such as Google Play Store or Apple App Store, is recognized upon delivery of the in-game items to the customer, which is when the Company completes its sole performance obligation. Fees incurred by the Company, such as commissions to the app stores, are recognized in operating expenses.
● The Company generates revenue from the sale of health coaching packages to its customers. Health coaching packages consist of a series of lab tests and personal health coaching sessions. Revenues generated from such sales are recognized upon the completion of lab testing and the utilization of health coaching sessions, which is when the Company completes its performance obligation. Any fees paid in advance by the customer are reflected as a contract liabilities until such time as the performance obligation is completed. Fees incurred by the Company, such as the lab testing charges, are recognized in operating expenses.
● The Company plans to generate revenue from advertising fees paid by game advertisers, developers, hardware companies, or other strategic partners to the Company for promotion on our platform. Revenues from these fees will be recognized ratably over the agreed upon advertising service period and upon delivery of agreed upon advertising services, which constitutes satisfaction of the performance obligation.
● The Company plans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which constitutes satisfaction of the performance obligation. In the instance where the Company will receive royalty payments when a customer disposes of an in-game NFT in the secondary market on a third-party platform or any other payment that is not in fiat currency, the Company will recognize the revenue in accordance with ASC 606-10-32-21, “ Noncash Consideration”</t>
        </is>
      </c>
      <c r="C15" s="4" t="inlineStr">
        <is>
          <t>Revenue Recognition The Company follows Accounting Standards Codification
(“ASC”) Topic 606, Revenue from Contracts with Customers (“ASC 606”). This standard establishes a single
comprehensive model for entities to use in accounting for revenue arising from contracts with customers. ASC 606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lans to generate revenue from the
following sources:
● The Company generates revenue from the sale of our in-game items to our customers. Revenue generated from such sales, primarily through the app stores, such as Google Play Store or Apple App Store, is recognized upon delivery of the in-game items to the customer, which is when the Company completes its sole performance obligation. Fees incurred by the Company, such as commissions to the app stores, are recognized in operating expenses.
● The Company plans to generate revenue from advertising fees paid by game advertisers, developers, hardware companies, or other strategic partners to the Company for promotion on our platform. Revenues from these fees will be recognized ratably over the agreed upon advertising service period and upon delivery of agreed upon advertising services, which constitutes satisfaction of the performance obligation.
● The Company plans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which constitutes satisfaction of the performance obligation. In the instance where the Company will receive royalty payments when a customer disposes of an in-game NFT in the secondary market on a third-party platform or any other payment that is not in fiat currency, the Company will recognize the revenue in accordance with ASC 606-10-32-21, “ Noncash Consideration”</t>
        </is>
      </c>
    </row>
    <row r="16">
      <c r="A16" s="4" t="inlineStr">
        <is>
          <t>Research and Development</t>
        </is>
      </c>
      <c r="B16" s="4" t="inlineStr">
        <is>
          <t>Research and Development Research and development costs incurred in the
development of the Company’s products are expensed as incurred and include costs such as labor and outside development costs, software
license fees, materials, and other allocated costs incurred.</t>
        </is>
      </c>
      <c r="C16" s="4" t="inlineStr">
        <is>
          <t xml:space="preserve">Research and Development Research and development costs incurred in the
development of the Company’s products are expensed as incurred and include costs such as labor and outside development costs, software
license fees, materials, and other allocated costs incurred. </t>
        </is>
      </c>
    </row>
    <row r="17">
      <c r="A17" s="4" t="inlineStr">
        <is>
          <t>Net Loss per Share</t>
        </is>
      </c>
      <c r="B17" s="4" t="inlineStr">
        <is>
          <t xml:space="preserve">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For the three and nine months ended September
30, 2024 and 2023, the following common stock equivalents were excluded from the computation of diluted shares outstanding as they would
have had an anti-dilutive impact on the Company’s net loss.
September 30,
2024 2023
Common stock equivalents:
Warrants 2,666,096 11,245
Stock options 64,084 38,333
Total 2,730,180 49,578 </t>
        </is>
      </c>
      <c r="C17" s="4" t="inlineStr">
        <is>
          <t xml:space="preserve">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The following were excluded from the computation
of diluted shares outstanding as they would have had an anti-dilutive impact on the Company’s net loss.
December 31,
2023 2022
Common stock equivalents:
Warrants 11,245 -
Stock options 38,333 -
Total 49,578 - </t>
        </is>
      </c>
    </row>
    <row r="18">
      <c r="A18" s="4" t="inlineStr">
        <is>
          <t>Recent Accounting Pronouncements</t>
        </is>
      </c>
      <c r="B18"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c r="C18" s="4" t="inlineStr">
        <is>
          <t>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row r="19">
      <c r="A19" s="4" t="inlineStr">
        <is>
          <t>Liquidity</t>
        </is>
      </c>
      <c r="B19" s="4" t="inlineStr">
        <is>
          <t>Liquidity Liquidity is the ability of a company to generate
funds to support its current and future operations, satisfy its obligations, and otherwise operate on an ongoing basis. On September 30,
2024, the Company had a cash balance of $5,227,894, had short-term investments of 1,416,056, and had working capital of $6,525,650. During
the nine months ended September 30, 2024, the Company used net cash in operations of $2,512,166.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and cash on hand
will provide sufficient cash to enable the Company to meet its operating needs and debt requirements for the next twelve months from the
issuance date of this report.</t>
        </is>
      </c>
      <c r="C19" s="4" t="inlineStr">
        <is>
          <t xml:space="preserve"> </t>
        </is>
      </c>
    </row>
    <row r="20">
      <c r="A20" s="4" t="inlineStr">
        <is>
          <t>Investment in Equity Securities, at Fair Value</t>
        </is>
      </c>
      <c r="B20" s="4" t="inlineStr">
        <is>
          <t>Investment in Equity Securities, at Fair
Value Equity investments are carried at fair value with
unrealized gains or losses which are recorded as net unrealized gain (loss) on equity investments in the accompanying statement of operations
and comprehensive loss. Realized gains and losses are determined on a specific identification basis which is recorded in earnings
or loss as a net realized gain (loss) on equity investments in the statement of operations and comprehensive loss. The Company reviews
investments in equity securities, at fair value, for impairment whenever circumstances and situations change such that there is an indication
that the carrying amounts may not be recovered.</t>
        </is>
      </c>
      <c r="C2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Fair Value Hierarchy of its Financial Assets and Liabilities Measured at Fair Value on a Recurring Basis</t>
        </is>
      </c>
      <c r="B4" s="4" t="inlineStr">
        <is>
          <t xml:space="preserve">The following table represents the Company’s
fair value hierarchy of its financial assets and liabilities measured at fair value on a recurring basis as of September 30, 2024 and
December 31, 2023.
September 30, 2024 December 31, 2023
Description Level 1 Level 2 Level 3 Level 1 Level 2 Level 3
Short-term investments $ 1,416,056 $ - $ - $ 2,592,689 $ - $ -
Equity securities $ - $ - $ 199,998 $ - $ - $ - </t>
        </is>
      </c>
      <c r="C4" s="4" t="inlineStr">
        <is>
          <t xml:space="preserve">The following table represents the Company’s
fair value hierarchy of its financial assets and liabilities measured at fair value on a recurring basis as of December 31, 2023 and 2022.
December 31, 2023 December 31, 2022
Description Level 1 Level 2 Level 3 Level 1 Level 2 Level 3
Short-term investments $ 2,592,689 $ - $ - $ - $ - $ - </t>
        </is>
      </c>
    </row>
    <row r="5">
      <c r="A5" s="4" t="inlineStr">
        <is>
          <t>Schedule of Computation of Diluted Shares Outstanding as they would have had an Anti-Dilutive Impact on the Company’s Net Loss</t>
        </is>
      </c>
      <c r="B5" s="4" t="inlineStr">
        <is>
          <t xml:space="preserve">For the three and nine months ended September
30, 2024 and 2023, the following common stock equivalents were excluded from the computation of diluted shares outstanding as they would
have had an anti-dilutive impact on the Company’s net loss.
September 30,
2024 2023
Common stock equivalents:
Warrants 2,666,096 11,245
Stock options 64,084 38,333
Total 2,730,180 49,578 </t>
        </is>
      </c>
      <c r="C5" s="4" t="inlineStr">
        <is>
          <t xml:space="preserve">The following were excluded from the computation
of diluted shares outstanding as they would have had an anti-dilutive impact on the Company’s net loss.
December 31,
2023 2022
Common stock equivalents:
Warrants 11,245 -
Stock options 38,333 -
Total 49,578 - </t>
        </is>
      </c>
    </row>
    <row r="6">
      <c r="A6" s="4" t="inlineStr">
        <is>
          <t>Schedule of Investment in Equity Securities, at Fair Value for the Periods</t>
        </is>
      </c>
      <c r="B6" s="4" t="inlineStr">
        <is>
          <t xml:space="preserve">The following table summarizes activity in the
Company’s investment in equity securities, at fair value for the periods presented:
Nine Months Nine Months
2024 2023
Balance, beginning of period $ - $ -
Additions 199,998 -
Balance, end of period $ 199,998 $ - </t>
        </is>
      </c>
      <c r="C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ort-Term Investments and Investment in Equity Securities (Tables)</t>
        </is>
      </c>
      <c r="B1" s="2" t="inlineStr">
        <is>
          <t>9 Months Ended</t>
        </is>
      </c>
      <c r="C1" s="2" t="inlineStr">
        <is>
          <t>12 Months Ended</t>
        </is>
      </c>
    </row>
    <row r="2">
      <c r="B2" s="2" t="inlineStr">
        <is>
          <t>Sep. 30, 2024</t>
        </is>
      </c>
      <c r="C2" s="2" t="inlineStr">
        <is>
          <t>Dec. 31, 2023</t>
        </is>
      </c>
    </row>
    <row r="3">
      <c r="A3" s="3" t="inlineStr">
        <is>
          <t>Short-Term Investments and Investment in Equity Securities (Tables) [Line Items]</t>
        </is>
      </c>
      <c r="B3" s="4" t="inlineStr">
        <is>
          <t xml:space="preserve"> </t>
        </is>
      </c>
      <c r="C3" s="4" t="inlineStr">
        <is>
          <t xml:space="preserve"> </t>
        </is>
      </c>
    </row>
    <row r="4">
      <c r="A4" s="4" t="inlineStr">
        <is>
          <t>Schedule of Short-Term Investments</t>
        </is>
      </c>
      <c r="B4" s="4" t="inlineStr">
        <is>
          <t xml:space="preserve">On September 30, 2024, the Company’s short-term
investments consisted of the following:
Cost Cumulative Fair Value
US Treasury bills $ 1,402,757 $ 13,299 $ 1,416,056
Total short-term investments $ 1,402,757 $ 13,299 $ 1,416,056
Cost Cumulative Fair Value
US Treasury bills $ 2,496,904 $ 95,785 $ 2,592,689
Total short-term investments $ 2,496,904 $ 95,785 $ 2,592,689 </t>
        </is>
      </c>
      <c r="C4" s="4" t="inlineStr">
        <is>
          <t xml:space="preserve">On December 31, 2023, the Company’s short-term
investments consisted of the following:
Cost Unrealized Fair Value
US Treasury bills $ 2,496,904 $ 95,785 $ 2,592,689
Total short-term investments $ 2,496,904 $ 95,785 $ 2,592,689 </t>
        </is>
      </c>
    </row>
    <row r="5">
      <c r="A5" s="4" t="inlineStr">
        <is>
          <t>Schedule of Investment in Equity Securities, at Fair Value for the Periods</t>
        </is>
      </c>
      <c r="B5" s="4" t="inlineStr">
        <is>
          <t xml:space="preserve">The following table summarizes activity in the
Company’s investment in equity securities, at fair value for the periods presented:
Nine Months Nine Months
2024 2023
Balance, beginning of period $ - $ -
Additions 199,998 -
Balance, end of period $ 199,998 $ - </t>
        </is>
      </c>
      <c r="C5" s="4" t="inlineStr">
        <is>
          <t xml:space="preserve"> </t>
        </is>
      </c>
    </row>
    <row r="6">
      <c r="A6" s="4" t="inlineStr">
        <is>
          <t>Short-Term Investments [Member]</t>
        </is>
      </c>
      <c r="B6" s="4" t="inlineStr">
        <is>
          <t xml:space="preserve"> </t>
        </is>
      </c>
      <c r="C6" s="4" t="inlineStr">
        <is>
          <t xml:space="preserve"> </t>
        </is>
      </c>
    </row>
    <row r="7">
      <c r="A7" s="3" t="inlineStr">
        <is>
          <t>Short-Term Investments and Investment in Equity Securities (Tables) [Line Items]</t>
        </is>
      </c>
      <c r="B7" s="4" t="inlineStr">
        <is>
          <t xml:space="preserve"> </t>
        </is>
      </c>
      <c r="C7" s="4" t="inlineStr">
        <is>
          <t xml:space="preserve"> </t>
        </is>
      </c>
    </row>
    <row r="8">
      <c r="A8" s="4" t="inlineStr">
        <is>
          <t>Schedule of Investment in Equity Securities, at Fair Value for the Periods</t>
        </is>
      </c>
      <c r="B8" s="4" t="inlineStr">
        <is>
          <t xml:space="preserve">The following table summarizes activity in the
Company’s investment in equity securities, at fair value for the periods presented:
Nine Months Nine Months
2024 2023
Balance, beginning of period $ - $ -
Additions 199,998 -
Balance, end of period $ 199,998 $ - </t>
        </is>
      </c>
      <c r="C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4</t>
        </is>
      </c>
      <c r="C2" s="2" t="inlineStr">
        <is>
          <t>Dec. 31, 2023</t>
        </is>
      </c>
    </row>
    <row r="3">
      <c r="A3" s="3" t="inlineStr">
        <is>
          <t>Property and Equipment [Abstract]</t>
        </is>
      </c>
      <c r="B3" s="4" t="inlineStr">
        <is>
          <t xml:space="preserve"> </t>
        </is>
      </c>
      <c r="C3" s="4" t="inlineStr">
        <is>
          <t xml:space="preserve"> </t>
        </is>
      </c>
    </row>
    <row r="4">
      <c r="A4" s="4" t="inlineStr">
        <is>
          <t>Schedule of Property and Equipment</t>
        </is>
      </c>
      <c r="B4" s="4" t="inlineStr">
        <is>
          <t xml:space="preserve">On September 30, 2024 and December 31, 2023,
property and equipment consisted of the following: Useful life September 30, December 31, Capitalized internal-use software development costs 3 years $ 80,281 $ 56,971 Less: accumulated amortization (23,901 ) (4,365 ) $ 56,380 $ 52,606 </t>
        </is>
      </c>
      <c r="C4" s="4" t="inlineStr">
        <is>
          <t xml:space="preserve">On December 31, 2023 and 2022, property and
equipment consists of the following: Useful life December 31, December 31, Capitalized internal-use software development costs 3 years $ 56,971 $ - Less: accumulated amortization (4,365 ) - $ 52,606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lance Sheets - USD ($)</t>
        </is>
      </c>
      <c r="B1" s="2" t="inlineStr">
        <is>
          <t>Sep.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5227894</v>
      </c>
      <c r="C3" s="5" t="n">
        <v>1024710</v>
      </c>
      <c r="D3" s="5" t="n">
        <v>679781</v>
      </c>
    </row>
    <row r="4">
      <c r="A4" s="4" t="inlineStr">
        <is>
          <t>Short-term investments, at fair value</t>
        </is>
      </c>
      <c r="B4" s="6" t="n">
        <v>1416056</v>
      </c>
      <c r="C4" s="6" t="n">
        <v>2592689</v>
      </c>
      <c r="D4" s="4" t="inlineStr">
        <is>
          <t xml:space="preserve"> </t>
        </is>
      </c>
    </row>
    <row r="5">
      <c r="A5" s="4" t="inlineStr">
        <is>
          <t>Investment in equity securities, at fair value</t>
        </is>
      </c>
      <c r="B5" s="6" t="n">
        <v>199998</v>
      </c>
      <c r="C5" s="4" t="inlineStr">
        <is>
          <t xml:space="preserve"> </t>
        </is>
      </c>
      <c r="D5" s="4" t="inlineStr">
        <is>
          <t xml:space="preserve"> </t>
        </is>
      </c>
    </row>
    <row r="6">
      <c r="A6" s="4" t="inlineStr">
        <is>
          <t>Accounts receivable</t>
        </is>
      </c>
      <c r="B6" s="4" t="inlineStr">
        <is>
          <t xml:space="preserve"> </t>
        </is>
      </c>
      <c r="C6" s="6" t="n">
        <v>8</v>
      </c>
      <c r="D6" s="4" t="inlineStr">
        <is>
          <t xml:space="preserve"> </t>
        </is>
      </c>
    </row>
    <row r="7">
      <c r="A7" s="4" t="inlineStr">
        <is>
          <t>Prepaid expenses and other current assets</t>
        </is>
      </c>
      <c r="B7" s="6" t="n">
        <v>86609</v>
      </c>
      <c r="C7" s="6" t="n">
        <v>25132</v>
      </c>
      <c r="D7" s="6" t="n">
        <v>400</v>
      </c>
    </row>
    <row r="8">
      <c r="A8" s="4" t="inlineStr">
        <is>
          <t>Deferred offering costs</t>
        </is>
      </c>
      <c r="B8" s="4" t="inlineStr">
        <is>
          <t xml:space="preserve"> </t>
        </is>
      </c>
      <c r="C8" s="4" t="inlineStr">
        <is>
          <t xml:space="preserve"> </t>
        </is>
      </c>
      <c r="D8" s="6" t="n">
        <v>202599</v>
      </c>
    </row>
    <row r="9">
      <c r="A9" s="4" t="inlineStr">
        <is>
          <t>Total Current Assets</t>
        </is>
      </c>
      <c r="B9" s="6" t="n">
        <v>6930557</v>
      </c>
      <c r="C9" s="6" t="n">
        <v>3642539</v>
      </c>
      <c r="D9" s="6" t="n">
        <v>882780</v>
      </c>
    </row>
    <row r="10">
      <c r="A10" s="3" t="inlineStr">
        <is>
          <t>LONG-TERM ASSETS:</t>
        </is>
      </c>
      <c r="B10" s="4" t="inlineStr">
        <is>
          <t xml:space="preserve"> </t>
        </is>
      </c>
      <c r="C10" s="4" t="inlineStr">
        <is>
          <t xml:space="preserve"> </t>
        </is>
      </c>
      <c r="D10" s="4" t="inlineStr">
        <is>
          <t xml:space="preserve"> </t>
        </is>
      </c>
    </row>
    <row r="11">
      <c r="A11" s="4" t="inlineStr">
        <is>
          <t>Property and equipment, net</t>
        </is>
      </c>
      <c r="B11" s="6" t="n">
        <v>56380</v>
      </c>
      <c r="C11" s="6" t="n">
        <v>52606</v>
      </c>
      <c r="D11" s="4" t="inlineStr">
        <is>
          <t xml:space="preserve"> </t>
        </is>
      </c>
    </row>
    <row r="12">
      <c r="A12" s="4" t="inlineStr">
        <is>
          <t>Digital currencies</t>
        </is>
      </c>
      <c r="B12" s="6" t="n">
        <v>37</v>
      </c>
      <c r="C12" s="6" t="n">
        <v>801</v>
      </c>
      <c r="D12" s="4" t="inlineStr">
        <is>
          <t xml:space="preserve"> </t>
        </is>
      </c>
    </row>
    <row r="13">
      <c r="A13" s="4" t="inlineStr">
        <is>
          <t>Intangible assets, net</t>
        </is>
      </c>
      <c r="B13" s="6" t="n">
        <v>132500</v>
      </c>
      <c r="C13" s="4" t="inlineStr">
        <is>
          <t xml:space="preserve"> </t>
        </is>
      </c>
      <c r="D13" s="6" t="n">
        <v>58647</v>
      </c>
    </row>
    <row r="14">
      <c r="A14" s="4" t="inlineStr">
        <is>
          <t>Total Long-Term Assets</t>
        </is>
      </c>
      <c r="B14" s="6" t="n">
        <v>188917</v>
      </c>
      <c r="C14" s="6" t="n">
        <v>53407</v>
      </c>
      <c r="D14" s="6" t="n">
        <v>58647</v>
      </c>
    </row>
    <row r="15">
      <c r="A15" s="4" t="inlineStr">
        <is>
          <t>TOTAL ASSETS</t>
        </is>
      </c>
      <c r="B15" s="6" t="n">
        <v>7119474</v>
      </c>
      <c r="C15" s="6" t="n">
        <v>3695946</v>
      </c>
      <c r="D15" s="6" t="n">
        <v>941427</v>
      </c>
    </row>
    <row r="16">
      <c r="A16" s="3" t="inlineStr">
        <is>
          <t>CURRENT LIABILITIES:</t>
        </is>
      </c>
      <c r="B16" s="4" t="inlineStr">
        <is>
          <t xml:space="preserve"> </t>
        </is>
      </c>
      <c r="C16" s="4" t="inlineStr">
        <is>
          <t xml:space="preserve"> </t>
        </is>
      </c>
      <c r="D16" s="4" t="inlineStr">
        <is>
          <t xml:space="preserve"> </t>
        </is>
      </c>
    </row>
    <row r="17">
      <c r="A17" s="4" t="inlineStr">
        <is>
          <t>Accounts payable</t>
        </is>
      </c>
      <c r="B17" s="6" t="n">
        <v>329288</v>
      </c>
      <c r="C17" s="6" t="n">
        <v>215882</v>
      </c>
      <c r="D17" s="6" t="n">
        <v>245011</v>
      </c>
    </row>
    <row r="18">
      <c r="A18" s="4" t="inlineStr">
        <is>
          <t>Accrued expenses</t>
        </is>
      </c>
      <c r="B18" s="6" t="n">
        <v>73243</v>
      </c>
      <c r="C18" s="6" t="n">
        <v>54154</v>
      </c>
      <c r="D18" s="6" t="n">
        <v>10683</v>
      </c>
    </row>
    <row r="19">
      <c r="A19" s="4" t="inlineStr">
        <is>
          <t>Deferred revenue</t>
        </is>
      </c>
      <c r="B19" s="6" t="n">
        <v>2376</v>
      </c>
      <c r="C19" s="4" t="inlineStr">
        <is>
          <t xml:space="preserve"> </t>
        </is>
      </c>
      <c r="D19" s="4" t="inlineStr">
        <is>
          <t xml:space="preserve"> </t>
        </is>
      </c>
    </row>
    <row r="20">
      <c r="A20" s="4" t="inlineStr">
        <is>
          <t>Total Current Liabilities</t>
        </is>
      </c>
      <c r="B20" s="6" t="n">
        <v>404907</v>
      </c>
      <c r="C20" s="6" t="n">
        <v>270036</v>
      </c>
      <c r="D20" s="6" t="n">
        <v>255694</v>
      </c>
    </row>
    <row r="21">
      <c r="A21" s="4" t="inlineStr">
        <is>
          <t>Total Liabilities</t>
        </is>
      </c>
      <c r="B21" s="6" t="n">
        <v>404907</v>
      </c>
      <c r="C21" s="6" t="n">
        <v>270036</v>
      </c>
      <c r="D21" s="6" t="n">
        <v>255694</v>
      </c>
    </row>
    <row r="22">
      <c r="A22" s="4" t="inlineStr">
        <is>
          <t>Commitments and Contingencies (See Note 7)</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Preferred stock value</t>
        </is>
      </c>
      <c r="B24" s="4" t="inlineStr">
        <is>
          <t xml:space="preserve"> </t>
        </is>
      </c>
      <c r="C24" s="4" t="inlineStr">
        <is>
          <t xml:space="preserve"> </t>
        </is>
      </c>
      <c r="D24" s="4" t="inlineStr">
        <is>
          <t xml:space="preserve"> </t>
        </is>
      </c>
    </row>
    <row r="25">
      <c r="A25" s="4" t="inlineStr">
        <is>
          <t>Common stock value</t>
        </is>
      </c>
      <c r="B25" s="6" t="n">
        <v>189</v>
      </c>
      <c r="C25" s="6" t="n">
        <v>99</v>
      </c>
      <c r="D25" s="6" t="n">
        <v>87</v>
      </c>
    </row>
    <row r="26">
      <c r="A26" s="4" t="inlineStr">
        <is>
          <t>Additional paid-in capital</t>
        </is>
      </c>
      <c r="B26" s="6" t="n">
        <v>14668396</v>
      </c>
      <c r="C26" s="6" t="n">
        <v>8711550</v>
      </c>
      <c r="D26" s="6" t="n">
        <v>2119073</v>
      </c>
    </row>
    <row r="27">
      <c r="A27" s="4" t="inlineStr">
        <is>
          <t>Accumulated other comprehensive income</t>
        </is>
      </c>
      <c r="B27" s="6" t="n">
        <v>13299</v>
      </c>
      <c r="C27" s="6" t="n">
        <v>95785</v>
      </c>
      <c r="D27" s="4" t="inlineStr">
        <is>
          <t xml:space="preserve"> </t>
        </is>
      </c>
    </row>
    <row r="28">
      <c r="A28" s="4" t="inlineStr">
        <is>
          <t>Accumulated deficit</t>
        </is>
      </c>
      <c r="B28" s="6" t="n">
        <v>-7967317</v>
      </c>
      <c r="C28" s="6" t="n">
        <v>-5381524</v>
      </c>
      <c r="D28" s="6" t="n">
        <v>-1433427</v>
      </c>
    </row>
    <row r="29">
      <c r="A29" s="4" t="inlineStr">
        <is>
          <t>Total Stockholders’ Equity</t>
        </is>
      </c>
      <c r="B29" s="6" t="n">
        <v>6714567</v>
      </c>
      <c r="C29" s="6" t="n">
        <v>3425910</v>
      </c>
      <c r="D29" s="6" t="n">
        <v>685733</v>
      </c>
    </row>
    <row r="30">
      <c r="A30" s="4" t="inlineStr">
        <is>
          <t>Total Liabilities and Stockholders’ Equity</t>
        </is>
      </c>
      <c r="B30" s="5" t="n">
        <v>7119474</v>
      </c>
      <c r="C30" s="5" t="n">
        <v>3695946</v>
      </c>
      <c r="D30" s="5" t="n">
        <v>9414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tangible Asset (Tables)</t>
        </is>
      </c>
      <c r="B1" s="2" t="inlineStr">
        <is>
          <t>9 Months Ended</t>
        </is>
      </c>
      <c r="C1" s="2" t="inlineStr">
        <is>
          <t>12 Months Ended</t>
        </is>
      </c>
    </row>
    <row r="2">
      <c r="B2" s="2" t="inlineStr">
        <is>
          <t>Sep. 30, 2024</t>
        </is>
      </c>
      <c r="C2" s="2" t="inlineStr">
        <is>
          <t>Dec. 31, 2023</t>
        </is>
      </c>
    </row>
    <row r="3">
      <c r="A3" s="3" t="inlineStr">
        <is>
          <t>Intangible Asset [Abstract]</t>
        </is>
      </c>
      <c r="B3" s="4" t="inlineStr">
        <is>
          <t xml:space="preserve"> </t>
        </is>
      </c>
      <c r="C3" s="4" t="inlineStr">
        <is>
          <t xml:space="preserve"> </t>
        </is>
      </c>
    </row>
    <row r="4">
      <c r="A4" s="4" t="inlineStr">
        <is>
          <t>Schedule of Intangible Asset</t>
        </is>
      </c>
      <c r="B4" s="4" t="inlineStr">
        <is>
          <t xml:space="preserve">On September 30, 2024 and December 31, 2023,
intangible asset consisted of the following: Useful life September 30, December 31, License 5 years $ 150,000 $ - Less: accumulated amortization (17,500 ) - $ 132,500 $ - </t>
        </is>
      </c>
      <c r="C4" s="4" t="inlineStr">
        <is>
          <t xml:space="preserve">On December 31, 2023 and 2022, intangible
asset consisted of the following: Useful life December 31, December 31, License 5 years $ - $ 62,836 Less: accumulated amortization - (4,189 ) $ - $ 58,647 </t>
        </is>
      </c>
    </row>
    <row r="5">
      <c r="A5" s="4" t="inlineStr">
        <is>
          <t>Schedule of Amortization of the Intangible Asset</t>
        </is>
      </c>
      <c r="B5" s="4" t="inlineStr">
        <is>
          <t xml:space="preserve">Amortization of the intangible asset attributable
to future periods is as follows:
Year ending September 30: Amount
2025 $ 30,000
2026 30,000
2027 30,000
2028 30,000
2029 12,500
$ 132,500 </t>
        </is>
      </c>
      <c r="C5"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Stockholders’ Equity [Abstract]</t>
        </is>
      </c>
      <c r="B3" s="4" t="inlineStr">
        <is>
          <t xml:space="preserve"> </t>
        </is>
      </c>
      <c r="C3" s="4" t="inlineStr">
        <is>
          <t xml:space="preserve"> </t>
        </is>
      </c>
    </row>
    <row r="4">
      <c r="A4" s="4" t="inlineStr">
        <is>
          <t>Schedule of Option Activity</t>
        </is>
      </c>
      <c r="B4" s="4" t="inlineStr">
        <is>
          <t xml:space="preserve">Stock option activity during the nine months ended
September 30, 2024 is summarized as follows: Number of Weighted Weighted Balance on December 31, 2023 38,334 $ 49.80 8.49 Granted 25,750 3.90 - Balance on September 30, 2024 64,084 $ 31.35 8.01 Options exercisable on September 30, 2024 38,960 $ 46.11 7.85 Weighted average fair value of options granted during the period - $ 3.67 - </t>
        </is>
      </c>
      <c r="C4" s="4" t="inlineStr">
        <is>
          <t xml:space="preserve">There was no option activity during the year ended
December 31, 2022. Option activity for the year ended December 31, 2023 are summarized as follows: Number of Weighted Weighted Balance on December 31, 2022 - $ - - Granted 38,333 49.80 - Balance on December 31, 2023 38,333 $ 49.80 8.49 Options exercisable on December 31, 2023 29,583 $ 49.80 9.13 Weighted average fair value of options granted during the period - $ 27.60 - </t>
        </is>
      </c>
    </row>
    <row r="5">
      <c r="A5" s="4" t="inlineStr">
        <is>
          <t>Schedule of Warrant Activity</t>
        </is>
      </c>
      <c r="B5" s="4" t="inlineStr">
        <is>
          <t xml:space="preserve">Warrant activity for the nine months ended September
30, 2024 is summarized as follows: Number of Weighted Weighted Aggregate Balance Outstanding, December 31, 2023 11,245 $ 54.78 4.13 $ - Granted 4,431,952 3.02 - - Exercised (1,777,101 ) 1.82 - - Balance Outstanding, September 30, 2024 2,666,096 $ 2.66 3.55 $ 4,239,093 Exercisable, September 30, 2024 2,666,096 $ 2.66 3.55 $ 4,239,093 </t>
        </is>
      </c>
      <c r="C5" s="4" t="inlineStr">
        <is>
          <t xml:space="preserve">Warrant activity for the year ended December 31, 2023 are summarized as follows: Number of Warrants Weighted Weighted Aggregate Balance Outstanding, December 31, 2022 - $ - - - Granted 11,245 54.78 - - Balance Outstanding, December 31, 2023 11,245 $ 54.78 4.13 - Exercisable, December 31, 2023 11,245 $ 54.78 4.13 - </t>
        </is>
      </c>
    </row>
    <row r="6">
      <c r="A6" s="4" t="inlineStr">
        <is>
          <t>Schedule of Placement Agent Warrants</t>
        </is>
      </c>
      <c r="B6" s="4" t="inlineStr">
        <is>
          <t>The March 2024 Placement Agent Warrants were valued
on the date of issuance using Binomial Lattice valuation model with the following assumptions: March 15, Dividend rate — % Term (in years) 5.5 years Volatility 186.5 % Risk—free interest rate 4.33 %</t>
        </is>
      </c>
      <c r="C6" s="4" t="inlineStr">
        <is>
          <t xml:space="preserve"> </t>
        </is>
      </c>
    </row>
    <row r="7">
      <c r="A7" s="4" t="inlineStr">
        <is>
          <t>Schedule of Estimated Using the Binomial Option-Pricing Model</t>
        </is>
      </c>
      <c r="B7" s="4" t="inlineStr">
        <is>
          <t>The fair value of the March 2024 Common Warrants
on the modification date, the fair value of the New Warrants, and the fair value of the September 2024 Placement Agent Warrants were estimated
using the Binomial option-pricing model with the following assumptions:
September 20,
Exercise price $2.33 to $3.225
Term (years) 1.75 to 5.5
Expected stock price volatility 162.4%
Risk-free rate of interest 3.48% to 3.55%</t>
        </is>
      </c>
      <c r="C7" s="4" t="inlineStr">
        <is>
          <t xml:space="preserve"> </t>
        </is>
      </c>
    </row>
    <row r="8">
      <c r="A8" s="4" t="inlineStr">
        <is>
          <t>Schedule of Grant Date Using a Black-Scholes Option Pricing Model</t>
        </is>
      </c>
      <c r="B8" s="4" t="inlineStr">
        <is>
          <t xml:space="preserve">The stock options were valued at the grant date
using a Black-Scholes option pricing model with the following assumptions:
Nine Months Ended Nine Months Ended
Dividend rate —% —%
Term (in years) 3.0 to 6.0 years 3.0 to 6.0 years
Volatility 168.9 to 184.6% 68.8% to 71.6%
Risk—free interest rate 4.07% to 4.56% 3.95% to 4.00% </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Components of Deferred Tax Assets and Liabilities</t>
        </is>
      </c>
      <c r="B4" s="4" t="inlineStr">
        <is>
          <t xml:space="preserve">As of December 31, 2023 and 2022, components of
deferred tax assets and liabilities are as follows:
December 31, December 31,
Net operating loss carryforward $ 795,489 $ 190,123
Research and development 366,256 204,069
Total deferred tax assets 1,161,745 394,192
Valuation allowance (1,161,745 ) (394,192 )
Net Deferred Tax Assets $ - $ - </t>
        </is>
      </c>
    </row>
    <row r="5">
      <c r="A5" s="4" t="inlineStr">
        <is>
          <t>Schedule of Reconciliation of the Effective Tax Rate With the Statutory Federal Income Tax Rate</t>
        </is>
      </c>
      <c r="B5" s="4" t="inlineStr">
        <is>
          <t>A reconciliation of the effective tax rate with
the statutory Federal income tax rate was as follows for the years ended December 31, 2023 and 2022:
For the For the
Federal tax benefit at statutory rate (21.0 )% (21.0 )%
State tax benefit, net of Federal tax benefit (5.1 )% (6.5 )%
Non-deductible expenses 6.2 % - %
Change in estimated effective tax rate (1.4 )% - %
Change in valuation allowance 21.3 % 27.5 %
Effective tax rate 0 %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ature of Operations (Details)</t>
        </is>
      </c>
      <c r="B1" s="2" t="inlineStr">
        <is>
          <t>9 Months Ended</t>
        </is>
      </c>
      <c r="C1" s="2" t="inlineStr">
        <is>
          <t>12 Months Ended</t>
        </is>
      </c>
    </row>
    <row r="2">
      <c r="B2" s="2" t="inlineStr">
        <is>
          <t>Sep. 30, 2024</t>
        </is>
      </c>
      <c r="C2" s="2" t="inlineStr">
        <is>
          <t>Dec. 31, 2023</t>
        </is>
      </c>
    </row>
    <row r="3">
      <c r="A3" s="3" t="inlineStr">
        <is>
          <t>Nature of Operations (Details) [Line Items]</t>
        </is>
      </c>
      <c r="B3" s="4" t="inlineStr">
        <is>
          <t xml:space="preserve"> </t>
        </is>
      </c>
      <c r="C3" s="4" t="inlineStr">
        <is>
          <t xml:space="preserve"> </t>
        </is>
      </c>
    </row>
    <row r="4">
      <c r="A4" s="4" t="inlineStr">
        <is>
          <t>Reverse stock split</t>
        </is>
      </c>
      <c r="B4" s="4" t="inlineStr">
        <is>
          <t>On March 7, 2024, the Company filed a Certificate of
Amendment to the Amended and Restated Articles of Incorporation (the “Certificate of Amendment”) with the Secretary of State
of the State of Delaware to effect a 1-for-12 reverse stock split with respect to the outstanding shares of the Company’s common
stock.</t>
        </is>
      </c>
      <c r="C4" s="4" t="inlineStr">
        <is>
          <t>1-for-12</t>
        </is>
      </c>
    </row>
    <row r="5">
      <c r="A5" s="4" t="inlineStr">
        <is>
          <t>Incorporation date</t>
        </is>
      </c>
      <c r="B5" s="4" t="inlineStr">
        <is>
          <t>Oct. 27,  2021</t>
        </is>
      </c>
      <c r="C5" s="4" t="inlineStr">
        <is>
          <t xml:space="preserve"> </t>
        </is>
      </c>
    </row>
    <row r="6">
      <c r="A6" s="4" t="inlineStr">
        <is>
          <t>Common Stock [Member]</t>
        </is>
      </c>
      <c r="B6" s="4" t="inlineStr">
        <is>
          <t xml:space="preserve"> </t>
        </is>
      </c>
      <c r="C6" s="4" t="inlineStr">
        <is>
          <t xml:space="preserve"> </t>
        </is>
      </c>
    </row>
    <row r="7">
      <c r="A7" s="3" t="inlineStr">
        <is>
          <t>Nature of Operations (Details) [Line Items]</t>
        </is>
      </c>
      <c r="B7" s="4" t="inlineStr">
        <is>
          <t xml:space="preserve"> </t>
        </is>
      </c>
      <c r="C7" s="4" t="inlineStr">
        <is>
          <t xml:space="preserve"> </t>
        </is>
      </c>
    </row>
    <row r="8">
      <c r="A8" s="4" t="inlineStr">
        <is>
          <t>Reverse stock split</t>
        </is>
      </c>
      <c r="B8" s="4" t="inlineStr">
        <is>
          <t xml:space="preserve"> </t>
        </is>
      </c>
      <c r="C8" s="4" t="inlineStr">
        <is>
          <t>On November 4, 2022, the Company filed a
Certificate of Amendment to the Amended and Restated Articles of Incorporation (the “Certificate of Amendment”) with the Secretary
of State of the State of Delaware to effect a 1-for-1.33 reverse stock split with respect to the outstanding shares of the Company’s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57" customWidth="1" min="1" max="1"/>
    <col width="29" customWidth="1" min="2" max="2"/>
    <col width="32" customWidth="1" min="3" max="3"/>
    <col width="40" customWidth="1" min="4" max="4"/>
    <col width="22" customWidth="1" min="5" max="5"/>
    <col width="22" customWidth="1" min="6" max="6"/>
    <col width="22" customWidth="1" min="7" max="7"/>
    <col width="22" customWidth="1" min="8" max="8"/>
    <col width="31" customWidth="1" min="9" max="9"/>
    <col width="22" customWidth="1" min="10" max="10"/>
    <col width="22" customWidth="1" min="11" max="11"/>
    <col width="21" customWidth="1" min="12" max="12"/>
    <col width="22" customWidth="1" min="13" max="13"/>
  </cols>
  <sheetData>
    <row r="1">
      <c r="A1" s="1" t="inlineStr">
        <is>
          <t>Summary of Significant Accounting Policies (Details)</t>
        </is>
      </c>
      <c r="D1" s="2" t="inlineStr">
        <is>
          <t>1 Months Ended</t>
        </is>
      </c>
      <c r="E1" s="2" t="inlineStr">
        <is>
          <t>3 Months Ended</t>
        </is>
      </c>
      <c r="G1" s="2" t="inlineStr">
        <is>
          <t>9 Months Ended</t>
        </is>
      </c>
      <c r="I1" s="2" t="inlineStr">
        <is>
          <t>12 Months Ended</t>
        </is>
      </c>
    </row>
    <row r="2">
      <c r="B2" s="2" t="inlineStr">
        <is>
          <t>Mar. 13, 2024 USD ($) shares</t>
        </is>
      </c>
      <c r="C2" s="2" t="inlineStr">
        <is>
          <t>Feb. 17, 2023 $ / shares shares</t>
        </is>
      </c>
      <c r="D2" s="2" t="inlineStr">
        <is>
          <t>Feb. 17, 2023 USD ($) $ / shares shares</t>
        </is>
      </c>
      <c r="E2" s="2" t="inlineStr">
        <is>
          <t>Sep. 30, 2024 USD ($)</t>
        </is>
      </c>
      <c r="F2" s="2" t="inlineStr">
        <is>
          <t>Sep. 30, 2023 USD ($)</t>
        </is>
      </c>
      <c r="G2" s="2" t="inlineStr">
        <is>
          <t>Sep. 30, 2024 USD ($)</t>
        </is>
      </c>
      <c r="H2" s="2" t="inlineStr">
        <is>
          <t>Sep. 30, 2023 USD ($)</t>
        </is>
      </c>
      <c r="I2" s="2" t="inlineStr">
        <is>
          <t>Dec. 31, 2023 USD ($) $ / item</t>
        </is>
      </c>
      <c r="J2" s="2" t="inlineStr">
        <is>
          <t>Dec. 31, 2022 USD ($)</t>
        </is>
      </c>
      <c r="K2" s="2" t="inlineStr">
        <is>
          <t>Sep. 20, 2024 USD ($)</t>
        </is>
      </c>
      <c r="L2" s="2" t="inlineStr">
        <is>
          <t>May 16, 2024 USD ($)</t>
        </is>
      </c>
      <c r="M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t>
        </is>
      </c>
      <c r="B4" s="4" t="inlineStr">
        <is>
          <t xml:space="preserve"> </t>
        </is>
      </c>
      <c r="C4" s="4" t="inlineStr">
        <is>
          <t xml:space="preserve"> </t>
        </is>
      </c>
      <c r="D4" s="4" t="inlineStr">
        <is>
          <t xml:space="preserve"> </t>
        </is>
      </c>
      <c r="E4" s="5" t="n">
        <v>5227894</v>
      </c>
      <c r="F4" s="4" t="inlineStr">
        <is>
          <t xml:space="preserve"> </t>
        </is>
      </c>
      <c r="G4" s="5" t="n">
        <v>5227894</v>
      </c>
      <c r="H4" s="4" t="inlineStr">
        <is>
          <t xml:space="preserve"> </t>
        </is>
      </c>
      <c r="I4" s="5" t="n">
        <v>1024710</v>
      </c>
      <c r="J4" s="5" t="n">
        <v>679781</v>
      </c>
      <c r="K4" s="4" t="inlineStr">
        <is>
          <t xml:space="preserve"> </t>
        </is>
      </c>
      <c r="L4" s="4" t="inlineStr">
        <is>
          <t xml:space="preserve"> </t>
        </is>
      </c>
      <c r="M4" s="4" t="inlineStr">
        <is>
          <t xml:space="preserve"> </t>
        </is>
      </c>
    </row>
    <row r="5">
      <c r="A5" s="4" t="inlineStr">
        <is>
          <t>Short-term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592689</v>
      </c>
      <c r="J5" s="4" t="inlineStr">
        <is>
          <t xml:space="preserve"> </t>
        </is>
      </c>
      <c r="K5" s="4" t="inlineStr">
        <is>
          <t xml:space="preserve"> </t>
        </is>
      </c>
      <c r="L5" s="4" t="inlineStr">
        <is>
          <t xml:space="preserve"> </t>
        </is>
      </c>
      <c r="M5" s="4" t="inlineStr">
        <is>
          <t xml:space="preserve"> </t>
        </is>
      </c>
    </row>
    <row r="6">
      <c r="A6" s="4" t="inlineStr">
        <is>
          <t>Working capital</t>
        </is>
      </c>
      <c r="B6" s="4" t="inlineStr">
        <is>
          <t xml:space="preserve"> </t>
        </is>
      </c>
      <c r="C6" s="4" t="inlineStr">
        <is>
          <t xml:space="preserve"> </t>
        </is>
      </c>
      <c r="D6" s="4" t="inlineStr">
        <is>
          <t xml:space="preserve"> </t>
        </is>
      </c>
      <c r="E6" s="6" t="n">
        <v>6525650</v>
      </c>
      <c r="F6" s="4" t="inlineStr">
        <is>
          <t xml:space="preserve"> </t>
        </is>
      </c>
      <c r="G6" s="6" t="n">
        <v>6525650</v>
      </c>
      <c r="H6" s="4" t="inlineStr">
        <is>
          <t xml:space="preserve"> </t>
        </is>
      </c>
      <c r="I6" s="6" t="n">
        <v>3372503</v>
      </c>
      <c r="J6" s="4" t="inlineStr">
        <is>
          <t xml:space="preserve"> </t>
        </is>
      </c>
      <c r="K6" s="4" t="inlineStr">
        <is>
          <t xml:space="preserve"> </t>
        </is>
      </c>
      <c r="L6" s="4" t="inlineStr">
        <is>
          <t xml:space="preserve"> </t>
        </is>
      </c>
      <c r="M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6" t="n">
        <v>159060</v>
      </c>
      <c r="H7" s="5" t="n">
        <v>5958470</v>
      </c>
      <c r="I7" s="6" t="n">
        <v>5958470</v>
      </c>
      <c r="J7" s="4" t="inlineStr">
        <is>
          <t xml:space="preserve"> </t>
        </is>
      </c>
      <c r="K7" s="4" t="inlineStr">
        <is>
          <t xml:space="preserve"> </t>
        </is>
      </c>
      <c r="L7" s="4" t="inlineStr">
        <is>
          <t xml:space="preserve"> </t>
        </is>
      </c>
      <c r="M7" s="4" t="inlineStr">
        <is>
          <t xml:space="preserve"> </t>
        </is>
      </c>
    </row>
    <row r="8">
      <c r="A8" s="4" t="inlineStr">
        <is>
          <t>Deferred offer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02599</v>
      </c>
      <c r="K8" s="4" t="inlineStr">
        <is>
          <t xml:space="preserve"> </t>
        </is>
      </c>
      <c r="L8" s="4" t="inlineStr">
        <is>
          <t xml:space="preserve"> </t>
        </is>
      </c>
      <c r="M8" s="4" t="inlineStr">
        <is>
          <t xml:space="preserve"> </t>
        </is>
      </c>
    </row>
    <row r="9">
      <c r="A9" s="4" t="inlineStr">
        <is>
          <t>Net cash in operations</t>
        </is>
      </c>
      <c r="B9" s="4" t="inlineStr">
        <is>
          <t xml:space="preserve"> </t>
        </is>
      </c>
      <c r="C9" s="4" t="inlineStr">
        <is>
          <t xml:space="preserve"> </t>
        </is>
      </c>
      <c r="D9" s="4" t="inlineStr">
        <is>
          <t xml:space="preserve"> </t>
        </is>
      </c>
      <c r="E9" s="4" t="inlineStr">
        <is>
          <t xml:space="preserve"> </t>
        </is>
      </c>
      <c r="F9" s="4" t="inlineStr">
        <is>
          <t xml:space="preserve"> </t>
        </is>
      </c>
      <c r="G9" s="6" t="n">
        <v>-2512166</v>
      </c>
      <c r="H9" s="6" t="n">
        <v>-2307697</v>
      </c>
      <c r="I9" s="6" t="n">
        <v>-2980592</v>
      </c>
      <c r="J9" s="6" t="n">
        <v>-1260425</v>
      </c>
      <c r="K9" s="4" t="inlineStr">
        <is>
          <t xml:space="preserve"> </t>
        </is>
      </c>
      <c r="L9" s="4" t="inlineStr">
        <is>
          <t xml:space="preserve"> </t>
        </is>
      </c>
      <c r="M9" s="4" t="inlineStr">
        <is>
          <t xml:space="preserve"> </t>
        </is>
      </c>
    </row>
    <row r="10">
      <c r="A10" s="4" t="inlineStr">
        <is>
          <t>Payments short-term investments</t>
        </is>
      </c>
      <c r="B10" s="4" t="inlineStr">
        <is>
          <t xml:space="preserve"> </t>
        </is>
      </c>
      <c r="C10" s="4" t="inlineStr">
        <is>
          <t xml:space="preserve"> </t>
        </is>
      </c>
      <c r="D10" s="4" t="inlineStr">
        <is>
          <t xml:space="preserve"> </t>
        </is>
      </c>
      <c r="E10" s="4" t="inlineStr">
        <is>
          <t xml:space="preserve"> </t>
        </is>
      </c>
      <c r="F10" s="4" t="inlineStr">
        <is>
          <t xml:space="preserve"> </t>
        </is>
      </c>
      <c r="G10" s="6" t="n">
        <v>2096293</v>
      </c>
      <c r="H10" s="6" t="n">
        <v>3491242</v>
      </c>
      <c r="I10" s="6" t="n">
        <v>3491242</v>
      </c>
      <c r="J10" s="4" t="inlineStr">
        <is>
          <t xml:space="preserve"> </t>
        </is>
      </c>
      <c r="K10" s="4" t="inlineStr">
        <is>
          <t xml:space="preserve"> </t>
        </is>
      </c>
      <c r="L10" s="4" t="inlineStr">
        <is>
          <t xml:space="preserve"> </t>
        </is>
      </c>
      <c r="M10" s="4" t="inlineStr">
        <is>
          <t xml:space="preserve"> </t>
        </is>
      </c>
    </row>
    <row r="11">
      <c r="A11" s="4" t="inlineStr">
        <is>
          <t>Net of offering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0979</v>
      </c>
      <c r="L11" s="4" t="inlineStr">
        <is>
          <t xml:space="preserve"> </t>
        </is>
      </c>
      <c r="M11" s="4" t="inlineStr">
        <is>
          <t xml:space="preserve"> </t>
        </is>
      </c>
    </row>
    <row r="12">
      <c r="A12" s="4" t="inlineStr">
        <is>
          <t>FDIC limits</t>
        </is>
      </c>
      <c r="B12" s="4" t="inlineStr">
        <is>
          <t xml:space="preserve"> </t>
        </is>
      </c>
      <c r="C12" s="4" t="inlineStr">
        <is>
          <t xml:space="preserve"> </t>
        </is>
      </c>
      <c r="D12" s="4" t="inlineStr">
        <is>
          <t xml:space="preserve"> </t>
        </is>
      </c>
      <c r="E12" s="6" t="n">
        <v>250000</v>
      </c>
      <c r="F12" s="4" t="inlineStr">
        <is>
          <t xml:space="preserve"> </t>
        </is>
      </c>
      <c r="G12" s="6" t="n">
        <v>250000</v>
      </c>
      <c r="H12" s="4" t="inlineStr">
        <is>
          <t xml:space="preserve"> </t>
        </is>
      </c>
      <c r="I12" s="6" t="n">
        <v>250000</v>
      </c>
      <c r="J12" s="4" t="inlineStr">
        <is>
          <t xml:space="preserve"> </t>
        </is>
      </c>
      <c r="K12" s="4" t="inlineStr">
        <is>
          <t xml:space="preserve"> </t>
        </is>
      </c>
      <c r="L12" s="4" t="inlineStr">
        <is>
          <t xml:space="preserve"> </t>
        </is>
      </c>
      <c r="M12" s="4" t="inlineStr">
        <is>
          <t xml:space="preserve"> </t>
        </is>
      </c>
    </row>
    <row r="13">
      <c r="A13" s="4" t="inlineStr">
        <is>
          <t>Account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v>
      </c>
      <c r="J13" s="4" t="inlineStr">
        <is>
          <t xml:space="preserve"> </t>
        </is>
      </c>
      <c r="K13" s="4" t="inlineStr">
        <is>
          <t xml:space="preserve"> </t>
        </is>
      </c>
      <c r="L13" s="4" t="inlineStr">
        <is>
          <t xml:space="preserve"> </t>
        </is>
      </c>
      <c r="M13" s="4" t="inlineStr">
        <is>
          <t xml:space="preserve"> </t>
        </is>
      </c>
    </row>
    <row r="14">
      <c r="A14" s="4" t="inlineStr">
        <is>
          <t>Unrealized (loss) income</t>
        </is>
      </c>
      <c r="B14" s="4" t="inlineStr">
        <is>
          <t xml:space="preserve"> </t>
        </is>
      </c>
      <c r="C14" s="4" t="inlineStr">
        <is>
          <t xml:space="preserve"> </t>
        </is>
      </c>
      <c r="D14" s="4" t="inlineStr">
        <is>
          <t xml:space="preserve"> </t>
        </is>
      </c>
      <c r="E14" s="5" t="n">
        <v>9884</v>
      </c>
      <c r="F14" s="5" t="n">
        <v>41841</v>
      </c>
      <c r="G14" s="6" t="n">
        <v>-82486</v>
      </c>
      <c r="H14" s="6" t="n">
        <v>79646</v>
      </c>
      <c r="I14" s="6" t="n">
        <v>95785</v>
      </c>
      <c r="J14" s="4" t="inlineStr">
        <is>
          <t xml:space="preserve"> </t>
        </is>
      </c>
      <c r="K14" s="4" t="inlineStr">
        <is>
          <t xml:space="preserve"> </t>
        </is>
      </c>
      <c r="L14" s="4" t="inlineStr">
        <is>
          <t xml:space="preserve"> </t>
        </is>
      </c>
      <c r="M14" s="4" t="inlineStr">
        <is>
          <t xml:space="preserve"> </t>
        </is>
      </c>
    </row>
    <row r="15">
      <c r="A15" s="4" t="inlineStr">
        <is>
          <t>Gain on sale of short-term investments</t>
        </is>
      </c>
      <c r="B15" s="4" t="inlineStr">
        <is>
          <t xml:space="preserve"> </t>
        </is>
      </c>
      <c r="C15" s="4" t="inlineStr">
        <is>
          <t xml:space="preserve"> </t>
        </is>
      </c>
      <c r="D15" s="4" t="inlineStr">
        <is>
          <t xml:space="preserve"> </t>
        </is>
      </c>
      <c r="E15" s="4" t="inlineStr">
        <is>
          <t xml:space="preserve"> </t>
        </is>
      </c>
      <c r="F15" s="4" t="inlineStr">
        <is>
          <t xml:space="preserve"> </t>
        </is>
      </c>
      <c r="G15" s="6" t="n">
        <v>121765</v>
      </c>
      <c r="H15" s="4" t="inlineStr">
        <is>
          <t xml:space="preserve"> </t>
        </is>
      </c>
      <c r="I15" s="5" t="n">
        <v>20662</v>
      </c>
      <c r="J15" s="4" t="inlineStr">
        <is>
          <t xml:space="preserve"> </t>
        </is>
      </c>
      <c r="K15" s="4" t="inlineStr">
        <is>
          <t xml:space="preserve"> </t>
        </is>
      </c>
      <c r="L15" s="4" t="inlineStr">
        <is>
          <t xml:space="preserve"> </t>
        </is>
      </c>
      <c r="M15" s="4" t="inlineStr">
        <is>
          <t xml:space="preserve"> </t>
        </is>
      </c>
    </row>
    <row r="16">
      <c r="A16" s="4" t="inlineStr">
        <is>
          <t>Number of digital units (in Dollars per Item) | $ / it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1553.37</v>
      </c>
      <c r="J16" s="4" t="inlineStr">
        <is>
          <t xml:space="preserve"> </t>
        </is>
      </c>
      <c r="K16" s="4" t="inlineStr">
        <is>
          <t xml:space="preserve"> </t>
        </is>
      </c>
      <c r="L16" s="4" t="inlineStr">
        <is>
          <t xml:space="preserve"> </t>
        </is>
      </c>
      <c r="M16" s="4" t="inlineStr">
        <is>
          <t xml:space="preserve"> </t>
        </is>
      </c>
    </row>
    <row r="17">
      <c r="A17" s="4" t="inlineStr">
        <is>
          <t>Internal-use software development costs</t>
        </is>
      </c>
      <c r="B17" s="4" t="inlineStr">
        <is>
          <t xml:space="preserve"> </t>
        </is>
      </c>
      <c r="C17" s="4" t="inlineStr">
        <is>
          <t xml:space="preserve"> </t>
        </is>
      </c>
      <c r="D17" s="4" t="inlineStr">
        <is>
          <t xml:space="preserve"> </t>
        </is>
      </c>
      <c r="E17" s="4" t="inlineStr">
        <is>
          <t xml:space="preserve"> </t>
        </is>
      </c>
      <c r="F17" s="4" t="inlineStr">
        <is>
          <t xml:space="preserve"> </t>
        </is>
      </c>
      <c r="G17" s="5" t="n">
        <v>23310</v>
      </c>
      <c r="H17" s="6" t="n">
        <v>24625</v>
      </c>
      <c r="I17" s="5" t="n">
        <v>56971</v>
      </c>
      <c r="J17" s="4" t="inlineStr">
        <is>
          <t xml:space="preserve"> </t>
        </is>
      </c>
      <c r="K17" s="4" t="inlineStr">
        <is>
          <t xml:space="preserve"> </t>
        </is>
      </c>
      <c r="L17" s="4" t="inlineStr">
        <is>
          <t xml:space="preserve"> </t>
        </is>
      </c>
      <c r="M17" s="4" t="inlineStr">
        <is>
          <t xml:space="preserve"> </t>
        </is>
      </c>
    </row>
    <row r="18">
      <c r="A18" s="4" t="inlineStr">
        <is>
          <t>Estimated useful life</t>
        </is>
      </c>
      <c r="B18" s="4" t="inlineStr">
        <is>
          <t xml:space="preserve"> </t>
        </is>
      </c>
      <c r="C18" s="4" t="inlineStr">
        <is>
          <t xml:space="preserve"> </t>
        </is>
      </c>
      <c r="D18" s="4" t="inlineStr">
        <is>
          <t xml:space="preserve"> </t>
        </is>
      </c>
      <c r="E18" s="4" t="inlineStr">
        <is>
          <t>5 years</t>
        </is>
      </c>
      <c r="F18" s="4" t="inlineStr">
        <is>
          <t xml:space="preserve"> </t>
        </is>
      </c>
      <c r="G18" s="4" t="inlineStr">
        <is>
          <t>5 years</t>
        </is>
      </c>
      <c r="H18" s="4" t="inlineStr">
        <is>
          <t xml:space="preserve"> </t>
        </is>
      </c>
      <c r="I18" s="4" t="inlineStr">
        <is>
          <t>5 years</t>
        </is>
      </c>
      <c r="J18" s="4" t="inlineStr">
        <is>
          <t xml:space="preserve"> </t>
        </is>
      </c>
      <c r="K18" s="4" t="inlineStr">
        <is>
          <t xml:space="preserve"> </t>
        </is>
      </c>
      <c r="L18" s="4" t="inlineStr">
        <is>
          <t xml:space="preserve"> </t>
        </is>
      </c>
      <c r="M18" s="4" t="inlineStr">
        <is>
          <t xml:space="preserve"> </t>
        </is>
      </c>
    </row>
    <row r="19">
      <c r="A19" s="4" t="inlineStr">
        <is>
          <t>Impairmen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2363</v>
      </c>
      <c r="I19" s="5" t="n">
        <v>52363</v>
      </c>
      <c r="J19" s="4" t="inlineStr">
        <is>
          <t xml:space="preserve"> </t>
        </is>
      </c>
      <c r="K19" s="4" t="inlineStr">
        <is>
          <t xml:space="preserve"> </t>
        </is>
      </c>
      <c r="L19" s="4" t="inlineStr">
        <is>
          <t xml:space="preserve"> </t>
        </is>
      </c>
      <c r="M19" s="4" t="inlineStr">
        <is>
          <t xml:space="preserve"> </t>
        </is>
      </c>
    </row>
    <row r="20">
      <c r="A20" s="4" t="inlineStr">
        <is>
          <t>Cash</t>
        </is>
      </c>
      <c r="B20" s="4" t="inlineStr">
        <is>
          <t xml:space="preserve"> </t>
        </is>
      </c>
      <c r="C20" s="4" t="inlineStr">
        <is>
          <t xml:space="preserve"> </t>
        </is>
      </c>
      <c r="D20" s="4" t="inlineStr">
        <is>
          <t xml:space="preserve"> </t>
        </is>
      </c>
      <c r="E20" s="6" t="n">
        <v>5227894</v>
      </c>
      <c r="F20" s="6" t="n">
        <v>764977</v>
      </c>
      <c r="G20" s="6" t="n">
        <v>5227894</v>
      </c>
      <c r="H20" s="6" t="n">
        <v>764977</v>
      </c>
      <c r="I20" s="6" t="n">
        <v>1024710</v>
      </c>
      <c r="J20" s="6" t="n">
        <v>679781</v>
      </c>
      <c r="K20" s="4" t="inlineStr">
        <is>
          <t xml:space="preserve"> </t>
        </is>
      </c>
      <c r="L20" s="4" t="inlineStr">
        <is>
          <t xml:space="preserve"> </t>
        </is>
      </c>
      <c r="M20" s="5" t="n">
        <v>2078141</v>
      </c>
    </row>
    <row r="21">
      <c r="A21" s="4" t="inlineStr">
        <is>
          <t>Short-term investments</t>
        </is>
      </c>
      <c r="B21" s="4" t="inlineStr">
        <is>
          <t xml:space="preserve"> </t>
        </is>
      </c>
      <c r="C21" s="4" t="inlineStr">
        <is>
          <t xml:space="preserve"> </t>
        </is>
      </c>
      <c r="D21" s="4" t="inlineStr">
        <is>
          <t xml:space="preserve"> </t>
        </is>
      </c>
      <c r="E21" s="6" t="n">
        <v>1416056</v>
      </c>
      <c r="F21" s="4" t="inlineStr">
        <is>
          <t xml:space="preserve"> </t>
        </is>
      </c>
      <c r="G21" s="6" t="n">
        <v>1416056</v>
      </c>
      <c r="H21" s="4" t="inlineStr">
        <is>
          <t xml:space="preserve"> </t>
        </is>
      </c>
      <c r="I21" s="6" t="n">
        <v>2592689</v>
      </c>
      <c r="J21" s="4" t="inlineStr">
        <is>
          <t xml:space="preserve"> </t>
        </is>
      </c>
      <c r="K21" s="4" t="inlineStr">
        <is>
          <t xml:space="preserve"> </t>
        </is>
      </c>
      <c r="L21" s="4" t="inlineStr">
        <is>
          <t xml:space="preserve"> </t>
        </is>
      </c>
      <c r="M21" s="4" t="inlineStr">
        <is>
          <t xml:space="preserve"> </t>
        </is>
      </c>
    </row>
    <row r="22">
      <c r="A22" s="4" t="inlineStr">
        <is>
          <t>Equity securities</t>
        </is>
      </c>
      <c r="B22" s="4" t="inlineStr">
        <is>
          <t xml:space="preserve"> </t>
        </is>
      </c>
      <c r="C22" s="4" t="inlineStr">
        <is>
          <t xml:space="preserve"> </t>
        </is>
      </c>
      <c r="D22" s="4" t="inlineStr">
        <is>
          <t xml:space="preserve"> </t>
        </is>
      </c>
      <c r="E22" s="5" t="n">
        <v>199998</v>
      </c>
      <c r="F22" s="4" t="inlineStr">
        <is>
          <t xml:space="preserve"> </t>
        </is>
      </c>
      <c r="G22" s="5" t="n">
        <v>199998</v>
      </c>
      <c r="H22" s="4" t="inlineStr">
        <is>
          <t xml:space="preserve"> </t>
        </is>
      </c>
      <c r="I22" s="4" t="inlineStr">
        <is>
          <t xml:space="preserve"> </t>
        </is>
      </c>
      <c r="J22" s="4" t="inlineStr">
        <is>
          <t xml:space="preserve"> </t>
        </is>
      </c>
      <c r="K22" s="4" t="inlineStr">
        <is>
          <t xml:space="preserve"> </t>
        </is>
      </c>
      <c r="L22" s="5" t="n">
        <v>666660</v>
      </c>
      <c r="M22" s="4" t="inlineStr">
        <is>
          <t xml:space="preserve"> </t>
        </is>
      </c>
    </row>
    <row r="23">
      <c r="A23" s="4" t="inlineStr">
        <is>
          <t>Units of polygon matic</t>
        </is>
      </c>
      <c r="B23" s="4" t="inlineStr">
        <is>
          <t xml:space="preserve"> </t>
        </is>
      </c>
      <c r="C23" s="4" t="inlineStr">
        <is>
          <t xml:space="preserve"> </t>
        </is>
      </c>
      <c r="D23" s="4" t="inlineStr">
        <is>
          <t xml:space="preserve"> </t>
        </is>
      </c>
      <c r="E23" s="10" t="n">
        <v>52.78</v>
      </c>
      <c r="F23" s="4" t="inlineStr">
        <is>
          <t xml:space="preserve"> </t>
        </is>
      </c>
      <c r="G23" s="10" t="n">
        <v>52.78</v>
      </c>
      <c r="H23" s="4" t="inlineStr">
        <is>
          <t xml:space="preserve"> </t>
        </is>
      </c>
      <c r="I23" s="10" t="n">
        <v>1553.37</v>
      </c>
      <c r="J23" s="4" t="inlineStr">
        <is>
          <t xml:space="preserve"> </t>
        </is>
      </c>
      <c r="K23" s="4" t="inlineStr">
        <is>
          <t xml:space="preserve"> </t>
        </is>
      </c>
      <c r="L23" s="4" t="inlineStr">
        <is>
          <t xml:space="preserve"> </t>
        </is>
      </c>
      <c r="M23" s="4" t="inlineStr">
        <is>
          <t xml:space="preserve"> </t>
        </is>
      </c>
    </row>
    <row r="24">
      <c r="A24" s="4" t="inlineStr">
        <is>
          <t>Percentage of tax benefit</t>
        </is>
      </c>
      <c r="B24" s="4" t="inlineStr">
        <is>
          <t xml:space="preserve"> </t>
        </is>
      </c>
      <c r="C24" s="4" t="inlineStr">
        <is>
          <t xml:space="preserve"> </t>
        </is>
      </c>
      <c r="D24" s="4" t="inlineStr">
        <is>
          <t xml:space="preserve"> </t>
        </is>
      </c>
      <c r="E24" s="4" t="inlineStr">
        <is>
          <t xml:space="preserve"> </t>
        </is>
      </c>
      <c r="F24" s="4" t="inlineStr">
        <is>
          <t xml:space="preserve"> </t>
        </is>
      </c>
      <c r="G24" s="11" t="n">
        <v>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angible Asse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Estimated useful life</t>
        </is>
      </c>
      <c r="B27" s="4" t="inlineStr">
        <is>
          <t xml:space="preserve"> </t>
        </is>
      </c>
      <c r="C27" s="4" t="inlineStr">
        <is>
          <t xml:space="preserve"> </t>
        </is>
      </c>
      <c r="D27" s="4" t="inlineStr">
        <is>
          <t xml:space="preserve"> </t>
        </is>
      </c>
      <c r="E27" s="4" t="inlineStr">
        <is>
          <t>5 years</t>
        </is>
      </c>
      <c r="F27" s="4" t="inlineStr">
        <is>
          <t>5 years</t>
        </is>
      </c>
      <c r="G27" s="4" t="inlineStr">
        <is>
          <t>5 years</t>
        </is>
      </c>
      <c r="H27" s="4" t="inlineStr">
        <is>
          <t>5 years</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ferred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02599</v>
      </c>
      <c r="K30" s="4" t="inlineStr">
        <is>
          <t xml:space="preserve"> </t>
        </is>
      </c>
      <c r="L30" s="4" t="inlineStr">
        <is>
          <t xml:space="preserve"> </t>
        </is>
      </c>
      <c r="M30" s="4" t="inlineStr">
        <is>
          <t xml:space="preserve"> </t>
        </is>
      </c>
    </row>
    <row r="31">
      <c r="A31" s="4" t="inlineStr">
        <is>
          <t>Dragon Interactive Corpor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securities</t>
        </is>
      </c>
      <c r="B33" s="4" t="inlineStr">
        <is>
          <t xml:space="preserve"> </t>
        </is>
      </c>
      <c r="C33" s="4" t="inlineStr">
        <is>
          <t xml:space="preserve"> </t>
        </is>
      </c>
      <c r="D33" s="4" t="inlineStr">
        <is>
          <t xml:space="preserve"> </t>
        </is>
      </c>
      <c r="E33" s="5" t="n">
        <v>666660</v>
      </c>
      <c r="F33" s="4" t="inlineStr">
        <is>
          <t xml:space="preserve"> </t>
        </is>
      </c>
      <c r="G33" s="5" t="n">
        <v>666660</v>
      </c>
      <c r="H33" s="4" t="inlineStr">
        <is>
          <t xml:space="preserve"> </t>
        </is>
      </c>
      <c r="I33" s="4" t="inlineStr">
        <is>
          <t xml:space="preserve"> </t>
        </is>
      </c>
      <c r="J33" s="4" t="inlineStr">
        <is>
          <t xml:space="preserve"> </t>
        </is>
      </c>
      <c r="K33" s="4" t="inlineStr">
        <is>
          <t xml:space="preserve"> </t>
        </is>
      </c>
      <c r="L33" s="5" t="n">
        <v>199998</v>
      </c>
      <c r="M33" s="4" t="inlineStr">
        <is>
          <t xml:space="preserve"> </t>
        </is>
      </c>
    </row>
    <row r="34">
      <c r="A34" s="4" t="inlineStr">
        <is>
          <t>Cash and Cash Equivale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sh</t>
        </is>
      </c>
      <c r="B36" s="4" t="inlineStr">
        <is>
          <t xml:space="preserve"> </t>
        </is>
      </c>
      <c r="C36" s="4" t="inlineStr">
        <is>
          <t xml:space="preserve"> </t>
        </is>
      </c>
      <c r="D36" s="4" t="inlineStr">
        <is>
          <t xml:space="preserve"> </t>
        </is>
      </c>
      <c r="E36" s="5" t="n">
        <v>4709000</v>
      </c>
      <c r="F36" s="4" t="inlineStr">
        <is>
          <t xml:space="preserve"> </t>
        </is>
      </c>
      <c r="G36" s="5" t="n">
        <v>4709000</v>
      </c>
      <c r="H36" s="4" t="inlineStr">
        <is>
          <t xml:space="preserve"> </t>
        </is>
      </c>
      <c r="I36" s="5" t="n">
        <v>507000</v>
      </c>
      <c r="J36" s="4" t="inlineStr">
        <is>
          <t xml:space="preserve"> </t>
        </is>
      </c>
      <c r="K36" s="4" t="inlineStr">
        <is>
          <t xml:space="preserve"> </t>
        </is>
      </c>
      <c r="L36" s="4" t="inlineStr">
        <is>
          <t xml:space="preserve"> </t>
        </is>
      </c>
      <c r="M36" s="4" t="inlineStr">
        <is>
          <t xml:space="preserve"> </t>
        </is>
      </c>
    </row>
    <row r="37">
      <c r="A37" s="4" t="inlineStr">
        <is>
          <t>Intangible Asse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stimated useful lif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c r="K39" s="4" t="inlineStr">
        <is>
          <t xml:space="preserve"> </t>
        </is>
      </c>
      <c r="L39" s="4" t="inlineStr">
        <is>
          <t xml:space="preserve"> </t>
        </is>
      </c>
      <c r="M39" s="4" t="inlineStr">
        <is>
          <t xml:space="preserve"> </t>
        </is>
      </c>
    </row>
    <row r="40">
      <c r="A40" s="4" t="inlineStr">
        <is>
          <t>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mmon shares issued for cash (in Shares) | shares</t>
        </is>
      </c>
      <c r="B42" s="6" t="n">
        <v>4712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hares issued for cash (in Shares) | shares</t>
        </is>
      </c>
      <c r="B45" s="4" t="inlineStr">
        <is>
          <t xml:space="preserve"> </t>
        </is>
      </c>
      <c r="C45" s="6" t="n">
        <v>140563</v>
      </c>
      <c r="D45" s="6" t="n">
        <v>14056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mmon stock price (in Dollars per share) | $ / shares</t>
        </is>
      </c>
      <c r="B46" s="4" t="inlineStr">
        <is>
          <t xml:space="preserve"> </t>
        </is>
      </c>
      <c r="C46" s="9" t="n">
        <v>49.8</v>
      </c>
      <c r="D46" s="9" t="n">
        <v>49.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ggregaye</t>
        </is>
      </c>
      <c r="B47" s="4" t="inlineStr">
        <is>
          <t xml:space="preserve"> </t>
        </is>
      </c>
      <c r="C47" s="4" t="inlineStr">
        <is>
          <t xml:space="preserve"> </t>
        </is>
      </c>
      <c r="D47" s="5" t="n">
        <v>7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et proceeds</t>
        </is>
      </c>
      <c r="B48" s="4" t="inlineStr">
        <is>
          <t xml:space="preserve"> </t>
        </is>
      </c>
      <c r="C48" s="4" t="inlineStr">
        <is>
          <t xml:space="preserve"> </t>
        </is>
      </c>
      <c r="D48" s="6" t="n">
        <v>595847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ffering related expenses</t>
        </is>
      </c>
      <c r="B49" s="4" t="inlineStr">
        <is>
          <t xml:space="preserve"> </t>
        </is>
      </c>
      <c r="C49" s="4" t="inlineStr">
        <is>
          <t xml:space="preserve"> </t>
        </is>
      </c>
      <c r="D49" s="5" t="n">
        <v>104153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ferred offer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02599</v>
      </c>
      <c r="K50" s="4" t="inlineStr">
        <is>
          <t xml:space="preserve"> </t>
        </is>
      </c>
      <c r="L50" s="4" t="inlineStr">
        <is>
          <t xml:space="preserve"> </t>
        </is>
      </c>
      <c r="M50" s="4" t="inlineStr">
        <is>
          <t xml:space="preserve"> </t>
        </is>
      </c>
    </row>
    <row r="51">
      <c r="A51" s="4" t="inlineStr">
        <is>
          <t>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5755871</v>
      </c>
      <c r="K51" s="4" t="inlineStr">
        <is>
          <t xml:space="preserve"> </t>
        </is>
      </c>
      <c r="L51" s="4" t="inlineStr">
        <is>
          <t xml:space="preserve"> </t>
        </is>
      </c>
      <c r="M51" s="4" t="inlineStr">
        <is>
          <t xml:space="preserve"> </t>
        </is>
      </c>
    </row>
    <row r="52">
      <c r="A52" s="4" t="inlineStr">
        <is>
          <t>IPO [Member] | Previously Reporte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Deferred offering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02559</v>
      </c>
      <c r="K54" s="4" t="inlineStr">
        <is>
          <t xml:space="preserve"> </t>
        </is>
      </c>
      <c r="L54" s="4" t="inlineStr">
        <is>
          <t xml:space="preserve"> </t>
        </is>
      </c>
      <c r="M54" s="4" t="inlineStr">
        <is>
          <t xml:space="preserve"> </t>
        </is>
      </c>
    </row>
    <row r="55">
      <c r="A55" s="4" t="inlineStr">
        <is>
          <t>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egal fees</t>
        </is>
      </c>
      <c r="B57" s="5" t="n">
        <v>6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ivate Placement [Member] | Forecas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mmon shares issued for cash (in Shares) | shares</t>
        </is>
      </c>
      <c r="B60" s="6" t="n">
        <v>108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et proceeds</t>
        </is>
      </c>
      <c r="B61" s="5" t="n">
        <v>305698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ggregate gross proceeds</t>
        </is>
      </c>
      <c r="B62" s="6" t="n">
        <v>349948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et of offering costs</t>
        </is>
      </c>
      <c r="B63" s="6" t="n">
        <v>3825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egal fees</t>
        </is>
      </c>
      <c r="B64" s="5" t="n">
        <v>6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4">
    <mergeCell ref="A1:A2"/>
    <mergeCell ref="E1:F1"/>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air Value Hierarchy of its Financial Assets and Liabilities Measured at Fair Value on a Recurring Basis (Details) - USD ($)</t>
        </is>
      </c>
      <c r="B1" s="2" t="inlineStr">
        <is>
          <t>Sep. 30, 2024</t>
        </is>
      </c>
      <c r="C1" s="2" t="inlineStr">
        <is>
          <t>Dec. 31, 2023</t>
        </is>
      </c>
      <c r="D1" s="2" t="inlineStr">
        <is>
          <t>Dec. 31, 2022</t>
        </is>
      </c>
    </row>
    <row r="2">
      <c r="A2" s="4" t="inlineStr">
        <is>
          <t>Level 1 [Member]</t>
        </is>
      </c>
      <c r="B2" s="4" t="inlineStr">
        <is>
          <t xml:space="preserve"> </t>
        </is>
      </c>
      <c r="C2" s="4" t="inlineStr">
        <is>
          <t xml:space="preserve"> </t>
        </is>
      </c>
      <c r="D2" s="4" t="inlineStr">
        <is>
          <t xml:space="preserve"> </t>
        </is>
      </c>
    </row>
    <row r="3">
      <c r="A3" s="3" t="inlineStr">
        <is>
          <t>Schedule of Fair Value Hierarchy of its Financial Assets and Liabilities Measured at Fair Value on a Recurring Basis [Line Items]</t>
        </is>
      </c>
      <c r="B3" s="4" t="inlineStr">
        <is>
          <t xml:space="preserve"> </t>
        </is>
      </c>
      <c r="C3" s="4" t="inlineStr">
        <is>
          <t xml:space="preserve"> </t>
        </is>
      </c>
      <c r="D3" s="4" t="inlineStr">
        <is>
          <t xml:space="preserve"> </t>
        </is>
      </c>
    </row>
    <row r="4">
      <c r="A4" s="4" t="inlineStr">
        <is>
          <t>Short-term investments</t>
        </is>
      </c>
      <c r="B4" s="5" t="n">
        <v>1416056</v>
      </c>
      <c r="C4" s="5" t="n">
        <v>2592689</v>
      </c>
      <c r="D4" s="4" t="inlineStr">
        <is>
          <t xml:space="preserve"> </t>
        </is>
      </c>
    </row>
    <row r="5">
      <c r="A5" s="4" t="inlineStr">
        <is>
          <t>Level 2 [Member]</t>
        </is>
      </c>
      <c r="B5" s="4" t="inlineStr">
        <is>
          <t xml:space="preserve"> </t>
        </is>
      </c>
      <c r="C5" s="4" t="inlineStr">
        <is>
          <t xml:space="preserve"> </t>
        </is>
      </c>
      <c r="D5" s="4" t="inlineStr">
        <is>
          <t xml:space="preserve"> </t>
        </is>
      </c>
    </row>
    <row r="6">
      <c r="A6" s="3" t="inlineStr">
        <is>
          <t>Schedule of Fair Value Hierarchy of its Financial Assets and Liabilities Measured at Fair Value on a Recurring Basis [Line Items]</t>
        </is>
      </c>
      <c r="B6" s="4" t="inlineStr">
        <is>
          <t xml:space="preserve"> </t>
        </is>
      </c>
      <c r="C6" s="4" t="inlineStr">
        <is>
          <t xml:space="preserve"> </t>
        </is>
      </c>
      <c r="D6" s="4" t="inlineStr">
        <is>
          <t xml:space="preserve"> </t>
        </is>
      </c>
    </row>
    <row r="7">
      <c r="A7" s="4" t="inlineStr">
        <is>
          <t>Short-term investments</t>
        </is>
      </c>
      <c r="B7" s="4" t="inlineStr">
        <is>
          <t xml:space="preserve"> </t>
        </is>
      </c>
      <c r="C7" s="4" t="inlineStr">
        <is>
          <t xml:space="preserve"> </t>
        </is>
      </c>
      <c r="D7" s="4" t="inlineStr">
        <is>
          <t xml:space="preserve"> </t>
        </is>
      </c>
    </row>
    <row r="8">
      <c r="A8" s="4" t="inlineStr">
        <is>
          <t>Level 3 [Member]</t>
        </is>
      </c>
      <c r="B8" s="4" t="inlineStr">
        <is>
          <t xml:space="preserve"> </t>
        </is>
      </c>
      <c r="C8" s="4" t="inlineStr">
        <is>
          <t xml:space="preserve"> </t>
        </is>
      </c>
      <c r="D8" s="4" t="inlineStr">
        <is>
          <t xml:space="preserve"> </t>
        </is>
      </c>
    </row>
    <row r="9">
      <c r="A9" s="3" t="inlineStr">
        <is>
          <t>Schedule of Fair Value Hierarchy of its Financial Assets and Liabilities Measured at Fair Value on a Recurring Basis [Line Items]</t>
        </is>
      </c>
      <c r="B9" s="4" t="inlineStr">
        <is>
          <t xml:space="preserve"> </t>
        </is>
      </c>
      <c r="C9" s="4" t="inlineStr">
        <is>
          <t xml:space="preserve"> </t>
        </is>
      </c>
      <c r="D9" s="4" t="inlineStr">
        <is>
          <t xml:space="preserve"> </t>
        </is>
      </c>
    </row>
    <row r="10">
      <c r="A10" s="4" t="inlineStr">
        <is>
          <t>Short-term investments</t>
        </is>
      </c>
      <c r="B10" s="4" t="inlineStr">
        <is>
          <t xml:space="preserve"> </t>
        </is>
      </c>
      <c r="C10" s="4" t="inlineStr">
        <is>
          <t xml:space="preserve"> </t>
        </is>
      </c>
      <c r="D10"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Computation of Diluted Shares Outstanding as they would have had an Anti-Dilutive Impact on the Company’s Net Loss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ommon stock equivalents:</t>
        </is>
      </c>
      <c r="B3" s="4" t="inlineStr">
        <is>
          <t xml:space="preserve"> </t>
        </is>
      </c>
      <c r="C3" s="4" t="inlineStr">
        <is>
          <t xml:space="preserve"> </t>
        </is>
      </c>
      <c r="D3" s="4" t="inlineStr">
        <is>
          <t xml:space="preserve"> </t>
        </is>
      </c>
      <c r="E3" s="4" t="inlineStr">
        <is>
          <t xml:space="preserve"> </t>
        </is>
      </c>
    </row>
    <row r="4">
      <c r="A4" s="4" t="inlineStr">
        <is>
          <t>Total anti-dilutive</t>
        </is>
      </c>
      <c r="B4" s="6" t="n">
        <v>2730180</v>
      </c>
      <c r="C4" s="6" t="n">
        <v>49578</v>
      </c>
      <c r="D4" s="6" t="n">
        <v>49578</v>
      </c>
      <c r="E4" s="4" t="inlineStr">
        <is>
          <t xml:space="preserve"> </t>
        </is>
      </c>
    </row>
    <row r="5">
      <c r="A5" s="4" t="inlineStr">
        <is>
          <t>Warrant [Member]</t>
        </is>
      </c>
      <c r="B5" s="4" t="inlineStr">
        <is>
          <t xml:space="preserve"> </t>
        </is>
      </c>
      <c r="C5" s="4" t="inlineStr">
        <is>
          <t xml:space="preserve"> </t>
        </is>
      </c>
      <c r="D5" s="4" t="inlineStr">
        <is>
          <t xml:space="preserve"> </t>
        </is>
      </c>
      <c r="E5" s="4" t="inlineStr">
        <is>
          <t xml:space="preserve"> </t>
        </is>
      </c>
    </row>
    <row r="6">
      <c r="A6" s="3" t="inlineStr">
        <is>
          <t>Common stock equivalents:</t>
        </is>
      </c>
      <c r="B6" s="4" t="inlineStr">
        <is>
          <t xml:space="preserve"> </t>
        </is>
      </c>
      <c r="C6" s="4" t="inlineStr">
        <is>
          <t xml:space="preserve"> </t>
        </is>
      </c>
      <c r="D6" s="4" t="inlineStr">
        <is>
          <t xml:space="preserve"> </t>
        </is>
      </c>
      <c r="E6" s="4" t="inlineStr">
        <is>
          <t xml:space="preserve"> </t>
        </is>
      </c>
    </row>
    <row r="7">
      <c r="A7" s="4" t="inlineStr">
        <is>
          <t>Total anti-dilutive</t>
        </is>
      </c>
      <c r="B7" s="6" t="n">
        <v>2666096</v>
      </c>
      <c r="C7" s="6" t="n">
        <v>11245</v>
      </c>
      <c r="D7" s="6" t="n">
        <v>11245</v>
      </c>
      <c r="E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Common stock equivalents:</t>
        </is>
      </c>
      <c r="B9" s="4" t="inlineStr">
        <is>
          <t xml:space="preserve"> </t>
        </is>
      </c>
      <c r="C9" s="4" t="inlineStr">
        <is>
          <t xml:space="preserve"> </t>
        </is>
      </c>
      <c r="D9" s="4" t="inlineStr">
        <is>
          <t xml:space="preserve"> </t>
        </is>
      </c>
      <c r="E9" s="4" t="inlineStr">
        <is>
          <t xml:space="preserve"> </t>
        </is>
      </c>
    </row>
    <row r="10">
      <c r="A10" s="4" t="inlineStr">
        <is>
          <t>Total anti-dilutive</t>
        </is>
      </c>
      <c r="B10" s="6" t="n">
        <v>64084</v>
      </c>
      <c r="C10" s="6" t="n">
        <v>38333</v>
      </c>
      <c r="D10" s="6" t="n">
        <v>38333</v>
      </c>
      <c r="E10"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Short-Term Investments and Investment in Equity Securities (Details) - USD ($)</t>
        </is>
      </c>
      <c r="B1" s="2" t="inlineStr">
        <is>
          <t>Sep. 30, 2024</t>
        </is>
      </c>
      <c r="C1" s="2" t="inlineStr">
        <is>
          <t>May 16, 2024</t>
        </is>
      </c>
      <c r="D1" s="2" t="inlineStr">
        <is>
          <t>Dec. 31, 2023</t>
        </is>
      </c>
      <c r="E1" s="2" t="inlineStr">
        <is>
          <t>Sep. 30, 2023</t>
        </is>
      </c>
      <c r="F1" s="2" t="inlineStr">
        <is>
          <t>Dec. 31, 2022</t>
        </is>
      </c>
    </row>
    <row r="2">
      <c r="A2" s="3" t="inlineStr">
        <is>
          <t>Short-Term Investments and Investment in Equity Securities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Investment in equity securities, at fair value</t>
        </is>
      </c>
      <c r="B3" s="5" t="n">
        <v>199998</v>
      </c>
      <c r="C3" s="5" t="n">
        <v>666660</v>
      </c>
      <c r="D3" s="4" t="inlineStr">
        <is>
          <t xml:space="preserve"> </t>
        </is>
      </c>
      <c r="E3" s="4" t="inlineStr">
        <is>
          <t xml:space="preserve"> </t>
        </is>
      </c>
      <c r="F3" s="4" t="inlineStr">
        <is>
          <t xml:space="preserve"> </t>
        </is>
      </c>
    </row>
    <row r="4">
      <c r="A4" s="4" t="inlineStr">
        <is>
          <t>Short-Term Investm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ort-Term Investments and Investment in Equity Securities (Detail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in equity securities, at fair value</t>
        </is>
      </c>
      <c r="B6" s="5" t="n">
        <v>666660</v>
      </c>
      <c r="C6" s="6" t="n">
        <v>666660</v>
      </c>
      <c r="D6" s="4" t="inlineStr">
        <is>
          <t xml:space="preserve"> </t>
        </is>
      </c>
      <c r="E6" s="4" t="inlineStr">
        <is>
          <t xml:space="preserve"> </t>
        </is>
      </c>
      <c r="F6" s="4" t="inlineStr">
        <is>
          <t xml:space="preserve"> </t>
        </is>
      </c>
    </row>
    <row r="7">
      <c r="A7" s="4" t="inlineStr">
        <is>
          <t>Dragon Interactive Corpor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Investments and Investment in Equity Securit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stment in equity securities, at fair value</t>
        </is>
      </c>
      <c r="B9" s="4" t="inlineStr">
        <is>
          <t xml:space="preserve"> </t>
        </is>
      </c>
      <c r="C9" s="5" t="n">
        <v>199998</v>
      </c>
      <c r="D9" s="4" t="inlineStr">
        <is>
          <t xml:space="preserve"> </t>
        </is>
      </c>
      <c r="E9" s="4" t="inlineStr">
        <is>
          <t xml:space="preserve"> </t>
        </is>
      </c>
      <c r="F9"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and Investment in Equity Securities - Schedule of Short-Term Investments (Details) - USD ($)</t>
        </is>
      </c>
      <c r="B1" s="2" t="inlineStr">
        <is>
          <t>9 Months Ended</t>
        </is>
      </c>
      <c r="C1" s="2" t="inlineStr">
        <is>
          <t>12 Months Ended</t>
        </is>
      </c>
    </row>
    <row r="2">
      <c r="B2" s="2" t="inlineStr">
        <is>
          <t>Sep. 30, 2024</t>
        </is>
      </c>
      <c r="C2" s="2" t="inlineStr">
        <is>
          <t>Dec. 31, 2023</t>
        </is>
      </c>
    </row>
    <row r="3">
      <c r="A3" s="3" t="inlineStr">
        <is>
          <t>Schedule of Short-Term Investments [Line Items]</t>
        </is>
      </c>
      <c r="B3" s="4" t="inlineStr">
        <is>
          <t xml:space="preserve"> </t>
        </is>
      </c>
      <c r="C3" s="4" t="inlineStr">
        <is>
          <t xml:space="preserve"> </t>
        </is>
      </c>
    </row>
    <row r="4">
      <c r="A4" s="4" t="inlineStr">
        <is>
          <t>Cost</t>
        </is>
      </c>
      <c r="B4" s="5" t="n">
        <v>1402757</v>
      </c>
      <c r="C4" s="5" t="n">
        <v>2496904</v>
      </c>
    </row>
    <row r="5">
      <c r="A5" s="4" t="inlineStr">
        <is>
          <t>Unrealized Gain</t>
        </is>
      </c>
      <c r="B5" s="6" t="n">
        <v>13299</v>
      </c>
      <c r="C5" s="6" t="n">
        <v>95785</v>
      </c>
    </row>
    <row r="6">
      <c r="A6" s="4" t="inlineStr">
        <is>
          <t>Fair Value</t>
        </is>
      </c>
      <c r="B6" s="6" t="n">
        <v>1416056</v>
      </c>
      <c r="C6" s="6" t="n">
        <v>2592689</v>
      </c>
    </row>
    <row r="7">
      <c r="A7" s="4" t="inlineStr">
        <is>
          <t>US Treasury Bills [Member]</t>
        </is>
      </c>
      <c r="B7" s="4" t="inlineStr">
        <is>
          <t xml:space="preserve"> </t>
        </is>
      </c>
      <c r="C7" s="4" t="inlineStr">
        <is>
          <t xml:space="preserve"> </t>
        </is>
      </c>
    </row>
    <row r="8">
      <c r="A8" s="3" t="inlineStr">
        <is>
          <t>Schedule of Short-Term Investments [Line Items]</t>
        </is>
      </c>
      <c r="B8" s="4" t="inlineStr">
        <is>
          <t xml:space="preserve"> </t>
        </is>
      </c>
      <c r="C8" s="4" t="inlineStr">
        <is>
          <t xml:space="preserve"> </t>
        </is>
      </c>
    </row>
    <row r="9">
      <c r="A9" s="4" t="inlineStr">
        <is>
          <t>Cost</t>
        </is>
      </c>
      <c r="B9" s="6" t="n">
        <v>1402757</v>
      </c>
      <c r="C9" s="6" t="n">
        <v>2496904</v>
      </c>
    </row>
    <row r="10">
      <c r="A10" s="4" t="inlineStr">
        <is>
          <t>Unrealized Gain</t>
        </is>
      </c>
      <c r="B10" s="6" t="n">
        <v>13299</v>
      </c>
      <c r="C10" s="6" t="n">
        <v>95785</v>
      </c>
    </row>
    <row r="11">
      <c r="A11" s="4" t="inlineStr">
        <is>
          <t>Fair Value</t>
        </is>
      </c>
      <c r="B11" s="5" t="n">
        <v>1416056</v>
      </c>
      <c r="C11" s="5" t="n">
        <v>259268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perty and Equip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oftware development costs</t>
        </is>
      </c>
      <c r="B4" s="5" t="n">
        <v>80281</v>
      </c>
      <c r="C4" s="4" t="inlineStr">
        <is>
          <t xml:space="preserve"> </t>
        </is>
      </c>
      <c r="D4" s="5" t="n">
        <v>80281</v>
      </c>
      <c r="E4" s="4" t="inlineStr">
        <is>
          <t xml:space="preserve"> </t>
        </is>
      </c>
      <c r="F4" s="5" t="n">
        <v>56971</v>
      </c>
      <c r="G4" s="4" t="inlineStr">
        <is>
          <t xml:space="preserve"> </t>
        </is>
      </c>
    </row>
    <row r="5">
      <c r="A5" s="4" t="inlineStr">
        <is>
          <t>Amortized period</t>
        </is>
      </c>
      <c r="B5" s="4" t="inlineStr">
        <is>
          <t>36 months</t>
        </is>
      </c>
      <c r="C5" s="4" t="inlineStr">
        <is>
          <t xml:space="preserve"> </t>
        </is>
      </c>
      <c r="D5" s="4" t="inlineStr">
        <is>
          <t>36 months</t>
        </is>
      </c>
      <c r="E5" s="4" t="inlineStr">
        <is>
          <t xml:space="preserve"> </t>
        </is>
      </c>
      <c r="F5" s="4" t="inlineStr">
        <is>
          <t xml:space="preserve"> </t>
        </is>
      </c>
      <c r="G5" s="4" t="inlineStr">
        <is>
          <t xml:space="preserve"> </t>
        </is>
      </c>
    </row>
    <row r="6">
      <c r="A6" s="4" t="inlineStr">
        <is>
          <t>Software and Software Development Cos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perty and Equip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oftware development costs</t>
        </is>
      </c>
      <c r="B8" s="5" t="n">
        <v>23310</v>
      </c>
      <c r="C8" s="5" t="n">
        <v>24625</v>
      </c>
      <c r="D8" s="5" t="n">
        <v>23310</v>
      </c>
      <c r="E8" s="5" t="n">
        <v>24625</v>
      </c>
      <c r="F8" s="4" t="inlineStr">
        <is>
          <t xml:space="preserve"> </t>
        </is>
      </c>
      <c r="G8" s="4" t="inlineStr">
        <is>
          <t xml:space="preserve"> </t>
        </is>
      </c>
    </row>
    <row r="9">
      <c r="A9" s="4" t="inlineStr">
        <is>
          <t>Amortization of capitalized internal-use software development costs</t>
        </is>
      </c>
      <c r="B9" s="5" t="n">
        <v>6690</v>
      </c>
      <c r="C9" s="5" t="n">
        <v>684</v>
      </c>
      <c r="D9" s="5" t="n">
        <v>19536</v>
      </c>
      <c r="E9" s="5" t="n">
        <v>684</v>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Balance Sheets (Parentheticals) - $ / shares</t>
        </is>
      </c>
      <c r="B1" s="2" t="inlineStr">
        <is>
          <t>Sep. 30, 2024</t>
        </is>
      </c>
      <c r="C1" s="2" t="inlineStr">
        <is>
          <t>Dec. 31,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Dollars per share)</t>
        </is>
      </c>
      <c r="B3" s="7" t="n">
        <v>0.0001</v>
      </c>
      <c r="C3" s="7" t="n">
        <v>0.0001</v>
      </c>
      <c r="D3" s="7" t="n">
        <v>0.0001</v>
      </c>
    </row>
    <row r="4">
      <c r="A4" s="4" t="inlineStr">
        <is>
          <t>Preferred stock, shares authorized</t>
        </is>
      </c>
      <c r="B4" s="6" t="n">
        <v>5000000</v>
      </c>
      <c r="C4" s="6" t="n">
        <v>5000000</v>
      </c>
      <c r="D4" s="6" t="n">
        <v>5000000</v>
      </c>
    </row>
    <row r="5">
      <c r="A5" s="4" t="inlineStr">
        <is>
          <t>Preferred stock, shares issued</t>
        </is>
      </c>
      <c r="B5" s="4" t="inlineStr">
        <is>
          <t xml:space="preserve"> </t>
        </is>
      </c>
      <c r="C5" s="4" t="inlineStr">
        <is>
          <t xml:space="preserve"> </t>
        </is>
      </c>
      <c r="D5" s="4" t="inlineStr">
        <is>
          <t xml:space="preserve"> </t>
        </is>
      </c>
    </row>
    <row r="6">
      <c r="A6" s="4" t="inlineStr">
        <is>
          <t>Preferred stock, shares outstanding</t>
        </is>
      </c>
      <c r="B6" s="4" t="inlineStr">
        <is>
          <t xml:space="preserve"> </t>
        </is>
      </c>
      <c r="C6" s="4" t="inlineStr">
        <is>
          <t xml:space="preserve"> </t>
        </is>
      </c>
      <c r="D6" s="4" t="inlineStr">
        <is>
          <t xml:space="preserve"> </t>
        </is>
      </c>
    </row>
    <row r="7">
      <c r="A7" s="4" t="inlineStr">
        <is>
          <t>Common stock ,par value (in Dollars per share)</t>
        </is>
      </c>
      <c r="B7" s="7" t="n">
        <v>0.0001</v>
      </c>
      <c r="C7" s="7" t="n">
        <v>0.0001</v>
      </c>
      <c r="D7" s="7" t="n">
        <v>0.0001</v>
      </c>
    </row>
    <row r="8">
      <c r="A8" s="4" t="inlineStr">
        <is>
          <t>Common stock ,shares authorized</t>
        </is>
      </c>
      <c r="B8" s="6" t="n">
        <v>50000000</v>
      </c>
      <c r="C8" s="6" t="n">
        <v>50000000</v>
      </c>
      <c r="D8" s="6" t="n">
        <v>50000000</v>
      </c>
    </row>
    <row r="9">
      <c r="A9" s="4" t="inlineStr">
        <is>
          <t>Common stock ,shares issued</t>
        </is>
      </c>
      <c r="B9" s="6" t="n">
        <v>1892773</v>
      </c>
      <c r="C9" s="6" t="n">
        <v>988368</v>
      </c>
      <c r="D9" s="6" t="n">
        <v>868154</v>
      </c>
    </row>
    <row r="10">
      <c r="A10" s="4" t="inlineStr">
        <is>
          <t>Common stock ,shares outstanding</t>
        </is>
      </c>
      <c r="B10" s="6" t="n">
        <v>1892773</v>
      </c>
      <c r="C10" s="6" t="n">
        <v>988368</v>
      </c>
      <c r="D10" s="6" t="n">
        <v>868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Sep. 30, 2024</t>
        </is>
      </c>
      <c r="C1" s="2" t="inlineStr">
        <is>
          <t>Dec. 31, 2023</t>
        </is>
      </c>
      <c r="D1" s="2" t="inlineStr">
        <is>
          <t>Dec. 31, 2022</t>
        </is>
      </c>
    </row>
    <row r="2">
      <c r="A2" s="3" t="inlineStr">
        <is>
          <t>Property and Equipment [Abstract]</t>
        </is>
      </c>
      <c r="B2" s="4" t="inlineStr">
        <is>
          <t xml:space="preserve"> </t>
        </is>
      </c>
      <c r="C2" s="4" t="inlineStr">
        <is>
          <t xml:space="preserve"> </t>
        </is>
      </c>
      <c r="D2" s="4" t="inlineStr">
        <is>
          <t xml:space="preserve"> </t>
        </is>
      </c>
    </row>
    <row r="3">
      <c r="A3" s="4" t="inlineStr">
        <is>
          <t>Capitalized internal-use software development costs, Useful life</t>
        </is>
      </c>
      <c r="B3" s="4" t="inlineStr">
        <is>
          <t>3 years</t>
        </is>
      </c>
      <c r="C3" s="4" t="inlineStr">
        <is>
          <t>3 years</t>
        </is>
      </c>
      <c r="D3" s="4" t="inlineStr">
        <is>
          <t xml:space="preserve"> </t>
        </is>
      </c>
    </row>
    <row r="4">
      <c r="A4" s="4" t="inlineStr">
        <is>
          <t>Capitalized internal-use software development costs</t>
        </is>
      </c>
      <c r="B4" s="5" t="n">
        <v>80281</v>
      </c>
      <c r="C4" s="5" t="n">
        <v>56971</v>
      </c>
      <c r="D4" s="4" t="inlineStr">
        <is>
          <t xml:space="preserve"> </t>
        </is>
      </c>
    </row>
    <row r="5">
      <c r="A5" s="4" t="inlineStr">
        <is>
          <t>Less: accumulated amortization</t>
        </is>
      </c>
      <c r="B5" s="6" t="n">
        <v>-23901</v>
      </c>
      <c r="C5" s="6" t="n">
        <v>-4365</v>
      </c>
      <c r="D5" s="4" t="inlineStr">
        <is>
          <t xml:space="preserve"> </t>
        </is>
      </c>
    </row>
    <row r="6">
      <c r="A6" s="4" t="inlineStr">
        <is>
          <t>Property and equipment</t>
        </is>
      </c>
      <c r="B6" s="5" t="n">
        <v>56380</v>
      </c>
      <c r="C6" s="5" t="n">
        <v>52606</v>
      </c>
      <c r="D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37"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Intangible Asset (Details) - USD ($)</t>
        </is>
      </c>
      <c r="C1" s="2" t="inlineStr">
        <is>
          <t>1 Months Ended</t>
        </is>
      </c>
      <c r="D1" s="2" t="inlineStr">
        <is>
          <t>3 Months Ended</t>
        </is>
      </c>
      <c r="F1" s="2" t="inlineStr">
        <is>
          <t>9 Months Ended</t>
        </is>
      </c>
      <c r="H1" s="2" t="inlineStr">
        <is>
          <t>12 Months Ended</t>
        </is>
      </c>
    </row>
    <row r="2">
      <c r="B2" s="2" t="inlineStr">
        <is>
          <t>Mar. 04, 2024</t>
        </is>
      </c>
      <c r="C2" s="2" t="inlineStr">
        <is>
          <t>Aug. 29, 2022</t>
        </is>
      </c>
      <c r="D2" s="2" t="inlineStr">
        <is>
          <t>Sep. 30, 2024</t>
        </is>
      </c>
      <c r="E2" s="2" t="inlineStr">
        <is>
          <t>Sep. 30, 2023</t>
        </is>
      </c>
      <c r="F2" s="2" t="inlineStr">
        <is>
          <t>Sep. 30, 2024</t>
        </is>
      </c>
      <c r="G2" s="2" t="inlineStr">
        <is>
          <t>Sep. 30, 2023</t>
        </is>
      </c>
      <c r="H2" s="2" t="inlineStr">
        <is>
          <t>Dec. 31, 2023</t>
        </is>
      </c>
      <c r="I2" s="2" t="inlineStr">
        <is>
          <t>Dec. 31, 2022</t>
        </is>
      </c>
    </row>
    <row r="3">
      <c r="A3" s="3" t="inlineStr">
        <is>
          <t>Intangible Ass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icense fee</t>
        </is>
      </c>
      <c r="B4" s="4" t="inlineStr">
        <is>
          <t xml:space="preserve"> </t>
        </is>
      </c>
      <c r="C4" s="5" t="n">
        <v>2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ee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0704</v>
      </c>
      <c r="I5" s="4" t="inlineStr">
        <is>
          <t xml:space="preserve"> </t>
        </is>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132</v>
      </c>
      <c r="I6" s="4" t="inlineStr">
        <is>
          <t xml:space="preserve"> </t>
        </is>
      </c>
    </row>
    <row r="7">
      <c r="A7" s="4" t="inlineStr">
        <is>
          <t>Initial financing gros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00000</v>
      </c>
      <c r="I7" s="4" t="inlineStr">
        <is>
          <t xml:space="preserve"> </t>
        </is>
      </c>
    </row>
    <row r="8">
      <c r="A8" s="4" t="inlineStr">
        <is>
          <t>Intangible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2363</v>
      </c>
      <c r="I8" s="4" t="inlineStr">
        <is>
          <t xml:space="preserve"> </t>
        </is>
      </c>
    </row>
    <row r="9">
      <c r="A9" s="4" t="inlineStr">
        <is>
          <t>Impairment loss</t>
        </is>
      </c>
      <c r="B9" s="4" t="inlineStr">
        <is>
          <t xml:space="preserve"> </t>
        </is>
      </c>
      <c r="C9" s="4" t="inlineStr">
        <is>
          <t xml:space="preserve"> </t>
        </is>
      </c>
      <c r="D9" s="4" t="inlineStr">
        <is>
          <t xml:space="preserve"> </t>
        </is>
      </c>
      <c r="E9" s="4" t="inlineStr">
        <is>
          <t xml:space="preserve"> </t>
        </is>
      </c>
      <c r="F9" s="4" t="inlineStr">
        <is>
          <t xml:space="preserve"> </t>
        </is>
      </c>
      <c r="G9" s="5" t="n">
        <v>52363</v>
      </c>
      <c r="H9" s="6" t="n">
        <v>52363</v>
      </c>
      <c r="I9" s="4" t="inlineStr">
        <is>
          <t xml:space="preserve"> </t>
        </is>
      </c>
    </row>
    <row r="10">
      <c r="A10" s="4" t="inlineStr">
        <is>
          <t>Impairment loss</t>
        </is>
      </c>
      <c r="B10" s="4" t="inlineStr">
        <is>
          <t xml:space="preserve"> </t>
        </is>
      </c>
      <c r="C10" s="4" t="inlineStr">
        <is>
          <t xml:space="preserve"> </t>
        </is>
      </c>
      <c r="D10" s="5" t="n">
        <v>7500</v>
      </c>
      <c r="E10" s="5" t="n">
        <v>6284</v>
      </c>
      <c r="F10" s="6" t="n">
        <v>17500</v>
      </c>
      <c r="G10" s="6" t="n">
        <v>6284</v>
      </c>
      <c r="H10" s="6" t="n">
        <v>6284</v>
      </c>
      <c r="I10" s="4" t="inlineStr">
        <is>
          <t xml:space="preserve"> </t>
        </is>
      </c>
    </row>
    <row r="11">
      <c r="A11" s="4" t="inlineStr">
        <is>
          <t>Purchase of intangible asset</t>
        </is>
      </c>
      <c r="B11" s="5" t="n">
        <v>150000</v>
      </c>
      <c r="C11" s="4" t="inlineStr">
        <is>
          <t xml:space="preserve"> </t>
        </is>
      </c>
      <c r="D11" s="4" t="inlineStr">
        <is>
          <t xml:space="preserve"> </t>
        </is>
      </c>
      <c r="E11" s="4" t="inlineStr">
        <is>
          <t xml:space="preserve"> </t>
        </is>
      </c>
      <c r="F11" s="5" t="n">
        <v>150000</v>
      </c>
      <c r="G11" s="4" t="inlineStr">
        <is>
          <t xml:space="preserve"> </t>
        </is>
      </c>
      <c r="H11" s="4" t="inlineStr">
        <is>
          <t xml:space="preserve"> </t>
        </is>
      </c>
      <c r="I11" s="5" t="n">
        <v>62836</v>
      </c>
    </row>
    <row r="12">
      <c r="A12" s="4" t="inlineStr">
        <is>
          <t>Purchase price amount</t>
        </is>
      </c>
      <c r="B12" s="6" t="n">
        <v>1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stallments amount</t>
        </is>
      </c>
      <c r="B13" s="5" t="n">
        <v>3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imated useful life</t>
        </is>
      </c>
      <c r="B14" s="4" t="inlineStr">
        <is>
          <t xml:space="preserve"> </t>
        </is>
      </c>
      <c r="C14" s="4" t="inlineStr">
        <is>
          <t xml:space="preserve"> </t>
        </is>
      </c>
      <c r="D14" s="4" t="inlineStr">
        <is>
          <t>5 years</t>
        </is>
      </c>
      <c r="E14" s="4" t="inlineStr">
        <is>
          <t xml:space="preserve"> </t>
        </is>
      </c>
      <c r="F14" s="4" t="inlineStr">
        <is>
          <t>5 years</t>
        </is>
      </c>
      <c r="G14" s="4" t="inlineStr">
        <is>
          <t xml:space="preserve"> </t>
        </is>
      </c>
      <c r="H14" s="4" t="inlineStr">
        <is>
          <t>5 years</t>
        </is>
      </c>
      <c r="I14" s="4" t="inlineStr">
        <is>
          <t xml:space="preserve"> </t>
        </is>
      </c>
    </row>
    <row r="15">
      <c r="A15" s="4" t="inlineStr">
        <is>
          <t>Other Intangible Asse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tangible Ass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stimated useful life</t>
        </is>
      </c>
      <c r="B17" s="4" t="inlineStr">
        <is>
          <t xml:space="preserve"> </t>
        </is>
      </c>
      <c r="C17" s="4" t="inlineStr">
        <is>
          <t xml:space="preserve"> </t>
        </is>
      </c>
      <c r="D17" s="4" t="inlineStr">
        <is>
          <t>5 years</t>
        </is>
      </c>
      <c r="E17" s="4" t="inlineStr">
        <is>
          <t>5 years</t>
        </is>
      </c>
      <c r="F17" s="4" t="inlineStr">
        <is>
          <t>5 years</t>
        </is>
      </c>
      <c r="G17" s="4" t="inlineStr">
        <is>
          <t>5 years</t>
        </is>
      </c>
      <c r="H17" s="4" t="inlineStr">
        <is>
          <t xml:space="preserve"> </t>
        </is>
      </c>
      <c r="I17" s="4" t="inlineStr">
        <is>
          <t xml:space="preserve"> </t>
        </is>
      </c>
    </row>
  </sheetData>
  <mergeCells count="4">
    <mergeCell ref="A1:A2"/>
    <mergeCell ref="D1:E1"/>
    <mergeCell ref="F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tangible Asset - Schedule of Intangible Asset (Details) - USD ($)</t>
        </is>
      </c>
      <c r="B1" s="2" t="inlineStr">
        <is>
          <t>Sep. 30, 2024</t>
        </is>
      </c>
      <c r="C1" s="2" t="inlineStr">
        <is>
          <t>Dec. 31, 2023</t>
        </is>
      </c>
      <c r="D1" s="2" t="inlineStr">
        <is>
          <t>Dec. 31, 2022</t>
        </is>
      </c>
    </row>
    <row r="2">
      <c r="A2" s="3" t="inlineStr">
        <is>
          <t>Schedule of Intangible Asset [Abstract]</t>
        </is>
      </c>
      <c r="B2" s="4" t="inlineStr">
        <is>
          <t xml:space="preserve"> </t>
        </is>
      </c>
      <c r="C2" s="4" t="inlineStr">
        <is>
          <t xml:space="preserve"> </t>
        </is>
      </c>
      <c r="D2" s="4" t="inlineStr">
        <is>
          <t xml:space="preserve"> </t>
        </is>
      </c>
    </row>
    <row r="3">
      <c r="A3" s="4" t="inlineStr">
        <is>
          <t>License, Useful life</t>
        </is>
      </c>
      <c r="B3" s="4" t="inlineStr">
        <is>
          <t>5 years</t>
        </is>
      </c>
      <c r="C3" s="4" t="inlineStr">
        <is>
          <t>5 years</t>
        </is>
      </c>
      <c r="D3" s="4" t="inlineStr">
        <is>
          <t xml:space="preserve"> </t>
        </is>
      </c>
    </row>
    <row r="4">
      <c r="A4" s="4" t="inlineStr">
        <is>
          <t>License</t>
        </is>
      </c>
      <c r="B4" s="5" t="n">
        <v>150000</v>
      </c>
      <c r="C4" s="4" t="inlineStr">
        <is>
          <t xml:space="preserve"> </t>
        </is>
      </c>
      <c r="D4" s="5" t="n">
        <v>62836</v>
      </c>
    </row>
    <row r="5">
      <c r="A5" s="4" t="inlineStr">
        <is>
          <t>Less: accumulated amortization</t>
        </is>
      </c>
      <c r="B5" s="6" t="n">
        <v>-17500</v>
      </c>
      <c r="C5" s="4" t="inlineStr">
        <is>
          <t xml:space="preserve"> </t>
        </is>
      </c>
      <c r="D5" s="6" t="n">
        <v>-4189</v>
      </c>
    </row>
    <row r="6">
      <c r="A6" s="4" t="inlineStr">
        <is>
          <t>Intangible asset</t>
        </is>
      </c>
      <c r="B6" s="5" t="n">
        <v>132500</v>
      </c>
      <c r="C6" s="4" t="inlineStr">
        <is>
          <t xml:space="preserve"> </t>
        </is>
      </c>
      <c r="D6" s="5" t="n">
        <v>586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A226"/>
  <sheetViews>
    <sheetView workbookViewId="0">
      <selection activeCell="A1" sqref="A1"/>
    </sheetView>
  </sheetViews>
  <sheetFormatPr baseColWidth="8" defaultRowHeight="15"/>
  <cols>
    <col width="66"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 width="80" customWidth="1" min="22" max="22"/>
    <col width="14" customWidth="1" min="23" max="23"/>
    <col width="80" customWidth="1" min="24" max="24"/>
    <col width="14" customWidth="1" min="25" max="25"/>
    <col width="14" customWidth="1" min="26" max="26"/>
    <col width="14" customWidth="1" min="27" max="27"/>
  </cols>
  <sheetData>
    <row r="1">
      <c r="A1" s="1" t="inlineStr">
        <is>
          <t>Stockholders’ Equity (Details) - USD ($)</t>
        </is>
      </c>
      <c r="N1" s="2" t="inlineStr">
        <is>
          <t>1 Months Ended</t>
        </is>
      </c>
      <c r="P1" s="2" t="inlineStr">
        <is>
          <t>3 Months Ended</t>
        </is>
      </c>
      <c r="V1" s="2" t="inlineStr">
        <is>
          <t>9 Months Ended</t>
        </is>
      </c>
      <c r="X1" s="2" t="inlineStr">
        <is>
          <t>12 Months Ended</t>
        </is>
      </c>
    </row>
    <row r="2">
      <c r="B2" s="2" t="inlineStr">
        <is>
          <t>Sep. 20, 2024</t>
        </is>
      </c>
      <c r="C2" s="2" t="inlineStr">
        <is>
          <t>Jul. 17, 2024</t>
        </is>
      </c>
      <c r="D2" s="2" t="inlineStr">
        <is>
          <t>May 28, 2024</t>
        </is>
      </c>
      <c r="E2" s="2" t="inlineStr">
        <is>
          <t>Mar. 13, 2024</t>
        </is>
      </c>
      <c r="F2" s="2" t="inlineStr">
        <is>
          <t>Mar. 07, 2024</t>
        </is>
      </c>
      <c r="G2" s="2" t="inlineStr">
        <is>
          <t>Mar. 05, 2024</t>
        </is>
      </c>
      <c r="H2" s="2" t="inlineStr">
        <is>
          <t>Mar. 20, 2023</t>
        </is>
      </c>
      <c r="I2" s="2" t="inlineStr">
        <is>
          <t>Mar. 06, 2023</t>
        </is>
      </c>
      <c r="J2" s="2" t="inlineStr">
        <is>
          <t>Mar. 06, 2023</t>
        </is>
      </c>
      <c r="K2" s="2" t="inlineStr">
        <is>
          <t>Feb. 17, 2023</t>
        </is>
      </c>
      <c r="L2" s="2" t="inlineStr">
        <is>
          <t>Feb. 14, 2023</t>
        </is>
      </c>
      <c r="M2" s="2" t="inlineStr">
        <is>
          <t>Mar. 30, 2022</t>
        </is>
      </c>
      <c r="N2" s="2" t="inlineStr">
        <is>
          <t>Feb. 17, 2023</t>
        </is>
      </c>
      <c r="O2" s="2" t="inlineStr">
        <is>
          <t>Feb. 14, 2023</t>
        </is>
      </c>
      <c r="P2" s="2" t="inlineStr">
        <is>
          <t>Sep. 30, 2024</t>
        </is>
      </c>
      <c r="Q2" s="2" t="inlineStr">
        <is>
          <t>Jun. 30, 2024</t>
        </is>
      </c>
      <c r="R2" s="2" t="inlineStr">
        <is>
          <t>Mar. 31, 2024</t>
        </is>
      </c>
      <c r="S2" s="2" t="inlineStr">
        <is>
          <t>Sep. 30, 2023</t>
        </is>
      </c>
      <c r="T2" s="2" t="inlineStr">
        <is>
          <t>Jun. 30, 2023</t>
        </is>
      </c>
      <c r="U2" s="2" t="inlineStr">
        <is>
          <t>Mar. 31, 2023</t>
        </is>
      </c>
      <c r="V2" s="2" t="inlineStr">
        <is>
          <t>Sep. 30, 2024</t>
        </is>
      </c>
      <c r="W2" s="2" t="inlineStr">
        <is>
          <t>Sep. 30, 2023</t>
        </is>
      </c>
      <c r="X2" s="2" t="inlineStr">
        <is>
          <t>Dec. 31, 2023</t>
        </is>
      </c>
      <c r="Y2" s="2" t="inlineStr">
        <is>
          <t>Dec. 31, 2022</t>
        </is>
      </c>
      <c r="Z2" s="2" t="inlineStr">
        <is>
          <t>Feb. 28, 2023</t>
        </is>
      </c>
      <c r="AA2" s="2" t="inlineStr">
        <is>
          <t>Jan.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5000000</v>
      </c>
      <c r="Q4" s="4" t="inlineStr">
        <is>
          <t xml:space="preserve"> </t>
        </is>
      </c>
      <c r="R4" s="4" t="inlineStr">
        <is>
          <t xml:space="preserve"> </t>
        </is>
      </c>
      <c r="S4" s="4" t="inlineStr">
        <is>
          <t xml:space="preserve"> </t>
        </is>
      </c>
      <c r="T4" s="4" t="inlineStr">
        <is>
          <t xml:space="preserve"> </t>
        </is>
      </c>
      <c r="U4" s="4" t="inlineStr">
        <is>
          <t xml:space="preserve"> </t>
        </is>
      </c>
      <c r="V4" s="6" t="n">
        <v>5000000</v>
      </c>
      <c r="W4" s="4" t="inlineStr">
        <is>
          <t xml:space="preserve"> </t>
        </is>
      </c>
      <c r="X4" s="6" t="n">
        <v>5000000</v>
      </c>
      <c r="Y4" s="6" t="n">
        <v>5000000</v>
      </c>
      <c r="Z4" s="4" t="inlineStr">
        <is>
          <t xml:space="preserve"> </t>
        </is>
      </c>
      <c r="AA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001</v>
      </c>
      <c r="Q5" s="4" t="inlineStr">
        <is>
          <t xml:space="preserve"> </t>
        </is>
      </c>
      <c r="R5" s="4" t="inlineStr">
        <is>
          <t xml:space="preserve"> </t>
        </is>
      </c>
      <c r="S5" s="4" t="inlineStr">
        <is>
          <t xml:space="preserve"> </t>
        </is>
      </c>
      <c r="T5" s="4" t="inlineStr">
        <is>
          <t xml:space="preserve"> </t>
        </is>
      </c>
      <c r="U5" s="4" t="inlineStr">
        <is>
          <t xml:space="preserve"> </t>
        </is>
      </c>
      <c r="V5" s="7" t="n">
        <v>0.0001</v>
      </c>
      <c r="W5" s="4" t="inlineStr">
        <is>
          <t xml:space="preserve"> </t>
        </is>
      </c>
      <c r="X5" s="7" t="n">
        <v>0.0001</v>
      </c>
      <c r="Y5" s="7" t="n">
        <v>0.0001</v>
      </c>
      <c r="Z5" s="4" t="inlineStr">
        <is>
          <t xml:space="preserve"> </t>
        </is>
      </c>
      <c r="AA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ubscriptions receivabl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5" t="n">
        <v>37500</v>
      </c>
    </row>
    <row r="9">
      <c r="A9" s="4" t="inlineStr">
        <is>
          <t>Cancelled common stock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05931</v>
      </c>
      <c r="X9" s="4" t="inlineStr">
        <is>
          <t xml:space="preserve"> </t>
        </is>
      </c>
      <c r="Y9" s="4" t="inlineStr">
        <is>
          <t xml:space="preserve"> </t>
        </is>
      </c>
      <c r="Z9" s="4" t="inlineStr">
        <is>
          <t xml:space="preserve"> </t>
        </is>
      </c>
      <c r="AA9" s="4" t="inlineStr">
        <is>
          <t xml:space="preserve"> </t>
        </is>
      </c>
    </row>
    <row r="10">
      <c r="A10" s="4" t="inlineStr">
        <is>
          <t>Common stock exercise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5" t="n">
        <v>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Gross proceeds (in Dollars)</t>
        </is>
      </c>
      <c r="B11" s="5" t="n">
        <v>324237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Net proceeds (in Dollars)</t>
        </is>
      </c>
      <c r="B12" s="5" t="n">
        <v>28348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Deferred offering cost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202599</v>
      </c>
      <c r="Z13" s="4" t="inlineStr">
        <is>
          <t xml:space="preserve"> </t>
        </is>
      </c>
      <c r="AA13" s="4" t="inlineStr">
        <is>
          <t xml:space="preserve"> </t>
        </is>
      </c>
    </row>
    <row r="14">
      <c r="A14" s="4" t="inlineStr">
        <is>
          <t>Warrants issued</t>
        </is>
      </c>
      <c r="B14" s="6" t="n">
        <v>125673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94255</v>
      </c>
      <c r="Q14" s="4" t="inlineStr">
        <is>
          <t xml:space="preserve"> </t>
        </is>
      </c>
      <c r="R14" s="4" t="inlineStr">
        <is>
          <t xml:space="preserve"> </t>
        </is>
      </c>
      <c r="S14" s="4" t="inlineStr">
        <is>
          <t xml:space="preserve"> </t>
        </is>
      </c>
      <c r="T14" s="4" t="inlineStr">
        <is>
          <t xml:space="preserve"> </t>
        </is>
      </c>
      <c r="U14" s="4" t="inlineStr">
        <is>
          <t xml:space="preserve"> </t>
        </is>
      </c>
      <c r="V14" s="6" t="n">
        <v>94255</v>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Warrants exercisable per share (in Dollars per share)</t>
        </is>
      </c>
      <c r="B15" s="8" t="n">
        <v>2.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12" t="n">
        <v>3.225</v>
      </c>
      <c r="Q15" s="4" t="inlineStr">
        <is>
          <t xml:space="preserve"> </t>
        </is>
      </c>
      <c r="R15" s="4" t="inlineStr">
        <is>
          <t xml:space="preserve"> </t>
        </is>
      </c>
      <c r="S15" s="4" t="inlineStr">
        <is>
          <t xml:space="preserve"> </t>
        </is>
      </c>
      <c r="T15" s="4" t="inlineStr">
        <is>
          <t xml:space="preserve"> </t>
        </is>
      </c>
      <c r="U15" s="4" t="inlineStr">
        <is>
          <t xml:space="preserve"> </t>
        </is>
      </c>
      <c r="V15" s="12" t="n">
        <v>3.225</v>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pire d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Feb. 14,  2028</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Shares reserv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0833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Aggregate stock options shares</t>
        </is>
      </c>
      <c r="B18" s="4" t="inlineStr">
        <is>
          <t xml:space="preserve"> </t>
        </is>
      </c>
      <c r="C18" s="6" t="n">
        <v>7000</v>
      </c>
      <c r="D18" s="6" t="n">
        <v>12501</v>
      </c>
      <c r="E18" s="4" t="inlineStr">
        <is>
          <t xml:space="preserve"> </t>
        </is>
      </c>
      <c r="F18" s="4" t="inlineStr">
        <is>
          <t xml:space="preserve"> </t>
        </is>
      </c>
      <c r="G18" s="4" t="inlineStr">
        <is>
          <t xml:space="preserve"> </t>
        </is>
      </c>
      <c r="H18" s="4" t="inlineStr">
        <is>
          <t xml:space="preserve"> </t>
        </is>
      </c>
      <c r="I18" s="6" t="n">
        <v>5000</v>
      </c>
      <c r="J18" s="6" t="n">
        <v>5000</v>
      </c>
      <c r="K18" s="4" t="inlineStr">
        <is>
          <t xml:space="preserve"> </t>
        </is>
      </c>
      <c r="L18" s="6" t="n">
        <v>33333</v>
      </c>
      <c r="M18" s="4" t="inlineStr">
        <is>
          <t xml:space="preserve"> </t>
        </is>
      </c>
      <c r="N18" s="4" t="inlineStr">
        <is>
          <t xml:space="preserve"> </t>
        </is>
      </c>
      <c r="O18" s="6" t="n">
        <v>33333</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Stock options, expiration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Feb. 14,  2033</t>
        </is>
      </c>
      <c r="W19" s="4" t="inlineStr">
        <is>
          <t xml:space="preserve"> </t>
        </is>
      </c>
      <c r="X19" s="4" t="inlineStr">
        <is>
          <t>Feb. 14,  2033</t>
        </is>
      </c>
      <c r="Y19" s="4" t="inlineStr">
        <is>
          <t xml:space="preserve"> </t>
        </is>
      </c>
      <c r="Z19" s="4" t="inlineStr">
        <is>
          <t xml:space="preserve"> </t>
        </is>
      </c>
      <c r="AA19" s="4" t="inlineStr">
        <is>
          <t xml:space="preserve"> </t>
        </is>
      </c>
    </row>
    <row r="20">
      <c r="A20" s="4" t="inlineStr">
        <is>
          <t>Stock options,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The options vest as to (i) 28,333 of such options on
February 14, 2023; and (ii) the remaining 5,000 options vest quarterly (417 each quarter) beginning on May 14, 2023 and each quarter thereafter
through February 14, 2026.</t>
        </is>
      </c>
      <c r="W20" s="4" t="inlineStr">
        <is>
          <t xml:space="preserve"> </t>
        </is>
      </c>
      <c r="X20" s="4" t="inlineStr">
        <is>
          <t>The options vest as to (i) 28,333 of such options on
February 14, 2023; and (ii) the remaining 5,000 options vest quarterly (417 each quarter) beginning on May 14, 2023 and each quarter thereafter
through February 14, 2026.</t>
        </is>
      </c>
      <c r="Y20" s="4" t="inlineStr">
        <is>
          <t xml:space="preserve"> </t>
        </is>
      </c>
      <c r="Z20" s="4" t="inlineStr">
        <is>
          <t xml:space="preserve"> </t>
        </is>
      </c>
      <c r="AA20" s="4" t="inlineStr">
        <is>
          <t xml:space="preserve"> </t>
        </is>
      </c>
    </row>
    <row r="21">
      <c r="A21" s="4" t="inlineStr">
        <is>
          <t>Stock options valued (in Dollars)</t>
        </is>
      </c>
      <c r="B21" s="4" t="inlineStr">
        <is>
          <t xml:space="preserve"> </t>
        </is>
      </c>
      <c r="C21" s="4" t="inlineStr">
        <is>
          <t xml:space="preserve"> </t>
        </is>
      </c>
      <c r="D21" s="5" t="n">
        <v>46124</v>
      </c>
      <c r="E21" s="4" t="inlineStr">
        <is>
          <t xml:space="preserve"> </t>
        </is>
      </c>
      <c r="F21" s="4" t="inlineStr">
        <is>
          <t xml:space="preserve"> </t>
        </is>
      </c>
      <c r="G21" s="4" t="inlineStr">
        <is>
          <t xml:space="preserve"> </t>
        </is>
      </c>
      <c r="H21" s="4" t="inlineStr">
        <is>
          <t xml:space="preserve"> </t>
        </is>
      </c>
      <c r="I21" s="5" t="n">
        <v>33972</v>
      </c>
      <c r="J21" s="5" t="n">
        <v>33972</v>
      </c>
      <c r="K21" s="4" t="inlineStr">
        <is>
          <t xml:space="preserve"> </t>
        </is>
      </c>
      <c r="L21" s="5" t="n">
        <v>1023290</v>
      </c>
      <c r="M21" s="4" t="inlineStr">
        <is>
          <t xml:space="preserve"> </t>
        </is>
      </c>
      <c r="N21" s="4" t="inlineStr">
        <is>
          <t xml:space="preserve"> </t>
        </is>
      </c>
      <c r="O21" s="5" t="n">
        <v>102329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Stock-based compensation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5" t="n">
        <v>84190</v>
      </c>
      <c r="W22" s="5" t="n">
        <v>914426</v>
      </c>
      <c r="X22" s="5" t="n">
        <v>936354</v>
      </c>
      <c r="Y22" s="4" t="inlineStr">
        <is>
          <t xml:space="preserve"> </t>
        </is>
      </c>
      <c r="Z22" s="4" t="inlineStr">
        <is>
          <t xml:space="preserve"> </t>
        </is>
      </c>
      <c r="AA22" s="4" t="inlineStr">
        <is>
          <t xml:space="preserve"> </t>
        </is>
      </c>
    </row>
    <row r="23">
      <c r="A23" s="4" t="inlineStr">
        <is>
          <t>Balance remains future vesting period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5" t="n">
        <v>131258</v>
      </c>
      <c r="W23" s="4" t="inlineStr">
        <is>
          <t xml:space="preserve"> </t>
        </is>
      </c>
      <c r="X23" s="5" t="n">
        <v>120908</v>
      </c>
      <c r="Y23" s="4" t="inlineStr">
        <is>
          <t xml:space="preserve"> </t>
        </is>
      </c>
      <c r="Z23" s="4" t="inlineStr">
        <is>
          <t xml:space="preserve"> </t>
        </is>
      </c>
      <c r="AA23" s="4" t="inlineStr">
        <is>
          <t xml:space="preserve"> </t>
        </is>
      </c>
    </row>
    <row r="24">
      <c r="A24" s="4" t="inlineStr">
        <is>
          <t>Weighted averag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1 year 2 months 8 days</t>
        </is>
      </c>
      <c r="W24" s="4" t="inlineStr">
        <is>
          <t xml:space="preserve"> </t>
        </is>
      </c>
      <c r="X24" s="4" t="inlineStr">
        <is>
          <t>2 years 1 month 6 days</t>
        </is>
      </c>
      <c r="Y24" s="4" t="inlineStr">
        <is>
          <t xml:space="preserve"> </t>
        </is>
      </c>
      <c r="Z24" s="4" t="inlineStr">
        <is>
          <t xml:space="preserve"> </t>
        </is>
      </c>
      <c r="AA24" s="4" t="inlineStr">
        <is>
          <t xml:space="preserve"> </t>
        </is>
      </c>
    </row>
    <row r="25">
      <c r="A25" s="4" t="inlineStr">
        <is>
          <t>Aggregate intrinsic valu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0</v>
      </c>
      <c r="Q25" s="4" t="inlineStr">
        <is>
          <t xml:space="preserve"> </t>
        </is>
      </c>
      <c r="R25" s="4" t="inlineStr">
        <is>
          <t xml:space="preserve"> </t>
        </is>
      </c>
      <c r="S25" s="4" t="inlineStr">
        <is>
          <t xml:space="preserve"> </t>
        </is>
      </c>
      <c r="T25" s="4" t="inlineStr">
        <is>
          <t xml:space="preserve"> </t>
        </is>
      </c>
      <c r="U25" s="4" t="inlineStr">
        <is>
          <t xml:space="preserve"> </t>
        </is>
      </c>
      <c r="V25" s="5" t="n">
        <v>0</v>
      </c>
      <c r="W25" s="4" t="inlineStr">
        <is>
          <t xml:space="preserve"> </t>
        </is>
      </c>
      <c r="X25" s="5" t="n">
        <v>0</v>
      </c>
      <c r="Y25" s="4" t="inlineStr">
        <is>
          <t xml:space="preserve"> </t>
        </is>
      </c>
      <c r="Z25" s="4" t="inlineStr">
        <is>
          <t xml:space="preserve"> </t>
        </is>
      </c>
      <c r="AA25" s="4" t="inlineStr">
        <is>
          <t xml:space="preserve"> </t>
        </is>
      </c>
    </row>
    <row r="26">
      <c r="A26" s="4" t="inlineStr">
        <is>
          <t>Purchase of common stock (in Doll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5" t="n">
        <v>49710</v>
      </c>
      <c r="X26" s="4" t="inlineStr">
        <is>
          <t xml:space="preserve"> </t>
        </is>
      </c>
      <c r="Y26" s="4" t="inlineStr">
        <is>
          <t xml:space="preserve"> </t>
        </is>
      </c>
      <c r="Z26" s="4" t="inlineStr">
        <is>
          <t xml:space="preserve"> </t>
        </is>
      </c>
      <c r="AA26" s="4" t="inlineStr">
        <is>
          <t xml:space="preserve"> </t>
        </is>
      </c>
    </row>
    <row r="27">
      <c r="A27" s="4" t="inlineStr">
        <is>
          <t>Average price per shares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12" t="n">
        <v>0.469</v>
      </c>
      <c r="X27" s="4" t="inlineStr">
        <is>
          <t xml:space="preserve"> </t>
        </is>
      </c>
      <c r="Y27" s="4" t="inlineStr">
        <is>
          <t xml:space="preserve"> </t>
        </is>
      </c>
      <c r="Z27" s="4" t="inlineStr">
        <is>
          <t xml:space="preserve"> </t>
        </is>
      </c>
      <c r="AA27" s="4" t="inlineStr">
        <is>
          <t xml:space="preserve"> </t>
        </is>
      </c>
    </row>
    <row r="28">
      <c r="A28" s="4" t="inlineStr">
        <is>
          <t>Sales of common stock (in Dollars)</t>
        </is>
      </c>
      <c r="B28" s="4" t="inlineStr">
        <is>
          <t xml:space="preserve"> </t>
        </is>
      </c>
      <c r="C28" s="4" t="inlineStr">
        <is>
          <t xml:space="preserve"> </t>
        </is>
      </c>
      <c r="D28" s="4" t="inlineStr">
        <is>
          <t xml:space="preserve"> </t>
        </is>
      </c>
      <c r="E28" s="5" t="n">
        <v>60156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Sale of pre-funded warrant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2897924</v>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Net proceed from common stock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159060</v>
      </c>
      <c r="W30" s="6" t="n">
        <v>5958470</v>
      </c>
      <c r="X30" s="6" t="n">
        <v>5958470</v>
      </c>
      <c r="Y30" s="4" t="inlineStr">
        <is>
          <t xml:space="preserve"> </t>
        </is>
      </c>
      <c r="Z30" s="4" t="inlineStr">
        <is>
          <t xml:space="preserve"> </t>
        </is>
      </c>
      <c r="AA30" s="4" t="inlineStr">
        <is>
          <t xml:space="preserve"> </t>
        </is>
      </c>
    </row>
    <row r="31">
      <c r="A31" s="4" t="inlineStr">
        <is>
          <t>Percentage of gross proceeds cash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13" t="n">
        <v>0.075</v>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Percentage of management fe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11" t="n">
        <v>0.01</v>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Agent warrants (in Dollars)</t>
        </is>
      </c>
      <c r="B33" s="5" t="n">
        <v>2975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ercentage of wainwright fee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13" t="n">
        <v>0.075</v>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Percentage of common stock underlying warrant that were exerc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13" t="n">
        <v>0.075</v>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gent fees (in Dollars)</t>
        </is>
      </c>
      <c r="B36" s="6" t="n">
        <v>3765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Offering expenses (in Dollars)</t>
        </is>
      </c>
      <c r="B37" s="5" t="n">
        <v>3097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xercise price (in Dollars per share)</t>
        </is>
      </c>
      <c r="B38" s="9" t="n">
        <v>5.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learing fees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5" t="n">
        <v>15950</v>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ercentag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13" t="n">
        <v>0.075</v>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ercentage of exerci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11" t="n">
        <v>1.25</v>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Placement Agent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978000</v>
      </c>
      <c r="Q42" s="4" t="inlineStr">
        <is>
          <t xml:space="preserve"> </t>
        </is>
      </c>
      <c r="R42" s="4" t="inlineStr">
        <is>
          <t xml:space="preserve"> </t>
        </is>
      </c>
      <c r="S42" s="4" t="inlineStr">
        <is>
          <t xml:space="preserve"> </t>
        </is>
      </c>
      <c r="T42" s="4" t="inlineStr">
        <is>
          <t xml:space="preserve"> </t>
        </is>
      </c>
      <c r="U42" s="4" t="inlineStr">
        <is>
          <t xml:space="preserve"> </t>
        </is>
      </c>
      <c r="V42" s="6" t="n">
        <v>978000</v>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et proceeds (in Doll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417</v>
      </c>
      <c r="Q43" s="4" t="inlineStr">
        <is>
          <t xml:space="preserve"> </t>
        </is>
      </c>
      <c r="R43" s="4" t="inlineStr">
        <is>
          <t xml:space="preserve"> </t>
        </is>
      </c>
      <c r="S43" s="4" t="inlineStr">
        <is>
          <t xml:space="preserve"> </t>
        </is>
      </c>
      <c r="T43" s="4" t="inlineStr">
        <is>
          <t xml:space="preserve"> </t>
        </is>
      </c>
      <c r="U43" s="4" t="inlineStr">
        <is>
          <t xml:space="preserve"> </t>
        </is>
      </c>
      <c r="V43" s="5" t="n">
        <v>521</v>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Percentage of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1" t="n">
        <v>0.0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Shares of stock options</t>
        </is>
      </c>
      <c r="B45" s="4" t="inlineStr">
        <is>
          <t xml:space="preserve"> </t>
        </is>
      </c>
      <c r="C45" s="4" t="inlineStr">
        <is>
          <t xml:space="preserve"> </t>
        </is>
      </c>
      <c r="D45" s="4" t="inlineStr">
        <is>
          <t xml:space="preserve"> </t>
        </is>
      </c>
      <c r="E45" s="4" t="inlineStr">
        <is>
          <t xml:space="preserve"> </t>
        </is>
      </c>
      <c r="F45" s="4" t="inlineStr">
        <is>
          <t xml:space="preserve"> </t>
        </is>
      </c>
      <c r="G45" s="6" t="n">
        <v>6249</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mount of aggregate fair value (in Dollars)</t>
        </is>
      </c>
      <c r="B46" s="4" t="inlineStr">
        <is>
          <t xml:space="preserve"> </t>
        </is>
      </c>
      <c r="C46" s="4" t="inlineStr">
        <is>
          <t xml:space="preserve"> </t>
        </is>
      </c>
      <c r="D46" s="4" t="inlineStr">
        <is>
          <t xml:space="preserve"> </t>
        </is>
      </c>
      <c r="E46" s="4" t="inlineStr">
        <is>
          <t xml:space="preserve"> </t>
        </is>
      </c>
      <c r="F46" s="4" t="inlineStr">
        <is>
          <t xml:space="preserve"> </t>
        </is>
      </c>
      <c r="G46" s="5" t="n">
        <v>3388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Amount of annual cash fee proceed (in Dollars)</t>
        </is>
      </c>
      <c r="B47" s="4" t="inlineStr">
        <is>
          <t xml:space="preserve"> </t>
        </is>
      </c>
      <c r="C47" s="4" t="inlineStr">
        <is>
          <t xml:space="preserve"> </t>
        </is>
      </c>
      <c r="D47" s="4" t="inlineStr">
        <is>
          <t xml:space="preserve"> </t>
        </is>
      </c>
      <c r="E47" s="4" t="inlineStr">
        <is>
          <t xml:space="preserve"> </t>
        </is>
      </c>
      <c r="F47" s="5" t="n">
        <v>4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Exercise price per share (in Dollars per share)</t>
        </is>
      </c>
      <c r="B48" s="4" t="inlineStr">
        <is>
          <t xml:space="preserve"> </t>
        </is>
      </c>
      <c r="C48" s="4" t="inlineStr">
        <is>
          <t xml:space="preserve"> </t>
        </is>
      </c>
      <c r="D48" s="8" t="n">
        <v>3.8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Option vested percentage</t>
        </is>
      </c>
      <c r="B49" s="4" t="inlineStr">
        <is>
          <t xml:space="preserve"> </t>
        </is>
      </c>
      <c r="C49" s="4" t="inlineStr">
        <is>
          <t xml:space="preserve"> </t>
        </is>
      </c>
      <c r="D49" s="11" t="n">
        <v>0.2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Grant date fair value of stock option (in Dollars)</t>
        </is>
      </c>
      <c r="B50" s="4" t="inlineStr">
        <is>
          <t xml:space="preserve"> </t>
        </is>
      </c>
      <c r="C50" s="5" t="n">
        <v>1453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tock-based expenses related to stock option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34949</v>
      </c>
      <c r="Q51" s="5" t="n">
        <v>33435</v>
      </c>
      <c r="R51" s="5" t="n">
        <v>15806</v>
      </c>
      <c r="S51" s="5" t="n">
        <v>21927</v>
      </c>
      <c r="T51" s="5" t="n">
        <v>21927</v>
      </c>
      <c r="U51" s="5" t="n">
        <v>870572</v>
      </c>
      <c r="V51" s="4" t="inlineStr">
        <is>
          <t xml:space="preserve"> </t>
        </is>
      </c>
      <c r="W51" s="4" t="inlineStr">
        <is>
          <t xml:space="preserve"> </t>
        </is>
      </c>
      <c r="X51" s="5" t="n">
        <v>936354</v>
      </c>
      <c r="Y51" s="4" t="inlineStr">
        <is>
          <t xml:space="preserve"> </t>
        </is>
      </c>
      <c r="Z51" s="4" t="inlineStr">
        <is>
          <t xml:space="preserve"> </t>
        </is>
      </c>
      <c r="AA51" s="4" t="inlineStr">
        <is>
          <t xml:space="preserve"> </t>
        </is>
      </c>
    </row>
    <row r="52">
      <c r="A52" s="4" t="inlineStr">
        <is>
          <t>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Warrant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6" t="n">
        <v>11245</v>
      </c>
      <c r="Y54" s="4" t="inlineStr">
        <is>
          <t xml:space="preserve"> </t>
        </is>
      </c>
      <c r="Z54" s="4" t="inlineStr">
        <is>
          <t xml:space="preserve"> </t>
        </is>
      </c>
      <c r="AA54" s="4" t="inlineStr">
        <is>
          <t xml:space="preserve"> </t>
        </is>
      </c>
    </row>
    <row r="55">
      <c r="A55" s="4" t="inlineStr">
        <is>
          <t>Warrants exercisabl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8" t="n">
        <v>54.78</v>
      </c>
      <c r="Y55" s="4" t="inlineStr">
        <is>
          <t xml:space="preserve"> </t>
        </is>
      </c>
      <c r="Z55" s="4" t="inlineStr">
        <is>
          <t xml:space="preserve"> </t>
        </is>
      </c>
      <c r="AA55" s="4" t="inlineStr">
        <is>
          <t xml:space="preserve"> </t>
        </is>
      </c>
    </row>
    <row r="56">
      <c r="A56" s="4" t="inlineStr">
        <is>
          <t>Series A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tockholders' Equ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Warrant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2513468</v>
      </c>
      <c r="Q58" s="4" t="inlineStr">
        <is>
          <t xml:space="preserve"> </t>
        </is>
      </c>
      <c r="R58" s="4" t="inlineStr">
        <is>
          <t xml:space="preserve"> </t>
        </is>
      </c>
      <c r="S58" s="4" t="inlineStr">
        <is>
          <t xml:space="preserve"> </t>
        </is>
      </c>
      <c r="T58" s="4" t="inlineStr">
        <is>
          <t xml:space="preserve"> </t>
        </is>
      </c>
      <c r="U58" s="4" t="inlineStr">
        <is>
          <t xml:space="preserve"> </t>
        </is>
      </c>
      <c r="V58" s="6" t="n">
        <v>2513468</v>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Warrant expire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five and one-half years</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eries B War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256734</v>
      </c>
      <c r="Q62" s="4" t="inlineStr">
        <is>
          <t xml:space="preserve"> </t>
        </is>
      </c>
      <c r="R62" s="4" t="inlineStr">
        <is>
          <t xml:space="preserve"> </t>
        </is>
      </c>
      <c r="S62" s="4" t="inlineStr">
        <is>
          <t xml:space="preserve"> </t>
        </is>
      </c>
      <c r="T62" s="4" t="inlineStr">
        <is>
          <t xml:space="preserve"> </t>
        </is>
      </c>
      <c r="U62" s="4" t="inlineStr">
        <is>
          <t xml:space="preserve"> </t>
        </is>
      </c>
      <c r="V62" s="6" t="n">
        <v>1256734</v>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Warrant expire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twenty-four months</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ommon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et proceeds (in Dollars)</t>
        </is>
      </c>
      <c r="B66" s="5" t="n">
        <v>283484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Warrant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278734</v>
      </c>
      <c r="Q67" s="4" t="inlineStr">
        <is>
          <t xml:space="preserve"> </t>
        </is>
      </c>
      <c r="R67" s="4" t="inlineStr">
        <is>
          <t xml:space="preserve"> </t>
        </is>
      </c>
      <c r="S67" s="4" t="inlineStr">
        <is>
          <t xml:space="preserve"> </t>
        </is>
      </c>
      <c r="T67" s="4" t="inlineStr">
        <is>
          <t xml:space="preserve"> </t>
        </is>
      </c>
      <c r="U67" s="4" t="inlineStr">
        <is>
          <t xml:space="preserve"> </t>
        </is>
      </c>
      <c r="V67" s="6" t="n">
        <v>278734</v>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Warrants exercisabl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8" t="n">
        <v>2.58</v>
      </c>
      <c r="Q68" s="4" t="inlineStr">
        <is>
          <t xml:space="preserve"> </t>
        </is>
      </c>
      <c r="R68" s="4" t="inlineStr">
        <is>
          <t xml:space="preserve"> </t>
        </is>
      </c>
      <c r="S68" s="4" t="inlineStr">
        <is>
          <t xml:space="preserve"> </t>
        </is>
      </c>
      <c r="T68" s="4" t="inlineStr">
        <is>
          <t xml:space="preserve"> </t>
        </is>
      </c>
      <c r="U68" s="4" t="inlineStr">
        <is>
          <t xml:space="preserve"> </t>
        </is>
      </c>
      <c r="V68" s="8" t="n">
        <v>2.58</v>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re-Funded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3" t="inlineStr">
        <is>
          <t>Stockholders' Equ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Warrants exercisabl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12" t="n">
        <v>0.001</v>
      </c>
      <c r="Q71" s="4" t="inlineStr">
        <is>
          <t xml:space="preserve"> </t>
        </is>
      </c>
      <c r="R71" s="4" t="inlineStr">
        <is>
          <t xml:space="preserve"> </t>
        </is>
      </c>
      <c r="S71" s="4" t="inlineStr">
        <is>
          <t xml:space="preserve"> </t>
        </is>
      </c>
      <c r="T71" s="4" t="inlineStr">
        <is>
          <t xml:space="preserve"> </t>
        </is>
      </c>
      <c r="U71" s="4" t="inlineStr">
        <is>
          <t xml:space="preserve"> </t>
        </is>
      </c>
      <c r="V71" s="12" t="n">
        <v>0.001</v>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Sale of pre-funded warrants (in Dollars)</t>
        </is>
      </c>
      <c r="B72" s="4" t="inlineStr">
        <is>
          <t xml:space="preserve"> </t>
        </is>
      </c>
      <c r="C72" s="4" t="inlineStr">
        <is>
          <t xml:space="preserve"> </t>
        </is>
      </c>
      <c r="D72" s="4" t="inlineStr">
        <is>
          <t xml:space="preserve"> </t>
        </is>
      </c>
      <c r="E72" s="5" t="n">
        <v>2897924</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Agent warrants (in Dolla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32424</v>
      </c>
      <c r="Q73" s="4" t="inlineStr">
        <is>
          <t xml:space="preserve"> </t>
        </is>
      </c>
      <c r="R73" s="4" t="inlineStr">
        <is>
          <t xml:space="preserve"> </t>
        </is>
      </c>
      <c r="S73" s="4" t="inlineStr">
        <is>
          <t xml:space="preserve"> </t>
        </is>
      </c>
      <c r="T73" s="4" t="inlineStr">
        <is>
          <t xml:space="preserve"> </t>
        </is>
      </c>
      <c r="U73" s="4" t="inlineStr">
        <is>
          <t xml:space="preserve"> </t>
        </is>
      </c>
      <c r="V73" s="5" t="n">
        <v>32424</v>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Placement Agent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6" t="n">
        <v>978000</v>
      </c>
      <c r="Q74" s="4" t="inlineStr">
        <is>
          <t xml:space="preserve"> </t>
        </is>
      </c>
      <c r="R74" s="4" t="inlineStr">
        <is>
          <t xml:space="preserve"> </t>
        </is>
      </c>
      <c r="S74" s="4" t="inlineStr">
        <is>
          <t xml:space="preserve"> </t>
        </is>
      </c>
      <c r="T74" s="4" t="inlineStr">
        <is>
          <t xml:space="preserve"> </t>
        </is>
      </c>
      <c r="U74" s="4" t="inlineStr">
        <is>
          <t xml:space="preserve"> </t>
        </is>
      </c>
      <c r="V74" s="6" t="n">
        <v>978000</v>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mmon shares issued for warrant exerci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6" t="n">
        <v>417000</v>
      </c>
      <c r="Q75" s="6" t="n">
        <v>103367</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Net proceeds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104</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Warrant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6" t="n">
        <v>978000</v>
      </c>
      <c r="Q79" s="4" t="inlineStr">
        <is>
          <t xml:space="preserve"> </t>
        </is>
      </c>
      <c r="R79" s="4" t="inlineStr">
        <is>
          <t xml:space="preserve"> </t>
        </is>
      </c>
      <c r="S79" s="4" t="inlineStr">
        <is>
          <t xml:space="preserve"> </t>
        </is>
      </c>
      <c r="T79" s="4" t="inlineStr">
        <is>
          <t xml:space="preserve"> </t>
        </is>
      </c>
      <c r="U79" s="4" t="inlineStr">
        <is>
          <t xml:space="preserve"> </t>
        </is>
      </c>
      <c r="V79" s="6" t="n">
        <v>978000</v>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Warrants exercisabl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9" t="n">
        <v>5.5</v>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Percentage of management fee expen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11" t="n">
        <v>0.01</v>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Agent warrants (in Dollar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5" t="n">
        <v>243178</v>
      </c>
      <c r="Q82" s="4" t="inlineStr">
        <is>
          <t xml:space="preserve"> </t>
        </is>
      </c>
      <c r="R82" s="4" t="inlineStr">
        <is>
          <t xml:space="preserve"> </t>
        </is>
      </c>
      <c r="S82" s="4" t="inlineStr">
        <is>
          <t xml:space="preserve"> </t>
        </is>
      </c>
      <c r="T82" s="4" t="inlineStr">
        <is>
          <t xml:space="preserve"> </t>
        </is>
      </c>
      <c r="U82" s="4" t="inlineStr">
        <is>
          <t xml:space="preserve"> </t>
        </is>
      </c>
      <c r="V82" s="5" t="n">
        <v>243178</v>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Placement Agent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Stockholders' Equity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Warrants issued</t>
        </is>
      </c>
      <c r="B85" s="4" t="inlineStr">
        <is>
          <t xml:space="preserve"> </t>
        </is>
      </c>
      <c r="C85" s="4" t="inlineStr">
        <is>
          <t xml:space="preserve"> </t>
        </is>
      </c>
      <c r="D85" s="4" t="inlineStr">
        <is>
          <t xml:space="preserve"> </t>
        </is>
      </c>
      <c r="E85" s="6" t="n">
        <v>4712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47128</v>
      </c>
      <c r="Q85" s="4" t="inlineStr">
        <is>
          <t xml:space="preserve"> </t>
        </is>
      </c>
      <c r="R85" s="4" t="inlineStr">
        <is>
          <t xml:space="preserve"> </t>
        </is>
      </c>
      <c r="S85" s="4" t="inlineStr">
        <is>
          <t xml:space="preserve"> </t>
        </is>
      </c>
      <c r="T85" s="4" t="inlineStr">
        <is>
          <t xml:space="preserve"> </t>
        </is>
      </c>
      <c r="U85" s="4" t="inlineStr">
        <is>
          <t xml:space="preserve"> </t>
        </is>
      </c>
      <c r="V85" s="6" t="n">
        <v>47128</v>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Warrants exercisabl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7" t="n">
        <v>6.9625</v>
      </c>
      <c r="Q86" s="4" t="inlineStr">
        <is>
          <t xml:space="preserve"> </t>
        </is>
      </c>
      <c r="R86" s="4" t="inlineStr">
        <is>
          <t xml:space="preserve"> </t>
        </is>
      </c>
      <c r="S86" s="4" t="inlineStr">
        <is>
          <t xml:space="preserve"> </t>
        </is>
      </c>
      <c r="T86" s="4" t="inlineStr">
        <is>
          <t xml:space="preserve"> </t>
        </is>
      </c>
      <c r="U86" s="4" t="inlineStr">
        <is>
          <t xml:space="preserve"> </t>
        </is>
      </c>
      <c r="V86" s="7" t="n">
        <v>6.9625</v>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New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Warrants issued</t>
        </is>
      </c>
      <c r="B89" s="6" t="n">
        <v>251346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Previously Reported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3" t="inlineStr">
        <is>
          <t>Stockholders' Equ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Deferred offering costs (in Doll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6" t="n">
        <v>202599</v>
      </c>
      <c r="Z92" s="4" t="inlineStr">
        <is>
          <t xml:space="preserve"> </t>
        </is>
      </c>
      <c r="AA92" s="4" t="inlineStr">
        <is>
          <t xml:space="preserve"> </t>
        </is>
      </c>
    </row>
    <row r="93">
      <c r="A93" s="4" t="inlineStr">
        <is>
          <t>Black-Scholes op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Stockholders' Equ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ividend yie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11" t="n">
        <v>0</v>
      </c>
      <c r="Y95" s="4" t="inlineStr">
        <is>
          <t xml:space="preserve"> </t>
        </is>
      </c>
      <c r="Z95" s="4" t="inlineStr">
        <is>
          <t xml:space="preserve"> </t>
        </is>
      </c>
      <c r="AA95" s="4" t="inlineStr">
        <is>
          <t xml:space="preserve"> </t>
        </is>
      </c>
    </row>
    <row r="96">
      <c r="A96" s="4" t="inlineStr">
        <is>
          <t>Stock Option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ggregate stock options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6" t="n">
        <v>25750</v>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Weighted average perio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Stock-based expenses related to stock options (in Doll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5" t="n">
        <v>84190</v>
      </c>
      <c r="W100" s="5" t="n">
        <v>914426</v>
      </c>
      <c r="X100" s="4" t="inlineStr">
        <is>
          <t xml:space="preserve"> </t>
        </is>
      </c>
      <c r="Y100" s="4" t="inlineStr">
        <is>
          <t xml:space="preserve"> </t>
        </is>
      </c>
      <c r="Z100" s="4" t="inlineStr">
        <is>
          <t xml:space="preserve"> </t>
        </is>
      </c>
      <c r="AA100" s="4" t="inlineStr">
        <is>
          <t xml:space="preserve"> </t>
        </is>
      </c>
    </row>
    <row r="101">
      <c r="A101" s="4" t="inlineStr">
        <is>
          <t>Stock Options [Member] | Previously Report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Stockholders' Equity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Aggregate stock options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6" t="n">
        <v>38333</v>
      </c>
      <c r="Y103" s="4" t="inlineStr">
        <is>
          <t xml:space="preserve"> </t>
        </is>
      </c>
      <c r="Z103" s="4" t="inlineStr">
        <is>
          <t xml:space="preserve"> </t>
        </is>
      </c>
      <c r="AA103" s="4" t="inlineStr">
        <is>
          <t xml:space="preserve"> </t>
        </is>
      </c>
    </row>
    <row r="104">
      <c r="A104" s="4" t="inlineStr">
        <is>
          <t>Weighted average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Minimu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Volatilities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13" t="n">
        <v>0.6879999999999999</v>
      </c>
      <c r="Y107" s="4" t="inlineStr">
        <is>
          <t xml:space="preserve"> </t>
        </is>
      </c>
      <c r="Z107" s="4" t="inlineStr">
        <is>
          <t xml:space="preserve"> </t>
        </is>
      </c>
      <c r="AA107" s="4" t="inlineStr">
        <is>
          <t xml:space="preserve"> </t>
        </is>
      </c>
    </row>
    <row r="108">
      <c r="A108" s="4" t="inlineStr">
        <is>
          <t>Risk-free interest ra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13" t="n">
        <v>0.0395</v>
      </c>
      <c r="Y108" s="4" t="inlineStr">
        <is>
          <t xml:space="preserve"> </t>
        </is>
      </c>
      <c r="Z108" s="4" t="inlineStr">
        <is>
          <t xml:space="preserve"> </t>
        </is>
      </c>
      <c r="AA108" s="4" t="inlineStr">
        <is>
          <t xml:space="preserve"> </t>
        </is>
      </c>
    </row>
    <row r="109">
      <c r="A109" s="4" t="inlineStr">
        <is>
          <t>Holding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3 years</t>
        </is>
      </c>
      <c r="Y109" s="4" t="inlineStr">
        <is>
          <t xml:space="preserve"> </t>
        </is>
      </c>
      <c r="Z109" s="4" t="inlineStr">
        <is>
          <t xml:space="preserve"> </t>
        </is>
      </c>
      <c r="AA109" s="4" t="inlineStr">
        <is>
          <t xml:space="preserve"> </t>
        </is>
      </c>
    </row>
    <row r="110">
      <c r="A110" s="4" t="inlineStr">
        <is>
          <t>Percentage of outstanding common stock after exercis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13" t="n">
        <v>0.0499</v>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Volatilities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13" t="n">
        <v>0.716</v>
      </c>
      <c r="Y113" s="4" t="inlineStr">
        <is>
          <t xml:space="preserve"> </t>
        </is>
      </c>
      <c r="Z113" s="4" t="inlineStr">
        <is>
          <t xml:space="preserve"> </t>
        </is>
      </c>
      <c r="AA113" s="4" t="inlineStr">
        <is>
          <t xml:space="preserve"> </t>
        </is>
      </c>
    </row>
    <row r="114">
      <c r="A114" s="4" t="inlineStr">
        <is>
          <t>Risk-free interest ra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11" t="n">
        <v>0.04</v>
      </c>
      <c r="Y114" s="4" t="inlineStr">
        <is>
          <t xml:space="preserve"> </t>
        </is>
      </c>
      <c r="Z114" s="4" t="inlineStr">
        <is>
          <t xml:space="preserve"> </t>
        </is>
      </c>
      <c r="AA114" s="4" t="inlineStr">
        <is>
          <t xml:space="preserve"> </t>
        </is>
      </c>
    </row>
    <row r="115">
      <c r="A115" s="4" t="inlineStr">
        <is>
          <t>Holding perio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6 years</t>
        </is>
      </c>
      <c r="Y115" s="4" t="inlineStr">
        <is>
          <t xml:space="preserve"> </t>
        </is>
      </c>
      <c r="Z115" s="4" t="inlineStr">
        <is>
          <t xml:space="preserve"> </t>
        </is>
      </c>
      <c r="AA115" s="4" t="inlineStr">
        <is>
          <t xml:space="preserve"> </t>
        </is>
      </c>
    </row>
    <row r="116">
      <c r="A116" s="4" t="inlineStr">
        <is>
          <t>Percentage of outstanding common stock after exerci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13" t="n">
        <v>0.0999</v>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Common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Stockholders' Equity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Common stock exercise price (in Dollars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9" t="n">
        <v>49.8</v>
      </c>
      <c r="J119" s="9" t="n">
        <v>49.8</v>
      </c>
      <c r="K119" s="4" t="inlineStr">
        <is>
          <t xml:space="preserve"> </t>
        </is>
      </c>
      <c r="L119" s="9" t="n">
        <v>49.8</v>
      </c>
      <c r="M119" s="4" t="inlineStr">
        <is>
          <t xml:space="preserve"> </t>
        </is>
      </c>
      <c r="N119" s="4" t="inlineStr">
        <is>
          <t xml:space="preserve"> </t>
        </is>
      </c>
      <c r="O119" s="9" t="n">
        <v>49.8</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Warrants issued</t>
        </is>
      </c>
      <c r="B120" s="6" t="n">
        <v>1256734</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Sale of common stock (in Dollars)</t>
        </is>
      </c>
      <c r="B121" s="4" t="inlineStr">
        <is>
          <t xml:space="preserve"> </t>
        </is>
      </c>
      <c r="C121" s="4" t="inlineStr">
        <is>
          <t xml:space="preserve"> </t>
        </is>
      </c>
      <c r="D121" s="4" t="inlineStr">
        <is>
          <t xml:space="preserve"> </t>
        </is>
      </c>
      <c r="E121" s="5" t="n">
        <v>601560</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Net proceed from common stock (in Dollars)</t>
        </is>
      </c>
      <c r="B122" s="4" t="inlineStr">
        <is>
          <t xml:space="preserve"> </t>
        </is>
      </c>
      <c r="C122" s="4" t="inlineStr">
        <is>
          <t xml:space="preserve"> </t>
        </is>
      </c>
      <c r="D122" s="4" t="inlineStr">
        <is>
          <t xml:space="preserve"> </t>
        </is>
      </c>
      <c r="E122" s="6" t="n">
        <v>15906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Common shares issued for warrant exerci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417000</v>
      </c>
      <c r="Q123" s="6" t="n">
        <v>103367</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Stock-based expenses related to stock options (in Dollar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Common Stock [Member] | Series A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Stockholders' Equ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Warrants issued</t>
        </is>
      </c>
      <c r="B127" s="6" t="n">
        <v>94255</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1256734</v>
      </c>
      <c r="Q127" s="4" t="inlineStr">
        <is>
          <t xml:space="preserve"> </t>
        </is>
      </c>
      <c r="R127" s="4" t="inlineStr">
        <is>
          <t xml:space="preserve"> </t>
        </is>
      </c>
      <c r="S127" s="4" t="inlineStr">
        <is>
          <t xml:space="preserve"> </t>
        </is>
      </c>
      <c r="T127" s="4" t="inlineStr">
        <is>
          <t xml:space="preserve"> </t>
        </is>
      </c>
      <c r="U127" s="4" t="inlineStr">
        <is>
          <t xml:space="preserve"> </t>
        </is>
      </c>
      <c r="V127" s="6" t="n">
        <v>1256734</v>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Common Stock [Member] | Warr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Warrants issu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978000</v>
      </c>
      <c r="Q130" s="4" t="inlineStr">
        <is>
          <t xml:space="preserve"> </t>
        </is>
      </c>
      <c r="R130" s="4" t="inlineStr">
        <is>
          <t xml:space="preserve"> </t>
        </is>
      </c>
      <c r="S130" s="4" t="inlineStr">
        <is>
          <t xml:space="preserve"> </t>
        </is>
      </c>
      <c r="T130" s="4" t="inlineStr">
        <is>
          <t xml:space="preserve"> </t>
        </is>
      </c>
      <c r="U130" s="4" t="inlineStr">
        <is>
          <t xml:space="preserve"> </t>
        </is>
      </c>
      <c r="V130" s="6" t="n">
        <v>978000</v>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2023 Stock Repurchase Plan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3" t="inlineStr">
        <is>
          <t>Stockholders' Equ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Purchase of common stock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500000</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5" t="n">
        <v>99736</v>
      </c>
      <c r="Y133" s="4" t="inlineStr">
        <is>
          <t xml:space="preserve"> </t>
        </is>
      </c>
      <c r="Z133" s="4" t="inlineStr">
        <is>
          <t xml:space="preserve"> </t>
        </is>
      </c>
      <c r="AA133" s="4" t="inlineStr">
        <is>
          <t xml:space="preserve"> </t>
        </is>
      </c>
    </row>
    <row r="134">
      <c r="A134" s="4" t="inlineStr">
        <is>
          <t>Cancelled common stock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6846</v>
      </c>
      <c r="S134" s="4" t="inlineStr">
        <is>
          <t xml:space="preserve"> </t>
        </is>
      </c>
      <c r="T134" s="4" t="inlineStr">
        <is>
          <t xml:space="preserve"> </t>
        </is>
      </c>
      <c r="U134" s="4" t="inlineStr">
        <is>
          <t xml:space="preserve"> </t>
        </is>
      </c>
      <c r="V134" s="4" t="inlineStr">
        <is>
          <t xml:space="preserve"> </t>
        </is>
      </c>
      <c r="W134" s="4" t="inlineStr">
        <is>
          <t xml:space="preserve"> </t>
        </is>
      </c>
      <c r="X134" s="6" t="n">
        <v>20349</v>
      </c>
      <c r="Y134" s="4" t="inlineStr">
        <is>
          <t xml:space="preserve"> </t>
        </is>
      </c>
      <c r="Z134" s="4" t="inlineStr">
        <is>
          <t xml:space="preserve"> </t>
        </is>
      </c>
      <c r="AA134" s="4" t="inlineStr">
        <is>
          <t xml:space="preserve"> </t>
        </is>
      </c>
    </row>
    <row r="135">
      <c r="A135" s="4" t="inlineStr">
        <is>
          <t>Common stock, price per share (in Dollar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9" t="n">
        <v>4.9</v>
      </c>
      <c r="Y135" s="4" t="inlineStr">
        <is>
          <t xml:space="preserve"> </t>
        </is>
      </c>
      <c r="Z135" s="4" t="inlineStr">
        <is>
          <t xml:space="preserve"> </t>
        </is>
      </c>
      <c r="AA135" s="4" t="inlineStr">
        <is>
          <t xml:space="preserve"> </t>
        </is>
      </c>
    </row>
    <row r="136">
      <c r="A136" s="4" t="inlineStr">
        <is>
          <t>Purchase of common stock (in Dollar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50000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19602</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Average price per shares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8" t="n">
        <v>2.86</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Two Zero Two Two Equity Incentive Plan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Exercise price per share (in Dollars per share)</t>
        </is>
      </c>
      <c r="B140" s="4" t="inlineStr">
        <is>
          <t xml:space="preserve"> </t>
        </is>
      </c>
      <c r="C140" s="8" t="n">
        <v>2.1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Stock Option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3" t="inlineStr">
        <is>
          <t>Stockholders' Equ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hares of stock options</t>
        </is>
      </c>
      <c r="B143" s="4" t="inlineStr">
        <is>
          <t xml:space="preserve"> </t>
        </is>
      </c>
      <c r="C143" s="4" t="inlineStr">
        <is>
          <t xml:space="preserve"> </t>
        </is>
      </c>
      <c r="D143" s="4" t="inlineStr">
        <is>
          <t xml:space="preserve"> </t>
        </is>
      </c>
      <c r="E143" s="4" t="inlineStr">
        <is>
          <t xml:space="preserve"> </t>
        </is>
      </c>
      <c r="F143" s="4" t="inlineStr">
        <is>
          <t xml:space="preserve"> </t>
        </is>
      </c>
      <c r="G143" s="6" t="n">
        <v>2083</v>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H C Wainwright and Co LLC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Agent fees (in Doll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5" t="n">
        <v>85000</v>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Medical Advisory Board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Shares of stock options</t>
        </is>
      </c>
      <c r="B149" s="4" t="inlineStr">
        <is>
          <t xml:space="preserve"> </t>
        </is>
      </c>
      <c r="C149" s="4" t="inlineStr">
        <is>
          <t xml:space="preserve"> </t>
        </is>
      </c>
      <c r="D149" s="4" t="inlineStr">
        <is>
          <t xml:space="preserve"> </t>
        </is>
      </c>
      <c r="E149" s="4" t="inlineStr">
        <is>
          <t xml:space="preserve"> </t>
        </is>
      </c>
      <c r="F149" s="6" t="n">
        <v>4167</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Stock Warrant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3" t="inlineStr">
        <is>
          <t>Stockholders' Equ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Warrants issued</t>
        </is>
      </c>
      <c r="B152" s="6" t="n">
        <v>1256734</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Common Class B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Exercise pric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8" t="n">
        <v>2.33</v>
      </c>
      <c r="Q155" s="4" t="inlineStr">
        <is>
          <t xml:space="preserve"> </t>
        </is>
      </c>
      <c r="R155" s="4" t="inlineStr">
        <is>
          <t xml:space="preserve"> </t>
        </is>
      </c>
      <c r="S155" s="4" t="inlineStr">
        <is>
          <t xml:space="preserve"> </t>
        </is>
      </c>
      <c r="T155" s="4" t="inlineStr">
        <is>
          <t xml:space="preserve"> </t>
        </is>
      </c>
      <c r="U155" s="4" t="inlineStr">
        <is>
          <t xml:space="preserve"> </t>
        </is>
      </c>
      <c r="V155" s="8" t="n">
        <v>2.33</v>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Series B Warrant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3" t="inlineStr">
        <is>
          <t>Stockholders'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Warrants issued</t>
        </is>
      </c>
      <c r="B158" s="6" t="n">
        <v>1256734</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Min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3" t="inlineStr">
        <is>
          <t>Stockholders' Equity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Shares reserv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6" t="n">
        <v>95304</v>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Max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Shares reserv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6" t="n">
        <v>303637</v>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IPO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Common stock issue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6" t="n">
        <v>140563</v>
      </c>
      <c r="L167" s="4" t="inlineStr">
        <is>
          <t xml:space="preserve"> </t>
        </is>
      </c>
      <c r="M167" s="4" t="inlineStr">
        <is>
          <t xml:space="preserve"> </t>
        </is>
      </c>
      <c r="N167" s="6" t="n">
        <v>140563</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Common stock exercise price (in Dollars per shar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9" t="n">
        <v>49.8</v>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Gross proceeds (in Dollar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5" t="n">
        <v>7000000</v>
      </c>
      <c r="L169" s="4" t="inlineStr">
        <is>
          <t xml:space="preserve"> </t>
        </is>
      </c>
      <c r="M169" s="4" t="inlineStr">
        <is>
          <t xml:space="preserve"> </t>
        </is>
      </c>
      <c r="N169" s="5" t="n">
        <v>7000000</v>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Net proceeds (in Dollar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6" t="n">
        <v>5958470</v>
      </c>
      <c r="L170" s="4" t="inlineStr">
        <is>
          <t xml:space="preserve"> </t>
        </is>
      </c>
      <c r="M170" s="4" t="inlineStr">
        <is>
          <t xml:space="preserve"> </t>
        </is>
      </c>
      <c r="N170" s="6" t="n">
        <v>595847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Net offering expenses (in Dollar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5" t="n">
        <v>1041530</v>
      </c>
      <c r="L171" s="4" t="inlineStr">
        <is>
          <t xml:space="preserve"> </t>
        </is>
      </c>
      <c r="M171" s="4" t="inlineStr">
        <is>
          <t xml:space="preserve"> </t>
        </is>
      </c>
      <c r="N171" s="5" t="n">
        <v>1041530</v>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Deferred offering costs (in Dollar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6" t="n">
        <v>202599</v>
      </c>
      <c r="Z172" s="4" t="inlineStr">
        <is>
          <t xml:space="preserve"> </t>
        </is>
      </c>
      <c r="AA172" s="4" t="inlineStr">
        <is>
          <t xml:space="preserve"> </t>
        </is>
      </c>
    </row>
    <row r="173">
      <c r="A173" s="4" t="inlineStr">
        <is>
          <t>Warrants issue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6" t="n">
        <v>11245</v>
      </c>
      <c r="Q173" s="4" t="inlineStr">
        <is>
          <t xml:space="preserve"> </t>
        </is>
      </c>
      <c r="R173" s="4" t="inlineStr">
        <is>
          <t xml:space="preserve"> </t>
        </is>
      </c>
      <c r="S173" s="4" t="inlineStr">
        <is>
          <t xml:space="preserve"> </t>
        </is>
      </c>
      <c r="T173" s="4" t="inlineStr">
        <is>
          <t xml:space="preserve"> </t>
        </is>
      </c>
      <c r="U173" s="4" t="inlineStr">
        <is>
          <t xml:space="preserve"> </t>
        </is>
      </c>
      <c r="V173" s="6" t="n">
        <v>11245</v>
      </c>
      <c r="W173" s="4" t="inlineStr">
        <is>
          <t xml:space="preserve"> </t>
        </is>
      </c>
      <c r="X173" s="6" t="n">
        <v>11245</v>
      </c>
      <c r="Y173" s="4" t="inlineStr">
        <is>
          <t xml:space="preserve"> </t>
        </is>
      </c>
      <c r="Z173" s="4" t="inlineStr">
        <is>
          <t xml:space="preserve"> </t>
        </is>
      </c>
      <c r="AA173" s="4" t="inlineStr">
        <is>
          <t xml:space="preserve"> </t>
        </is>
      </c>
    </row>
    <row r="174">
      <c r="A174" s="4" t="inlineStr">
        <is>
          <t>Warrants exercisable per share (in Dollars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8" t="n">
        <v>54.78</v>
      </c>
      <c r="Q174" s="4" t="inlineStr">
        <is>
          <t xml:space="preserve"> </t>
        </is>
      </c>
      <c r="R174" s="4" t="inlineStr">
        <is>
          <t xml:space="preserve"> </t>
        </is>
      </c>
      <c r="S174" s="4" t="inlineStr">
        <is>
          <t xml:space="preserve"> </t>
        </is>
      </c>
      <c r="T174" s="4" t="inlineStr">
        <is>
          <t xml:space="preserve"> </t>
        </is>
      </c>
      <c r="U174" s="4" t="inlineStr">
        <is>
          <t xml:space="preserve"> </t>
        </is>
      </c>
      <c r="V174" s="8" t="n">
        <v>54.78</v>
      </c>
      <c r="W174" s="4" t="inlineStr">
        <is>
          <t xml:space="preserve"> </t>
        </is>
      </c>
      <c r="X174" s="8" t="n">
        <v>54.78</v>
      </c>
      <c r="Y174" s="4" t="inlineStr">
        <is>
          <t xml:space="preserve"> </t>
        </is>
      </c>
      <c r="Z174" s="4" t="inlineStr">
        <is>
          <t xml:space="preserve"> </t>
        </is>
      </c>
      <c r="AA174" s="4" t="inlineStr">
        <is>
          <t xml:space="preserve"> </t>
        </is>
      </c>
    </row>
    <row r="175">
      <c r="A175" s="4" t="inlineStr">
        <is>
          <t>Expire dat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Feb. 14,  2028</t>
        </is>
      </c>
      <c r="W175" s="4" t="inlineStr">
        <is>
          <t xml:space="preserve"> </t>
        </is>
      </c>
      <c r="X175" s="4" t="inlineStr">
        <is>
          <t>Feb. 14,  2028</t>
        </is>
      </c>
      <c r="Y175" s="4" t="inlineStr">
        <is>
          <t xml:space="preserve"> </t>
        </is>
      </c>
      <c r="Z175" s="4" t="inlineStr">
        <is>
          <t xml:space="preserve"> </t>
        </is>
      </c>
      <c r="AA175" s="4" t="inlineStr">
        <is>
          <t xml:space="preserve"> </t>
        </is>
      </c>
    </row>
    <row r="176">
      <c r="A176" s="4" t="inlineStr">
        <is>
          <t>Fair value of these warrant (in Dollar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5" t="n">
        <v>3657258</v>
      </c>
      <c r="W176" s="4" t="inlineStr">
        <is>
          <t xml:space="preserve"> </t>
        </is>
      </c>
      <c r="X176" s="5" t="n">
        <v>3657258</v>
      </c>
      <c r="Y176" s="4" t="inlineStr">
        <is>
          <t xml:space="preserve"> </t>
        </is>
      </c>
      <c r="Z176" s="4" t="inlineStr">
        <is>
          <t xml:space="preserve"> </t>
        </is>
      </c>
      <c r="AA176" s="4" t="inlineStr">
        <is>
          <t xml:space="preserve"> </t>
        </is>
      </c>
    </row>
    <row r="177">
      <c r="A177" s="4" t="inlineStr">
        <is>
          <t>Dividend yiel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11" t="n">
        <v>0</v>
      </c>
      <c r="W177" s="4" t="inlineStr">
        <is>
          <t xml:space="preserve"> </t>
        </is>
      </c>
      <c r="X177" s="11" t="n">
        <v>0</v>
      </c>
      <c r="Y177" s="4" t="inlineStr">
        <is>
          <t xml:space="preserve"> </t>
        </is>
      </c>
      <c r="Z177" s="4" t="inlineStr">
        <is>
          <t xml:space="preserve"> </t>
        </is>
      </c>
      <c r="AA177" s="4" t="inlineStr">
        <is>
          <t xml:space="preserve"> </t>
        </is>
      </c>
    </row>
    <row r="178">
      <c r="A178" s="4" t="inlineStr">
        <is>
          <t>Volatilities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13" t="n">
        <v>0.698</v>
      </c>
      <c r="W178" s="4" t="inlineStr">
        <is>
          <t xml:space="preserve"> </t>
        </is>
      </c>
      <c r="X178" s="13" t="n">
        <v>0.698</v>
      </c>
      <c r="Y178" s="4" t="inlineStr">
        <is>
          <t xml:space="preserve"> </t>
        </is>
      </c>
      <c r="Z178" s="4" t="inlineStr">
        <is>
          <t xml:space="preserve"> </t>
        </is>
      </c>
      <c r="AA178" s="4" t="inlineStr">
        <is>
          <t xml:space="preserve"> </t>
        </is>
      </c>
    </row>
    <row r="179">
      <c r="A179" s="4" t="inlineStr">
        <is>
          <t>Risk-free interest rat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13" t="n">
        <v>0.0403</v>
      </c>
      <c r="W179" s="4" t="inlineStr">
        <is>
          <t xml:space="preserve"> </t>
        </is>
      </c>
      <c r="X179" s="13" t="n">
        <v>0.0403</v>
      </c>
      <c r="Y179" s="4" t="inlineStr">
        <is>
          <t xml:space="preserve"> </t>
        </is>
      </c>
      <c r="Z179" s="4" t="inlineStr">
        <is>
          <t xml:space="preserve"> </t>
        </is>
      </c>
      <c r="AA179" s="4" t="inlineStr">
        <is>
          <t xml:space="preserve"> </t>
        </is>
      </c>
    </row>
    <row r="180">
      <c r="A180" s="4" t="inlineStr">
        <is>
          <t>Holding perio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5 years</t>
        </is>
      </c>
      <c r="W180" s="4" t="inlineStr">
        <is>
          <t xml:space="preserve"> </t>
        </is>
      </c>
      <c r="X180" s="4" t="inlineStr">
        <is>
          <t>5 years</t>
        </is>
      </c>
      <c r="Y180" s="4" t="inlineStr">
        <is>
          <t xml:space="preserve"> </t>
        </is>
      </c>
      <c r="Z180" s="4" t="inlineStr">
        <is>
          <t xml:space="preserve"> </t>
        </is>
      </c>
      <c r="AA180" s="4" t="inlineStr">
        <is>
          <t xml:space="preserve"> </t>
        </is>
      </c>
    </row>
    <row r="181">
      <c r="A181" s="4" t="inlineStr">
        <is>
          <t>Common stock exercise price (in Dollars per shar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9" t="n">
        <v>49.8</v>
      </c>
      <c r="L181" s="4" t="inlineStr">
        <is>
          <t xml:space="preserve"> </t>
        </is>
      </c>
      <c r="M181" s="4" t="inlineStr">
        <is>
          <t xml:space="preserve"> </t>
        </is>
      </c>
      <c r="N181" s="9" t="n">
        <v>49.8</v>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Net proceed from common stock (in Dolla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5" t="n">
        <v>5958470</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IPO [Member] | Previously Reported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row>
    <row r="184">
      <c r="A184" s="3" t="inlineStr">
        <is>
          <t>Stockholders' Equity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row>
    <row r="185">
      <c r="A185" s="4" t="inlineStr">
        <is>
          <t>Deferred offering costs (in Dolla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5" t="n">
        <v>202559</v>
      </c>
      <c r="Z185" s="4" t="inlineStr">
        <is>
          <t xml:space="preserve"> </t>
        </is>
      </c>
      <c r="AA185" s="4" t="inlineStr">
        <is>
          <t xml:space="preserve"> </t>
        </is>
      </c>
    </row>
    <row r="186">
      <c r="A186" s="4" t="inlineStr">
        <is>
          <t>Private Placeme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3" t="inlineStr">
        <is>
          <t>Stockholders' Equity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Gross proceeds (in Dollars)</t>
        </is>
      </c>
      <c r="B188" s="4" t="inlineStr">
        <is>
          <t xml:space="preserve"> </t>
        </is>
      </c>
      <c r="C188" s="4" t="inlineStr">
        <is>
          <t xml:space="preserve"> </t>
        </is>
      </c>
      <c r="D188" s="4" t="inlineStr">
        <is>
          <t xml:space="preserve"> </t>
        </is>
      </c>
      <c r="E188" s="6" t="n">
        <v>3499484</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4" t="inlineStr">
        <is>
          <t>Net proceeds (in Dollars)</t>
        </is>
      </c>
      <c r="B189" s="4" t="inlineStr">
        <is>
          <t xml:space="preserve"> </t>
        </is>
      </c>
      <c r="C189" s="4" t="inlineStr">
        <is>
          <t xml:space="preserve"> </t>
        </is>
      </c>
      <c r="D189" s="4" t="inlineStr">
        <is>
          <t xml:space="preserve"> </t>
        </is>
      </c>
      <c r="E189" s="6" t="n">
        <v>3056984</v>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Net offering expenses (in Dollars)</t>
        </is>
      </c>
      <c r="B190" s="4" t="inlineStr">
        <is>
          <t xml:space="preserve"> </t>
        </is>
      </c>
      <c r="C190" s="4" t="inlineStr">
        <is>
          <t xml:space="preserve"> </t>
        </is>
      </c>
      <c r="D190" s="4" t="inlineStr">
        <is>
          <t xml:space="preserve"> </t>
        </is>
      </c>
      <c r="E190" s="5" t="n">
        <v>382500</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Common shares issued for cash</t>
        </is>
      </c>
      <c r="B191" s="4" t="inlineStr">
        <is>
          <t xml:space="preserve"> </t>
        </is>
      </c>
      <c r="C191" s="4" t="inlineStr">
        <is>
          <t xml:space="preserve"> </t>
        </is>
      </c>
      <c r="D191" s="4" t="inlineStr">
        <is>
          <t xml:space="preserve"> </t>
        </is>
      </c>
      <c r="E191" s="6" t="n">
        <v>10800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legal fees (in Dollars)</t>
        </is>
      </c>
      <c r="B192" s="4" t="inlineStr">
        <is>
          <t xml:space="preserve"> </t>
        </is>
      </c>
      <c r="C192" s="4" t="inlineStr">
        <is>
          <t xml:space="preserve"> </t>
        </is>
      </c>
      <c r="D192" s="4" t="inlineStr">
        <is>
          <t xml:space="preserve"> </t>
        </is>
      </c>
      <c r="E192" s="5" t="n">
        <v>60000</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Percentage of gross proceeds cash fe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13" t="n">
        <v>0.075</v>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Percentage of management fee expens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11" t="n">
        <v>0.01</v>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Agent warrants (in Dollar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5" t="n">
        <v>318900</v>
      </c>
      <c r="Q195" s="4" t="inlineStr">
        <is>
          <t xml:space="preserve"> </t>
        </is>
      </c>
      <c r="R195" s="4" t="inlineStr">
        <is>
          <t xml:space="preserve"> </t>
        </is>
      </c>
      <c r="S195" s="4" t="inlineStr">
        <is>
          <t xml:space="preserve"> </t>
        </is>
      </c>
      <c r="T195" s="4" t="inlineStr">
        <is>
          <t xml:space="preserve"> </t>
        </is>
      </c>
      <c r="U195" s="4" t="inlineStr">
        <is>
          <t xml:space="preserve"> </t>
        </is>
      </c>
      <c r="V195" s="5" t="n">
        <v>318900</v>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Private Placement [Member] | Series A Warrants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3" t="inlineStr">
        <is>
          <t>Stockholders' Equity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Warrants issued</t>
        </is>
      </c>
      <c r="B198" s="4" t="inlineStr">
        <is>
          <t xml:space="preserve"> </t>
        </is>
      </c>
      <c r="C198" s="4" t="inlineStr">
        <is>
          <t xml:space="preserve"> </t>
        </is>
      </c>
      <c r="D198" s="4" t="inlineStr">
        <is>
          <t xml:space="preserve"> </t>
        </is>
      </c>
      <c r="E198" s="6" t="n">
        <v>628367</v>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Private Placement [Member] | Series B Warrant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3" t="inlineStr">
        <is>
          <t>Stockholders' Equity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Warrants issued</t>
        </is>
      </c>
      <c r="B201" s="4" t="inlineStr">
        <is>
          <t xml:space="preserve"> </t>
        </is>
      </c>
      <c r="C201" s="4" t="inlineStr">
        <is>
          <t xml:space="preserve"> </t>
        </is>
      </c>
      <c r="D201" s="4" t="inlineStr">
        <is>
          <t xml:space="preserve"> </t>
        </is>
      </c>
      <c r="E201" s="6" t="n">
        <v>628367</v>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Private Placement [Member] | Common Warrant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3" t="inlineStr">
        <is>
          <t>Stockholders' Equity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Gross proceeds (in Dollars)</t>
        </is>
      </c>
      <c r="B204" s="4" t="inlineStr">
        <is>
          <t xml:space="preserve"> </t>
        </is>
      </c>
      <c r="C204" s="4" t="inlineStr">
        <is>
          <t xml:space="preserve"> </t>
        </is>
      </c>
      <c r="D204" s="4" t="inlineStr">
        <is>
          <t xml:space="preserve"> </t>
        </is>
      </c>
      <c r="E204" s="5" t="n">
        <v>60156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Warrants exercisable per share (in Dollars per share)</t>
        </is>
      </c>
      <c r="B205" s="4" t="inlineStr">
        <is>
          <t xml:space="preserve"> </t>
        </is>
      </c>
      <c r="C205" s="4" t="inlineStr">
        <is>
          <t xml:space="preserve"> </t>
        </is>
      </c>
      <c r="D205" s="4" t="inlineStr">
        <is>
          <t xml:space="preserve"> </t>
        </is>
      </c>
      <c r="E205" s="8" t="n">
        <v>5.57</v>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Private Placement [Member] | Pre-Funded Warrants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3" t="inlineStr">
        <is>
          <t>Stockholders' Equity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4" t="inlineStr">
        <is>
          <t>Gross proceeds (in Dollars)</t>
        </is>
      </c>
      <c r="B208" s="4" t="inlineStr">
        <is>
          <t xml:space="preserve"> </t>
        </is>
      </c>
      <c r="C208" s="4" t="inlineStr">
        <is>
          <t xml:space="preserve"> </t>
        </is>
      </c>
      <c r="D208" s="4" t="inlineStr">
        <is>
          <t xml:space="preserve"> </t>
        </is>
      </c>
      <c r="E208" s="5" t="n">
        <v>2897924</v>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Warrants issued</t>
        </is>
      </c>
      <c r="B209" s="4" t="inlineStr">
        <is>
          <t xml:space="preserve"> </t>
        </is>
      </c>
      <c r="C209" s="4" t="inlineStr">
        <is>
          <t xml:space="preserve"> </t>
        </is>
      </c>
      <c r="D209" s="4" t="inlineStr">
        <is>
          <t xml:space="preserve"> </t>
        </is>
      </c>
      <c r="E209" s="6" t="n">
        <v>520367</v>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row>
    <row r="210">
      <c r="A210" s="4" t="inlineStr">
        <is>
          <t>Warrants exercisable per share (in Dollars per share)</t>
        </is>
      </c>
      <c r="B210" s="4" t="inlineStr">
        <is>
          <t xml:space="preserve"> </t>
        </is>
      </c>
      <c r="C210" s="4" t="inlineStr">
        <is>
          <t xml:space="preserve"> </t>
        </is>
      </c>
      <c r="D210" s="4" t="inlineStr">
        <is>
          <t xml:space="preserve"> </t>
        </is>
      </c>
      <c r="E210" s="12" t="n">
        <v>5.569</v>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4" t="inlineStr">
        <is>
          <t>Stock Warrant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3" t="inlineStr">
        <is>
          <t>Stockholders' Equity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Warrants issued</t>
        </is>
      </c>
      <c r="B213" s="4" t="inlineStr">
        <is>
          <t xml:space="preserve"> </t>
        </is>
      </c>
      <c r="C213" s="4" t="inlineStr">
        <is>
          <t xml:space="preserve"> </t>
        </is>
      </c>
      <c r="D213" s="4" t="inlineStr">
        <is>
          <t xml:space="preserve"> </t>
        </is>
      </c>
      <c r="E213" s="6" t="n">
        <v>1256734</v>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6" t="n">
        <v>11245</v>
      </c>
      <c r="AA213" s="4" t="inlineStr">
        <is>
          <t xml:space="preserve"> </t>
        </is>
      </c>
    </row>
    <row r="214">
      <c r="A214" s="4" t="inlineStr">
        <is>
          <t>Agent warrants (in Dollars)</t>
        </is>
      </c>
      <c r="B214" s="5" t="n">
        <v>5460000</v>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Stock Warrants [Member] | Warrants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3" t="inlineStr">
        <is>
          <t>Stockholders' Equity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4" t="inlineStr">
        <is>
          <t>Warrants exercisable per share (in Dollars per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8" t="n">
        <v>54.78</v>
      </c>
      <c r="Q217" s="4" t="inlineStr">
        <is>
          <t xml:space="preserve"> </t>
        </is>
      </c>
      <c r="R217" s="4" t="inlineStr">
        <is>
          <t xml:space="preserve"> </t>
        </is>
      </c>
      <c r="S217" s="4" t="inlineStr">
        <is>
          <t xml:space="preserve"> </t>
        </is>
      </c>
      <c r="T217" s="4" t="inlineStr">
        <is>
          <t xml:space="preserve"> </t>
        </is>
      </c>
      <c r="U217" s="4" t="inlineStr">
        <is>
          <t xml:space="preserve"> </t>
        </is>
      </c>
      <c r="V217" s="8" t="n">
        <v>54.78</v>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Stock Warrants [Member] | Series A Warrant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3" t="inlineStr">
        <is>
          <t>Stockholders' Equity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4" t="inlineStr">
        <is>
          <t>Warrants issued</t>
        </is>
      </c>
      <c r="B220" s="4" t="inlineStr">
        <is>
          <t xml:space="preserve"> </t>
        </is>
      </c>
      <c r="C220" s="4" t="inlineStr">
        <is>
          <t xml:space="preserve"> </t>
        </is>
      </c>
      <c r="D220" s="4" t="inlineStr">
        <is>
          <t xml:space="preserve"> </t>
        </is>
      </c>
      <c r="E220" s="6" t="n">
        <v>628367</v>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Stock Warrants [Member] | Series B Warrant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row>
    <row r="222">
      <c r="A222" s="3" t="inlineStr">
        <is>
          <t>Stockholders' Equity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4" t="inlineStr">
        <is>
          <t>Warrants issued</t>
        </is>
      </c>
      <c r="B223" s="4" t="inlineStr">
        <is>
          <t xml:space="preserve"> </t>
        </is>
      </c>
      <c r="C223" s="4" t="inlineStr">
        <is>
          <t xml:space="preserve"> </t>
        </is>
      </c>
      <c r="D223" s="4" t="inlineStr">
        <is>
          <t xml:space="preserve"> </t>
        </is>
      </c>
      <c r="E223" s="6" t="n">
        <v>628367</v>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Stock Warrants [Member] | Pre-Funded Warrant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3" t="inlineStr">
        <is>
          <t>Stockholders' Equity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4" t="inlineStr">
        <is>
          <t>Warrants issued</t>
        </is>
      </c>
      <c r="B226" s="4" t="inlineStr">
        <is>
          <t xml:space="preserve"> </t>
        </is>
      </c>
      <c r="C226" s="4" t="inlineStr">
        <is>
          <t xml:space="preserve"> </t>
        </is>
      </c>
      <c r="D226" s="4" t="inlineStr">
        <is>
          <t xml:space="preserve"> </t>
        </is>
      </c>
      <c r="E226" s="6" t="n">
        <v>520367</v>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sheetData>
  <mergeCells count="6">
    <mergeCell ref="A1:A2"/>
    <mergeCell ref="I1:J1"/>
    <mergeCell ref="N1:O1"/>
    <mergeCell ref="P1:U1"/>
    <mergeCell ref="V1:W1"/>
    <mergeCell ref="X1:Y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holders’ Equity - Schedule of Option Activity (Details) - Stock Option [Member] - Previously Reported [Member]</t>
        </is>
      </c>
      <c r="C1" s="2" t="inlineStr">
        <is>
          <t>12 Months Ended</t>
        </is>
      </c>
    </row>
    <row r="2">
      <c r="B2" s="2" t="inlineStr">
        <is>
          <t>Dec. 31, 2022 $ / shares shares</t>
        </is>
      </c>
      <c r="C2" s="2" t="inlineStr">
        <is>
          <t>Dec. 31, 2023 $ / shares shares</t>
        </is>
      </c>
    </row>
    <row r="3">
      <c r="A3" s="3" t="inlineStr">
        <is>
          <t>Schedule of Total Stock-Based Expenses Related to Stock Options [Line Items]</t>
        </is>
      </c>
      <c r="B3" s="4" t="inlineStr">
        <is>
          <t xml:space="preserve"> </t>
        </is>
      </c>
      <c r="C3" s="4" t="inlineStr">
        <is>
          <t xml:space="preserve"> </t>
        </is>
      </c>
    </row>
    <row r="4">
      <c r="A4" s="4" t="inlineStr">
        <is>
          <t>Number of Options, Ending balance | shares</t>
        </is>
      </c>
      <c r="B4" s="4" t="inlineStr">
        <is>
          <t xml:space="preserve"> </t>
        </is>
      </c>
      <c r="C4" s="6" t="n">
        <v>38333</v>
      </c>
    </row>
    <row r="5">
      <c r="A5" s="4" t="inlineStr">
        <is>
          <t>Weighted Average Exercise Price, Ending balance | $ / shares</t>
        </is>
      </c>
      <c r="B5" s="4" t="inlineStr">
        <is>
          <t xml:space="preserve"> </t>
        </is>
      </c>
      <c r="C5" s="9" t="n">
        <v>49.8</v>
      </c>
    </row>
    <row r="6">
      <c r="A6" s="4" t="inlineStr">
        <is>
          <t>Weighted Average Remaining Contractual Life (Years), Ending balance</t>
        </is>
      </c>
      <c r="B6" s="4" t="inlineStr">
        <is>
          <t xml:space="preserve"> </t>
        </is>
      </c>
      <c r="C6" s="4" t="inlineStr">
        <is>
          <t>8 years 5 months 26 days</t>
        </is>
      </c>
    </row>
    <row r="7">
      <c r="A7" s="4" t="inlineStr">
        <is>
          <t>Number of Options, Options exercisable | shares</t>
        </is>
      </c>
      <c r="B7" s="4" t="inlineStr">
        <is>
          <t xml:space="preserve"> </t>
        </is>
      </c>
      <c r="C7" s="6" t="n">
        <v>29583</v>
      </c>
    </row>
    <row r="8">
      <c r="A8" s="4" t="inlineStr">
        <is>
          <t>Weighted Average Exercise Price, Options exercisable | $ / shares</t>
        </is>
      </c>
      <c r="B8" s="4" t="inlineStr">
        <is>
          <t xml:space="preserve"> </t>
        </is>
      </c>
      <c r="C8" s="9" t="n">
        <v>49.8</v>
      </c>
    </row>
    <row r="9">
      <c r="A9" s="4" t="inlineStr">
        <is>
          <t>Weighted Average Remaining Contractual Life (Years), Options exercisable</t>
        </is>
      </c>
      <c r="B9" s="4" t="inlineStr">
        <is>
          <t xml:space="preserve"> </t>
        </is>
      </c>
      <c r="C9" s="4" t="inlineStr">
        <is>
          <t>9 years 1 month 17 days</t>
        </is>
      </c>
    </row>
    <row r="10">
      <c r="A10" s="4" t="inlineStr">
        <is>
          <t>Number of Options, Weighted average fair value of options granted during the period | shares</t>
        </is>
      </c>
      <c r="B10" s="4" t="inlineStr">
        <is>
          <t xml:space="preserve"> </t>
        </is>
      </c>
      <c r="C10" s="4" t="inlineStr">
        <is>
          <t xml:space="preserve"> </t>
        </is>
      </c>
    </row>
    <row r="11">
      <c r="A11" s="4" t="inlineStr">
        <is>
          <t>Weighted Average Exercise Price, Weighted average fair value of options granted during the period | $ / shares</t>
        </is>
      </c>
      <c r="B11" s="4" t="inlineStr">
        <is>
          <t xml:space="preserve"> </t>
        </is>
      </c>
      <c r="C11" s="9" t="n">
        <v>27.6</v>
      </c>
    </row>
    <row r="12">
      <c r="A12" s="4" t="inlineStr">
        <is>
          <t>Weighted Average Remaining Contractual Life (Years), Weighted average fair value of options granted during the period</t>
        </is>
      </c>
      <c r="B12" s="4" t="inlineStr">
        <is>
          <t xml:space="preserve"> </t>
        </is>
      </c>
      <c r="C12" s="4" t="inlineStr">
        <is>
          <t xml:space="preserve"> </t>
        </is>
      </c>
    </row>
    <row r="13">
      <c r="A13" s="4" t="inlineStr">
        <is>
          <t>Number of Options, Granted | shares</t>
        </is>
      </c>
      <c r="B13" s="4" t="inlineStr">
        <is>
          <t xml:space="preserve"> </t>
        </is>
      </c>
      <c r="C13" s="6" t="n">
        <v>38333</v>
      </c>
    </row>
    <row r="14">
      <c r="A14" s="4" t="inlineStr">
        <is>
          <t>Weighted Average Exercise Price, Granted | $ / shares</t>
        </is>
      </c>
      <c r="B14" s="4" t="inlineStr">
        <is>
          <t xml:space="preserve"> </t>
        </is>
      </c>
      <c r="C14" s="9" t="n">
        <v>49.8</v>
      </c>
    </row>
    <row r="15">
      <c r="A15" s="4" t="inlineStr">
        <is>
          <t>Weighted Average Remaining Contractual Life (Years), Granted</t>
        </is>
      </c>
      <c r="B15" s="4" t="inlineStr">
        <is>
          <t xml:space="preserve"> </t>
        </is>
      </c>
      <c r="C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4" customWidth="1" min="5" max="5"/>
  </cols>
  <sheetData>
    <row r="1">
      <c r="A1" s="1" t="inlineStr">
        <is>
          <t>Stockholders’ Equity - Schedule of Warrant Activity (Details) - Stock Warrants [Member] - USD ($)</t>
        </is>
      </c>
      <c r="D1" s="2" t="inlineStr">
        <is>
          <t>9 Months Ended</t>
        </is>
      </c>
      <c r="E1" s="2" t="inlineStr">
        <is>
          <t>12 Months Ended</t>
        </is>
      </c>
    </row>
    <row r="2">
      <c r="B2" s="2" t="inlineStr">
        <is>
          <t>Dec. 31, 2023</t>
        </is>
      </c>
      <c r="C2" s="2" t="inlineStr">
        <is>
          <t>Dec. 31, 2022</t>
        </is>
      </c>
      <c r="D2" s="2" t="inlineStr">
        <is>
          <t>Sep. 30, 2024</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Warrants, Ending balance</t>
        </is>
      </c>
      <c r="B4" s="6" t="n">
        <v>11245</v>
      </c>
      <c r="C4" s="4" t="inlineStr">
        <is>
          <t xml:space="preserve"> </t>
        </is>
      </c>
      <c r="D4" s="6" t="n">
        <v>2666096</v>
      </c>
      <c r="E4" s="6" t="n">
        <v>11245</v>
      </c>
    </row>
    <row r="5">
      <c r="A5" s="4" t="inlineStr">
        <is>
          <t>Weighted Average Exercise Price, Ending balance</t>
        </is>
      </c>
      <c r="B5" s="8" t="n">
        <v>54.78</v>
      </c>
      <c r="C5" s="4" t="inlineStr">
        <is>
          <t xml:space="preserve"> </t>
        </is>
      </c>
      <c r="D5" s="8" t="n">
        <v>2.66</v>
      </c>
      <c r="E5" s="8" t="n">
        <v>54.78</v>
      </c>
    </row>
    <row r="6">
      <c r="A6" s="4" t="inlineStr">
        <is>
          <t>Weighted Average Remaining Contractual Term (Years), Ending balance</t>
        </is>
      </c>
      <c r="B6" s="4" t="inlineStr">
        <is>
          <t>4 years 1 month 17 days</t>
        </is>
      </c>
      <c r="C6" s="4" t="inlineStr">
        <is>
          <t xml:space="preserve"> </t>
        </is>
      </c>
      <c r="D6" s="4" t="inlineStr">
        <is>
          <t>3 years 6 months 18 days</t>
        </is>
      </c>
      <c r="E6" s="4" t="inlineStr">
        <is>
          <t>4 years 1 month 17 days</t>
        </is>
      </c>
    </row>
    <row r="7">
      <c r="A7" s="4" t="inlineStr">
        <is>
          <t>Aggregate Intrinsic Value, Ending balance</t>
        </is>
      </c>
      <c r="B7" s="4" t="inlineStr">
        <is>
          <t xml:space="preserve"> </t>
        </is>
      </c>
      <c r="C7" s="4" t="inlineStr">
        <is>
          <t xml:space="preserve"> </t>
        </is>
      </c>
      <c r="D7" s="5" t="n">
        <v>4239093</v>
      </c>
      <c r="E7" s="4" t="inlineStr">
        <is>
          <t xml:space="preserve"> </t>
        </is>
      </c>
    </row>
    <row r="8">
      <c r="A8" s="4" t="inlineStr">
        <is>
          <t>Number of Warrants, Exercisable</t>
        </is>
      </c>
      <c r="B8" s="6" t="n">
        <v>11245</v>
      </c>
      <c r="C8" s="4" t="inlineStr">
        <is>
          <t xml:space="preserve"> </t>
        </is>
      </c>
      <c r="D8" s="6" t="n">
        <v>2666096</v>
      </c>
      <c r="E8" s="6" t="n">
        <v>11245</v>
      </c>
    </row>
    <row r="9">
      <c r="A9" s="4" t="inlineStr">
        <is>
          <t>Weighted Average Exercise Price, Exercisable</t>
        </is>
      </c>
      <c r="B9" s="8" t="n">
        <v>54.78</v>
      </c>
      <c r="C9" s="4" t="inlineStr">
        <is>
          <t xml:space="preserve"> </t>
        </is>
      </c>
      <c r="D9" s="8" t="n">
        <v>2.66</v>
      </c>
      <c r="E9" s="8" t="n">
        <v>54.78</v>
      </c>
    </row>
    <row r="10">
      <c r="A10" s="4" t="inlineStr">
        <is>
          <t>Weighted Average Remaining Contractual Term (Years), Exercisable</t>
        </is>
      </c>
      <c r="B10" s="4" t="inlineStr">
        <is>
          <t xml:space="preserve"> </t>
        </is>
      </c>
      <c r="C10" s="4" t="inlineStr">
        <is>
          <t xml:space="preserve"> </t>
        </is>
      </c>
      <c r="D10" s="4" t="inlineStr">
        <is>
          <t>3 years 6 months 18 days</t>
        </is>
      </c>
      <c r="E10" s="4" t="inlineStr">
        <is>
          <t>4 years 1 month 17 days</t>
        </is>
      </c>
    </row>
    <row r="11">
      <c r="A11" s="4" t="inlineStr">
        <is>
          <t>Aggregate Intrinsic Value, Exercisable</t>
        </is>
      </c>
      <c r="B11" s="4" t="inlineStr">
        <is>
          <t xml:space="preserve"> </t>
        </is>
      </c>
      <c r="C11" s="4" t="inlineStr">
        <is>
          <t xml:space="preserve"> </t>
        </is>
      </c>
      <c r="D11" s="5" t="n">
        <v>4239093</v>
      </c>
      <c r="E11" s="4" t="inlineStr">
        <is>
          <t xml:space="preserve"> </t>
        </is>
      </c>
    </row>
    <row r="12">
      <c r="A12" s="4" t="inlineStr">
        <is>
          <t>Number of Warrants, Granted</t>
        </is>
      </c>
      <c r="B12" s="4" t="inlineStr">
        <is>
          <t xml:space="preserve"> </t>
        </is>
      </c>
      <c r="C12" s="4" t="inlineStr">
        <is>
          <t xml:space="preserve"> </t>
        </is>
      </c>
      <c r="D12" s="6" t="n">
        <v>4431952</v>
      </c>
      <c r="E12" s="6" t="n">
        <v>11245</v>
      </c>
    </row>
    <row r="13">
      <c r="A13" s="4" t="inlineStr">
        <is>
          <t>Weighted Average Exercise Price, Granted</t>
        </is>
      </c>
      <c r="B13" s="4" t="inlineStr">
        <is>
          <t xml:space="preserve"> </t>
        </is>
      </c>
      <c r="C13" s="4" t="inlineStr">
        <is>
          <t xml:space="preserve"> </t>
        </is>
      </c>
      <c r="D13" s="8" t="n">
        <v>3.02</v>
      </c>
      <c r="E13" s="8" t="n">
        <v>54.78</v>
      </c>
    </row>
    <row r="14">
      <c r="A14" s="4" t="inlineStr">
        <is>
          <t>Weighted Average Remaining Contractual Term (Years), Granted</t>
        </is>
      </c>
      <c r="B14" s="4" t="inlineStr">
        <is>
          <t xml:space="preserve"> </t>
        </is>
      </c>
      <c r="C14" s="4" t="inlineStr">
        <is>
          <t xml:space="preserve"> </t>
        </is>
      </c>
      <c r="D14" s="4" t="inlineStr">
        <is>
          <t xml:space="preserve"> </t>
        </is>
      </c>
      <c r="E14" s="4" t="inlineStr">
        <is>
          <t xml:space="preserve"> </t>
        </is>
      </c>
    </row>
    <row r="15">
      <c r="A15" s="4" t="inlineStr">
        <is>
          <t>Aggregate Intrinsic Value, Granted</t>
        </is>
      </c>
      <c r="B15" s="4" t="inlineStr">
        <is>
          <t xml:space="preserve"> </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9" customWidth="1" min="2" max="2"/>
  </cols>
  <sheetData>
    <row r="1">
      <c r="A1" s="1" t="inlineStr">
        <is>
          <t>Commitments and Contingencies (Details)</t>
        </is>
      </c>
      <c r="B1" s="2" t="inlineStr">
        <is>
          <t>Feb. 17, 2023 USD ($) shares</t>
        </is>
      </c>
    </row>
    <row r="2">
      <c r="A2" s="4" t="inlineStr">
        <is>
          <t>Mr. Mats [Member]</t>
        </is>
      </c>
      <c r="B2" s="4" t="inlineStr">
        <is>
          <t xml:space="preserve"> </t>
        </is>
      </c>
    </row>
    <row r="3">
      <c r="A3" s="3" t="inlineStr">
        <is>
          <t>Commitments and Contingencies [Line Items]</t>
        </is>
      </c>
      <c r="B3" s="4" t="inlineStr">
        <is>
          <t xml:space="preserve"> </t>
        </is>
      </c>
    </row>
    <row r="4">
      <c r="A4" s="4" t="inlineStr">
        <is>
          <t>Base salary | $</t>
        </is>
      </c>
      <c r="B4" s="5" t="n">
        <v>400000</v>
      </c>
    </row>
    <row r="5">
      <c r="A5" s="4" t="inlineStr">
        <is>
          <t>Mr. Mats [Member]</t>
        </is>
      </c>
      <c r="B5" s="4" t="inlineStr">
        <is>
          <t xml:space="preserve"> </t>
        </is>
      </c>
    </row>
    <row r="6">
      <c r="A6" s="3" t="inlineStr">
        <is>
          <t>Commitments and Contingencies [Line Items]</t>
        </is>
      </c>
      <c r="B6" s="4" t="inlineStr">
        <is>
          <t xml:space="preserve"> </t>
        </is>
      </c>
    </row>
    <row r="7">
      <c r="A7" s="4" t="inlineStr">
        <is>
          <t>Base salary | $</t>
        </is>
      </c>
      <c r="B7" s="5" t="n">
        <v>400000</v>
      </c>
    </row>
    <row r="8">
      <c r="A8" s="4" t="inlineStr">
        <is>
          <t>Shares of common stock | shares</t>
        </is>
      </c>
      <c r="B8" s="6" t="n">
        <v>16667</v>
      </c>
    </row>
    <row r="9">
      <c r="A9" s="4" t="inlineStr">
        <is>
          <t>2022 Equity Incentive Plan [Member] | Mr. Mats [Member]</t>
        </is>
      </c>
      <c r="B9" s="4" t="inlineStr">
        <is>
          <t xml:space="preserve"> </t>
        </is>
      </c>
    </row>
    <row r="10">
      <c r="A10" s="3" t="inlineStr">
        <is>
          <t>Commitments and Contingencies [Line Items]</t>
        </is>
      </c>
      <c r="B10" s="4" t="inlineStr">
        <is>
          <t xml:space="preserve"> </t>
        </is>
      </c>
    </row>
    <row r="11">
      <c r="A11" s="4" t="inlineStr">
        <is>
          <t>Shares of common stock | shares</t>
        </is>
      </c>
      <c r="B11" s="6" t="n">
        <v>166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22" customWidth="1" min="2" max="2"/>
  </cols>
  <sheetData>
    <row r="1">
      <c r="A1" s="1" t="inlineStr">
        <is>
          <t>Income Taxes (Details)</t>
        </is>
      </c>
      <c r="B1" s="2" t="inlineStr">
        <is>
          <t>12 Months Ended</t>
        </is>
      </c>
    </row>
    <row r="2">
      <c r="B2" s="2" t="inlineStr">
        <is>
          <t>Dec. 31, 2023 USD ($)</t>
        </is>
      </c>
    </row>
    <row r="3">
      <c r="A3" s="3" t="inlineStr">
        <is>
          <t>Income Taxes (Details) [Line Items]</t>
        </is>
      </c>
      <c r="B3" s="4" t="inlineStr">
        <is>
          <t xml:space="preserve"> </t>
        </is>
      </c>
    </row>
    <row r="4">
      <c r="A4" s="4" t="inlineStr">
        <is>
          <t>Net operating loss carry forwards</t>
        </is>
      </c>
      <c r="B4" s="5" t="n">
        <v>3043768</v>
      </c>
    </row>
    <row r="5">
      <c r="A5" s="4" t="inlineStr">
        <is>
          <t>Federal net operating loss carry forwards</t>
        </is>
      </c>
      <c r="B5" s="5" t="n">
        <v>3043768</v>
      </c>
    </row>
    <row r="6">
      <c r="A6" s="4" t="inlineStr">
        <is>
          <t>Taxable income percentage</t>
        </is>
      </c>
      <c r="B6" s="11" t="n">
        <v>0.8</v>
      </c>
    </row>
    <row r="7">
      <c r="A7" s="4" t="inlineStr">
        <is>
          <t>Effective tax rate</t>
        </is>
      </c>
      <c r="B7" s="14" t="n">
        <v>0.26135</v>
      </c>
    </row>
    <row r="8">
      <c r="A8" s="4" t="inlineStr">
        <is>
          <t>Valuation allowance</t>
        </is>
      </c>
      <c r="B8" s="5" t="n">
        <v>1161745</v>
      </c>
    </row>
    <row r="9">
      <c r="A9" s="4" t="inlineStr">
        <is>
          <t>Valuation allowance increased</t>
        </is>
      </c>
      <c r="B9" s="5" t="n">
        <v>767553</v>
      </c>
    </row>
    <row r="10">
      <c r="A10" s="4" t="inlineStr">
        <is>
          <t>Domestic Research [Member]</t>
        </is>
      </c>
      <c r="B10" s="4" t="inlineStr">
        <is>
          <t xml:space="preserve"> </t>
        </is>
      </c>
    </row>
    <row r="11">
      <c r="A11" s="3" t="inlineStr">
        <is>
          <t>Income Taxes (Details) [Line Items]</t>
        </is>
      </c>
      <c r="B11" s="4" t="inlineStr">
        <is>
          <t xml:space="preserve"> </t>
        </is>
      </c>
    </row>
    <row r="12">
      <c r="A12" s="4" t="inlineStr">
        <is>
          <t>Amortize research and development</t>
        </is>
      </c>
      <c r="B12" s="11" t="n">
        <v>0.05</v>
      </c>
    </row>
    <row r="13">
      <c r="A13" s="4" t="inlineStr">
        <is>
          <t>Foreign Research [Member]</t>
        </is>
      </c>
      <c r="B13" s="4" t="inlineStr">
        <is>
          <t xml:space="preserve"> </t>
        </is>
      </c>
    </row>
    <row r="14">
      <c r="A14" s="3" t="inlineStr">
        <is>
          <t>Income Taxes (Details) [Line Items]</t>
        </is>
      </c>
      <c r="B14" s="4" t="inlineStr">
        <is>
          <t xml:space="preserve"> </t>
        </is>
      </c>
    </row>
    <row r="15">
      <c r="A15" s="4" t="inlineStr">
        <is>
          <t>Amortize research and development</t>
        </is>
      </c>
      <c r="B15" s="11" t="n">
        <v>0.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t>
        </is>
      </c>
      <c r="B1" s="2" t="inlineStr">
        <is>
          <t>Dec. 31, 2023</t>
        </is>
      </c>
      <c r="C1" s="2" t="inlineStr">
        <is>
          <t>Dec. 31, 2022</t>
        </is>
      </c>
    </row>
    <row r="2">
      <c r="A2" s="3" t="inlineStr">
        <is>
          <t>Schedule of Components of Deferred Tax Assets and Liabilities [Abstract]</t>
        </is>
      </c>
      <c r="B2" s="4" t="inlineStr">
        <is>
          <t xml:space="preserve"> </t>
        </is>
      </c>
      <c r="C2" s="4" t="inlineStr">
        <is>
          <t xml:space="preserve"> </t>
        </is>
      </c>
    </row>
    <row r="3">
      <c r="A3" s="4" t="inlineStr">
        <is>
          <t>Net operating loss carryforward</t>
        </is>
      </c>
      <c r="B3" s="5" t="n">
        <v>795489</v>
      </c>
      <c r="C3" s="5" t="n">
        <v>190123</v>
      </c>
    </row>
    <row r="4">
      <c r="A4" s="4" t="inlineStr">
        <is>
          <t>Research and development</t>
        </is>
      </c>
      <c r="B4" s="6" t="n">
        <v>366256</v>
      </c>
      <c r="C4" s="6" t="n">
        <v>204069</v>
      </c>
    </row>
    <row r="5">
      <c r="A5" s="4" t="inlineStr">
        <is>
          <t>Total deferred tax assets</t>
        </is>
      </c>
      <c r="B5" s="6" t="n">
        <v>1161745</v>
      </c>
      <c r="C5" s="6" t="n">
        <v>394192</v>
      </c>
    </row>
    <row r="6">
      <c r="A6" s="4" t="inlineStr">
        <is>
          <t>Valuation allowance</t>
        </is>
      </c>
      <c r="B6" s="6" t="n">
        <v>-1161745</v>
      </c>
      <c r="C6" s="6" t="n">
        <v>-394192</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Effective Tax Rate With the Statutory Federal Income Tax Rate (Details)</t>
        </is>
      </c>
      <c r="B1" s="2" t="inlineStr">
        <is>
          <t>12 Months Ended</t>
        </is>
      </c>
    </row>
    <row r="2">
      <c r="B2" s="2" t="inlineStr">
        <is>
          <t>Dec. 31, 2023</t>
        </is>
      </c>
      <c r="C2" s="2" t="inlineStr">
        <is>
          <t>Dec. 31, 2022</t>
        </is>
      </c>
    </row>
    <row r="3">
      <c r="A3" s="3" t="inlineStr">
        <is>
          <t>Schedule of Reconciliation of The Effective Tax Rate With The Statutory Federal Income Tax Rate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State tax benefit, net of Federal tax benefit</t>
        </is>
      </c>
      <c r="B5" s="4" t="inlineStr">
        <is>
          <t>(5.10%)</t>
        </is>
      </c>
      <c r="C5" s="4" t="inlineStr">
        <is>
          <t>(6.50%)</t>
        </is>
      </c>
    </row>
    <row r="6">
      <c r="A6" s="4" t="inlineStr">
        <is>
          <t>Non-deductible expenses</t>
        </is>
      </c>
      <c r="B6" s="13" t="n">
        <v>0.062</v>
      </c>
      <c r="C6" s="4" t="inlineStr">
        <is>
          <t xml:space="preserve"> </t>
        </is>
      </c>
    </row>
    <row r="7">
      <c r="A7" s="4" t="inlineStr">
        <is>
          <t>Change in estimated effective tax rate</t>
        </is>
      </c>
      <c r="B7" s="4" t="inlineStr">
        <is>
          <t>(1.40%)</t>
        </is>
      </c>
      <c r="C7" s="4" t="inlineStr">
        <is>
          <t xml:space="preserve"> </t>
        </is>
      </c>
    </row>
    <row r="8">
      <c r="A8" s="4" t="inlineStr">
        <is>
          <t>Change in valuation allowance</t>
        </is>
      </c>
      <c r="B8" s="13" t="n">
        <v>0.213</v>
      </c>
      <c r="C8" s="13" t="n">
        <v>0.275</v>
      </c>
    </row>
    <row r="9">
      <c r="A9" s="4" t="inlineStr">
        <is>
          <t>Effective tax rate</t>
        </is>
      </c>
      <c r="B9" s="11" t="n">
        <v>0</v>
      </c>
      <c r="C9" s="11"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atements of Operations and Comprehensive Los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2704</v>
      </c>
      <c r="C4" s="4" t="inlineStr">
        <is>
          <t xml:space="preserve"> </t>
        </is>
      </c>
      <c r="D4" s="5" t="n">
        <v>2723</v>
      </c>
      <c r="E4" s="4" t="inlineStr">
        <is>
          <t xml:space="preserve"> </t>
        </is>
      </c>
      <c r="F4" s="5" t="n">
        <v>256</v>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earch and development</t>
        </is>
      </c>
      <c r="B6" s="6" t="n">
        <v>252657</v>
      </c>
      <c r="C6" s="6" t="n">
        <v>258405</v>
      </c>
      <c r="D6" s="6" t="n">
        <v>684327</v>
      </c>
      <c r="E6" s="6" t="n">
        <v>630574</v>
      </c>
      <c r="F6" s="6" t="n">
        <v>915818</v>
      </c>
      <c r="G6" s="6" t="n">
        <v>824523</v>
      </c>
    </row>
    <row r="7">
      <c r="A7" s="4" t="inlineStr">
        <is>
          <t>General and administrative</t>
        </is>
      </c>
      <c r="B7" s="6" t="n">
        <v>655916</v>
      </c>
      <c r="C7" s="6" t="n">
        <v>615211</v>
      </c>
      <c r="D7" s="6" t="n">
        <v>2122607</v>
      </c>
      <c r="E7" s="6" t="n">
        <v>2501612</v>
      </c>
      <c r="F7" s="6" t="n">
        <v>3047360</v>
      </c>
      <c r="G7" s="6" t="n">
        <v>599573</v>
      </c>
    </row>
    <row r="8">
      <c r="A8" s="4" t="inlineStr">
        <is>
          <t>Impairment loss</t>
        </is>
      </c>
      <c r="B8" s="4" t="inlineStr">
        <is>
          <t xml:space="preserve"> </t>
        </is>
      </c>
      <c r="C8" s="4" t="inlineStr">
        <is>
          <t xml:space="preserve"> </t>
        </is>
      </c>
      <c r="D8" s="4" t="inlineStr">
        <is>
          <t xml:space="preserve"> </t>
        </is>
      </c>
      <c r="E8" s="6" t="n">
        <v>52363</v>
      </c>
      <c r="F8" s="6" t="n">
        <v>52363</v>
      </c>
      <c r="G8" s="4" t="inlineStr">
        <is>
          <t xml:space="preserve"> </t>
        </is>
      </c>
    </row>
    <row r="9">
      <c r="A9" s="4" t="inlineStr">
        <is>
          <t>Total Operating Expenses</t>
        </is>
      </c>
      <c r="B9" s="6" t="n">
        <v>908573</v>
      </c>
      <c r="C9" s="6" t="n">
        <v>873616</v>
      </c>
      <c r="D9" s="6" t="n">
        <v>2806934</v>
      </c>
      <c r="E9" s="6" t="n">
        <v>3184549</v>
      </c>
      <c r="F9" s="6" t="n">
        <v>4015541</v>
      </c>
      <c r="G9" s="6" t="n">
        <v>1424096</v>
      </c>
    </row>
    <row r="10">
      <c r="A10" s="4" t="inlineStr">
        <is>
          <t>LOSS FROM OPERATIONS</t>
        </is>
      </c>
      <c r="B10" s="6" t="n">
        <v>-905869</v>
      </c>
      <c r="C10" s="6" t="n">
        <v>-873616</v>
      </c>
      <c r="D10" s="6" t="n">
        <v>-2804211</v>
      </c>
      <c r="E10" s="6" t="n">
        <v>-3184549</v>
      </c>
      <c r="F10" s="6" t="n">
        <v>-4015285</v>
      </c>
      <c r="G10" s="6" t="n">
        <v>-1424096</v>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6" t="n">
        <v>39409</v>
      </c>
      <c r="C12" s="6" t="n">
        <v>16557</v>
      </c>
      <c r="D12" s="6" t="n">
        <v>96653</v>
      </c>
      <c r="E12" s="6" t="n">
        <v>37415</v>
      </c>
      <c r="F12" s="6" t="n">
        <v>46526</v>
      </c>
      <c r="G12" s="6" t="n">
        <v>2924</v>
      </c>
    </row>
    <row r="13">
      <c r="A13" s="4" t="inlineStr">
        <is>
          <t>Realized gain on short-term investments</t>
        </is>
      </c>
      <c r="B13" s="6" t="n">
        <v>2050</v>
      </c>
      <c r="C13" s="4" t="inlineStr">
        <is>
          <t xml:space="preserve"> </t>
        </is>
      </c>
      <c r="D13" s="6" t="n">
        <v>121765</v>
      </c>
      <c r="E13" s="4" t="inlineStr">
        <is>
          <t xml:space="preserve"> </t>
        </is>
      </c>
      <c r="F13" s="6" t="n">
        <v>20662</v>
      </c>
      <c r="G13" s="4" t="inlineStr">
        <is>
          <t xml:space="preserve"> </t>
        </is>
      </c>
    </row>
    <row r="14">
      <c r="A14" s="4" t="inlineStr">
        <is>
          <t>Total other income</t>
        </is>
      </c>
      <c r="B14" s="6" t="n">
        <v>41459</v>
      </c>
      <c r="C14" s="6" t="n">
        <v>16557</v>
      </c>
      <c r="D14" s="6" t="n">
        <v>218418</v>
      </c>
      <c r="E14" s="6" t="n">
        <v>37415</v>
      </c>
      <c r="F14" s="6" t="n">
        <v>67188</v>
      </c>
      <c r="G14" s="6" t="n">
        <v>2924</v>
      </c>
    </row>
    <row r="15">
      <c r="A15" s="4" t="inlineStr">
        <is>
          <t>NET LOSS</t>
        </is>
      </c>
      <c r="B15" s="6" t="n">
        <v>-864410</v>
      </c>
      <c r="C15" s="6" t="n">
        <v>-857059</v>
      </c>
      <c r="D15" s="6" t="n">
        <v>-2585793</v>
      </c>
      <c r="E15" s="6" t="n">
        <v>-3147134</v>
      </c>
      <c r="F15" s="6" t="n">
        <v>-3948097</v>
      </c>
      <c r="G15" s="6" t="n">
        <v>-1421172</v>
      </c>
    </row>
    <row r="16">
      <c r="A16" s="3" t="inlineStr">
        <is>
          <t>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6" t="n">
        <v>-864410</v>
      </c>
      <c r="C17" s="6" t="n">
        <v>-857059</v>
      </c>
      <c r="D17" s="6" t="n">
        <v>-2585793</v>
      </c>
      <c r="E17" s="6" t="n">
        <v>-3147134</v>
      </c>
      <c r="F17" s="6" t="n">
        <v>-3948097</v>
      </c>
      <c r="G17" s="6" t="n">
        <v>-1421172</v>
      </c>
    </row>
    <row r="18">
      <c r="A18" s="3" t="inlineStr">
        <is>
          <t>Other comprehensive gai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realized (loss) income on short-term investments</t>
        </is>
      </c>
      <c r="B19" s="6" t="n">
        <v>9884</v>
      </c>
      <c r="C19" s="6" t="n">
        <v>41841</v>
      </c>
      <c r="D19" s="6" t="n">
        <v>-82486</v>
      </c>
      <c r="E19" s="6" t="n">
        <v>79646</v>
      </c>
      <c r="F19" s="6" t="n">
        <v>95785</v>
      </c>
      <c r="G19" s="4" t="inlineStr">
        <is>
          <t xml:space="preserve"> </t>
        </is>
      </c>
    </row>
    <row r="20">
      <c r="A20" s="4" t="inlineStr">
        <is>
          <t>Comprehensive loss</t>
        </is>
      </c>
      <c r="B20" s="5" t="n">
        <v>-854526</v>
      </c>
      <c r="C20" s="5" t="n">
        <v>-815218</v>
      </c>
      <c r="D20" s="5" t="n">
        <v>-2668279</v>
      </c>
      <c r="E20" s="5" t="n">
        <v>-3067488</v>
      </c>
      <c r="F20" s="5" t="n">
        <v>-3852312</v>
      </c>
      <c r="G20" s="5" t="n">
        <v>-1421172</v>
      </c>
    </row>
    <row r="21">
      <c r="A21" s="3" t="inlineStr">
        <is>
          <t>NET LOSS PER COMMON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c (in Dollars per share)</t>
        </is>
      </c>
      <c r="B22" s="8" t="n">
        <v>-0.61</v>
      </c>
      <c r="C22" s="8" t="n">
        <v>-0.85</v>
      </c>
      <c r="D22" s="8" t="n">
        <v>-1.95</v>
      </c>
      <c r="E22" s="9" t="n">
        <v>-3.2</v>
      </c>
      <c r="F22" s="5" t="n">
        <v>-4</v>
      </c>
      <c r="G22" s="8" t="n">
        <v>-1.64</v>
      </c>
    </row>
    <row r="23">
      <c r="A23" s="4" t="inlineStr">
        <is>
          <t>Diluted (in Dollars per share)</t>
        </is>
      </c>
      <c r="B23" s="8" t="n">
        <v>-0.61</v>
      </c>
      <c r="C23" s="8" t="n">
        <v>-0.85</v>
      </c>
      <c r="D23" s="8" t="n">
        <v>-1.95</v>
      </c>
      <c r="E23" s="9" t="n">
        <v>-3.2</v>
      </c>
      <c r="F23" s="5" t="n">
        <v>-4</v>
      </c>
      <c r="G23" s="8" t="n">
        <v>-1.64</v>
      </c>
    </row>
    <row r="24">
      <c r="A24" s="3" t="inlineStr">
        <is>
          <t>WEIGHTED AVERAGE COMMON SHAR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in Shares)</t>
        </is>
      </c>
      <c r="B25" s="6" t="n">
        <v>1418506</v>
      </c>
      <c r="C25" s="6" t="n">
        <v>1005979</v>
      </c>
      <c r="D25" s="6" t="n">
        <v>1329259</v>
      </c>
      <c r="E25" s="6" t="n">
        <v>984625</v>
      </c>
      <c r="F25" s="6" t="n">
        <v>987938</v>
      </c>
      <c r="G25" s="6" t="n">
        <v>868154</v>
      </c>
    </row>
    <row r="26">
      <c r="A26" s="4" t="inlineStr">
        <is>
          <t>Diluted (in Shares)</t>
        </is>
      </c>
      <c r="B26" s="6" t="n">
        <v>1418506</v>
      </c>
      <c r="C26" s="6" t="n">
        <v>1005979</v>
      </c>
      <c r="D26" s="6" t="n">
        <v>1329259</v>
      </c>
      <c r="E26" s="6" t="n">
        <v>984625</v>
      </c>
      <c r="F26" s="6" t="n">
        <v>987938</v>
      </c>
      <c r="G26" s="6" t="n">
        <v>86815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109"/>
  <sheetViews>
    <sheetView workbookViewId="0">
      <selection activeCell="A1" sqref="A1"/>
    </sheetView>
  </sheetViews>
  <sheetFormatPr baseColWidth="8" defaultRowHeight="15"/>
  <cols>
    <col width="76" customWidth="1" min="1" max="1"/>
    <col width="21" customWidth="1" min="2" max="2"/>
    <col width="20" customWidth="1" min="3" max="3"/>
    <col width="80" customWidth="1" min="4" max="4"/>
    <col width="29" customWidth="1" min="5" max="5"/>
    <col width="32" customWidth="1" min="6" max="6"/>
    <col width="22" customWidth="1" min="7" max="7"/>
    <col width="21" customWidth="1" min="8" max="8"/>
    <col width="21" customWidth="1" min="9" max="9"/>
    <col width="21" customWidth="1" min="10" max="10"/>
    <col width="21" customWidth="1" min="11" max="11"/>
    <col width="33" customWidth="1" min="12" max="12"/>
    <col width="40" customWidth="1" min="13" max="13"/>
    <col width="22" customWidth="1" min="14" max="14"/>
    <col width="22" customWidth="1" min="15" max="15"/>
    <col width="80" customWidth="1" min="16" max="16"/>
    <col width="22" customWidth="1" min="17" max="17"/>
    <col width="75" customWidth="1" min="18" max="18"/>
    <col width="22" customWidth="1" min="19" max="19"/>
    <col width="14" customWidth="1" min="20" max="20"/>
    <col width="40" customWidth="1" min="21" max="21"/>
  </cols>
  <sheetData>
    <row r="1">
      <c r="A1" s="1" t="inlineStr">
        <is>
          <t>Subsequent Events (Details)</t>
        </is>
      </c>
      <c r="K1" s="2" t="inlineStr">
        <is>
          <t>1 Months Ended</t>
        </is>
      </c>
      <c r="L1" s="2" t="inlineStr">
        <is>
          <t>3 Months Ended</t>
        </is>
      </c>
      <c r="P1" s="2" t="inlineStr">
        <is>
          <t>9 Months Ended</t>
        </is>
      </c>
      <c r="R1" s="2" t="inlineStr">
        <is>
          <t>12 Months Ended</t>
        </is>
      </c>
    </row>
    <row r="2">
      <c r="B2" s="2" t="inlineStr">
        <is>
          <t>Jul. 17, 2024 shares</t>
        </is>
      </c>
      <c r="C2" s="2" t="inlineStr">
        <is>
          <t>May 28, 2024 shares</t>
        </is>
      </c>
      <c r="D2" s="2" t="inlineStr">
        <is>
          <t>Mar. 13, 2024 USD ($) $ / shares shares</t>
        </is>
      </c>
      <c r="E2" s="2" t="inlineStr">
        <is>
          <t>Mar. 07, 2024 USD ($) shares</t>
        </is>
      </c>
      <c r="F2" s="2" t="inlineStr">
        <is>
          <t>Mar. 05, 2024 $ / shares shares</t>
        </is>
      </c>
      <c r="G2" s="2" t="inlineStr">
        <is>
          <t>Mar. 04, 2024 USD ($)</t>
        </is>
      </c>
      <c r="H2" s="2" t="inlineStr">
        <is>
          <t>Mar. 06, 2023 shares</t>
        </is>
      </c>
      <c r="I2" s="2" t="inlineStr">
        <is>
          <t>Mar. 06, 2023 shares</t>
        </is>
      </c>
      <c r="J2" s="2" t="inlineStr">
        <is>
          <t>Feb. 14, 2023 shares</t>
        </is>
      </c>
      <c r="K2" s="2" t="inlineStr">
        <is>
          <t>Feb. 14, 2023 shares</t>
        </is>
      </c>
      <c r="L2" s="2" t="inlineStr">
        <is>
          <t>Mar. 31, 2024 USD ($) $ / shares</t>
        </is>
      </c>
      <c r="M2" s="2" t="inlineStr">
        <is>
          <t>Mar. 28, 2024 USD ($) $ / shares shares</t>
        </is>
      </c>
      <c r="N2" s="2" t="inlineStr">
        <is>
          <t>Sep. 30, 2023 USD ($)</t>
        </is>
      </c>
      <c r="O2" s="2" t="inlineStr">
        <is>
          <t>Jun. 30, 2023 USD ($)</t>
        </is>
      </c>
      <c r="P2" s="2" t="inlineStr">
        <is>
          <t>Sep. 30, 2024 USD ($) $ / shares shares</t>
        </is>
      </c>
      <c r="Q2" s="2" t="inlineStr">
        <is>
          <t>Sep. 30, 2023 USD ($)</t>
        </is>
      </c>
      <c r="R2" s="2" t="inlineStr">
        <is>
          <t>Dec. 31, 2023 USD ($)</t>
        </is>
      </c>
      <c r="S2" s="2" t="inlineStr">
        <is>
          <t>Dec. 31, 2022 USD ($)</t>
        </is>
      </c>
      <c r="T2" s="2" t="inlineStr">
        <is>
          <t>Sep. 23, 2024</t>
        </is>
      </c>
      <c r="U2" s="2" t="inlineStr">
        <is>
          <t>Sep. 20, 2024 USD ($) $ / shares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verse stock split of shares issued and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On March 7, 2024, the Company filed a Certificate of
Amendment to the Amended and Restated Articles of Incorporation (the “Certificate of Amendment”) with the Secretary of State
of the State of Delaware to effect a 1-for-12 reverse stock split with respect to the outstanding shares of the Company’s common
stock.</t>
        </is>
      </c>
      <c r="Q4" s="4" t="inlineStr">
        <is>
          <t xml:space="preserve"> </t>
        </is>
      </c>
      <c r="R4" s="4" t="inlineStr">
        <is>
          <t>1-for-12</t>
        </is>
      </c>
      <c r="S4" s="4" t="inlineStr">
        <is>
          <t xml:space="preserve"> </t>
        </is>
      </c>
      <c r="T4" s="4" t="inlineStr">
        <is>
          <t xml:space="preserve"> </t>
        </is>
      </c>
      <c r="U4" s="4" t="inlineStr">
        <is>
          <t xml:space="preserve"> </t>
        </is>
      </c>
    </row>
    <row r="5">
      <c r="A5" s="4" t="inlineStr">
        <is>
          <t>Granted stock options</t>
        </is>
      </c>
      <c r="B5" s="6" t="n">
        <v>7000</v>
      </c>
      <c r="C5" s="6" t="n">
        <v>12501</v>
      </c>
      <c r="D5" s="4" t="inlineStr">
        <is>
          <t xml:space="preserve"> </t>
        </is>
      </c>
      <c r="E5" s="4" t="inlineStr">
        <is>
          <t xml:space="preserve"> </t>
        </is>
      </c>
      <c r="F5" s="4" t="inlineStr">
        <is>
          <t xml:space="preserve"> </t>
        </is>
      </c>
      <c r="G5" s="4" t="inlineStr">
        <is>
          <t xml:space="preserve"> </t>
        </is>
      </c>
      <c r="H5" s="6" t="n">
        <v>5000</v>
      </c>
      <c r="I5" s="6" t="n">
        <v>5000</v>
      </c>
      <c r="J5" s="6" t="n">
        <v>33333</v>
      </c>
      <c r="K5" s="6" t="n">
        <v>33333</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ercise price, per share | $ / shares</t>
        </is>
      </c>
      <c r="B6" s="4" t="inlineStr">
        <is>
          <t xml:space="preserve"> </t>
        </is>
      </c>
      <c r="C6" s="4" t="inlineStr">
        <is>
          <t xml:space="preserve"> </t>
        </is>
      </c>
      <c r="D6" s="4" t="inlineStr">
        <is>
          <t xml:space="preserve"> </t>
        </is>
      </c>
      <c r="E6" s="4" t="inlineStr">
        <is>
          <t xml:space="preserve"> </t>
        </is>
      </c>
      <c r="F6" s="5" t="n">
        <v>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options expiried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Feb. 14,  2033</t>
        </is>
      </c>
      <c r="Q7" s="4" t="inlineStr">
        <is>
          <t xml:space="preserve"> </t>
        </is>
      </c>
      <c r="R7" s="4" t="inlineStr">
        <is>
          <t>Feb. 14,  2033</t>
        </is>
      </c>
      <c r="S7" s="4" t="inlineStr">
        <is>
          <t xml:space="preserve"> </t>
        </is>
      </c>
      <c r="T7" s="4" t="inlineStr">
        <is>
          <t xml:space="preserve"> </t>
        </is>
      </c>
      <c r="U7" s="4" t="inlineStr">
        <is>
          <t xml:space="preserve"> </t>
        </is>
      </c>
    </row>
    <row r="8">
      <c r="A8" s="4" t="inlineStr">
        <is>
          <t>Net proceed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59060</v>
      </c>
      <c r="Q8" s="5" t="n">
        <v>5958470</v>
      </c>
      <c r="R8" s="5" t="n">
        <v>5958470</v>
      </c>
      <c r="S8" s="4" t="inlineStr">
        <is>
          <t xml:space="preserve"> </t>
        </is>
      </c>
      <c r="T8" s="4" t="inlineStr">
        <is>
          <t xml:space="preserve"> </t>
        </is>
      </c>
      <c r="U8" s="4" t="inlineStr">
        <is>
          <t xml:space="preserve"> </t>
        </is>
      </c>
    </row>
    <row r="9">
      <c r="A9" s="4" t="inlineStr">
        <is>
          <t>Net of offering cos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30979</v>
      </c>
    </row>
    <row r="10">
      <c r="A10" s="4" t="inlineStr">
        <is>
          <t>Exercise pric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12" t="n">
        <v>3.225</v>
      </c>
      <c r="Q10" s="4" t="inlineStr">
        <is>
          <t xml:space="preserve"> </t>
        </is>
      </c>
      <c r="R10" s="4" t="inlineStr">
        <is>
          <t xml:space="preserve"> </t>
        </is>
      </c>
      <c r="S10" s="4" t="inlineStr">
        <is>
          <t xml:space="preserve"> </t>
        </is>
      </c>
      <c r="T10" s="4" t="inlineStr">
        <is>
          <t xml:space="preserve"> </t>
        </is>
      </c>
      <c r="U10" s="8" t="n">
        <v>2.58</v>
      </c>
    </row>
    <row r="11">
      <c r="A11" s="4" t="inlineStr">
        <is>
          <t>Gross proceed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500000</v>
      </c>
      <c r="S11" s="4" t="inlineStr">
        <is>
          <t xml:space="preserve"> </t>
        </is>
      </c>
      <c r="T11" s="4" t="inlineStr">
        <is>
          <t xml:space="preserve"> </t>
        </is>
      </c>
      <c r="U11" s="4" t="inlineStr">
        <is>
          <t xml:space="preserve"> </t>
        </is>
      </c>
    </row>
    <row r="12">
      <c r="A12" s="4" t="inlineStr">
        <is>
          <t>Cancelled shar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9602</v>
      </c>
      <c r="M12" s="4" t="inlineStr">
        <is>
          <t xml:space="preserve"> </t>
        </is>
      </c>
      <c r="N12" s="5" t="n">
        <v>25469</v>
      </c>
      <c r="O12" s="5" t="n">
        <v>24241</v>
      </c>
      <c r="P12" s="4" t="inlineStr">
        <is>
          <t xml:space="preserve"> </t>
        </is>
      </c>
      <c r="Q12" s="4" t="inlineStr">
        <is>
          <t xml:space="preserve"> </t>
        </is>
      </c>
      <c r="R12" s="5" t="n">
        <v>99736</v>
      </c>
      <c r="S12" s="4" t="inlineStr">
        <is>
          <t xml:space="preserve"> </t>
        </is>
      </c>
      <c r="T12" s="4" t="inlineStr">
        <is>
          <t xml:space="preserve"> </t>
        </is>
      </c>
      <c r="U12" s="4" t="inlineStr">
        <is>
          <t xml:space="preserve"> </t>
        </is>
      </c>
    </row>
    <row r="13">
      <c r="A13" s="4" t="inlineStr">
        <is>
          <t>Warrant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94255</v>
      </c>
      <c r="Q13" s="4" t="inlineStr">
        <is>
          <t xml:space="preserve"> </t>
        </is>
      </c>
      <c r="R13" s="4" t="inlineStr">
        <is>
          <t xml:space="preserve"> </t>
        </is>
      </c>
      <c r="S13" s="4" t="inlineStr">
        <is>
          <t xml:space="preserve"> </t>
        </is>
      </c>
      <c r="T13" s="4" t="inlineStr">
        <is>
          <t xml:space="preserve"> </t>
        </is>
      </c>
      <c r="U13" s="6" t="n">
        <v>1256734</v>
      </c>
    </row>
    <row r="14">
      <c r="A14" s="4" t="inlineStr">
        <is>
          <t>Series A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Warrant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6" t="n">
        <v>2513468</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eries B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Warran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256734</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e-Funded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Exercise price,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2" t="n">
        <v>0.001</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mmon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Exercise price,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2.58</v>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Warran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278734</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xercise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9" t="n">
        <v>5.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978000</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ercentage of membership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1" t="n">
        <v>0.3</v>
      </c>
      <c r="U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Percentage of memb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11" t="n">
        <v>0.7</v>
      </c>
      <c r="U36" s="4" t="inlineStr">
        <is>
          <t xml:space="preserve"> </t>
        </is>
      </c>
    </row>
    <row r="37">
      <c r="A37" s="4" t="inlineStr">
        <is>
          <t>Board of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ubsequent Ev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everse stock split of shares issued and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one share of common stock for each 12 shares of the Company’s
common stock</t>
        </is>
      </c>
      <c r="S39" s="4" t="inlineStr">
        <is>
          <t xml:space="preserve"> </t>
        </is>
      </c>
      <c r="T39" s="4" t="inlineStr">
        <is>
          <t xml:space="preserve"> </t>
        </is>
      </c>
      <c r="U39" s="4" t="inlineStr">
        <is>
          <t xml:space="preserve"> </t>
        </is>
      </c>
    </row>
    <row r="40">
      <c r="A40" s="4" t="inlineStr">
        <is>
          <t>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Legal fees | $</t>
        </is>
      </c>
      <c r="B42" s="4" t="inlineStr">
        <is>
          <t xml:space="preserve"> </t>
        </is>
      </c>
      <c r="C42" s="4" t="inlineStr">
        <is>
          <t xml:space="preserve"> </t>
        </is>
      </c>
      <c r="D42" s="5" t="n">
        <v>6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ivate Placement [Member] | Series A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 shares</t>
        </is>
      </c>
      <c r="B45" s="4" t="inlineStr">
        <is>
          <t xml:space="preserve"> </t>
        </is>
      </c>
      <c r="C45" s="4" t="inlineStr">
        <is>
          <t xml:space="preserve"> </t>
        </is>
      </c>
      <c r="D45" s="6" t="n">
        <v>62836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ivate Placement [Member] | Series B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Warrant shares</t>
        </is>
      </c>
      <c r="B48" s="4" t="inlineStr">
        <is>
          <t xml:space="preserve"> </t>
        </is>
      </c>
      <c r="C48" s="4" t="inlineStr">
        <is>
          <t xml:space="preserve"> </t>
        </is>
      </c>
      <c r="D48" s="6" t="n">
        <v>62836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rivate Placement [Member] | Pre-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xercise price, per share | $ / shares</t>
        </is>
      </c>
      <c r="B51" s="4" t="inlineStr">
        <is>
          <t xml:space="preserve"> </t>
        </is>
      </c>
      <c r="C51" s="4" t="inlineStr">
        <is>
          <t xml:space="preserve"> </t>
        </is>
      </c>
      <c r="D51" s="12" t="n">
        <v>5.56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Warrant shares</t>
        </is>
      </c>
      <c r="B52" s="4" t="inlineStr">
        <is>
          <t xml:space="preserve"> </t>
        </is>
      </c>
      <c r="C52" s="4" t="inlineStr">
        <is>
          <t xml:space="preserve"> </t>
        </is>
      </c>
      <c r="D52" s="6" t="n">
        <v>52036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ivate Placement [Member] | Common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Exercise price, per share | $ / shares</t>
        </is>
      </c>
      <c r="B55" s="4" t="inlineStr">
        <is>
          <t xml:space="preserve"> </t>
        </is>
      </c>
      <c r="C55" s="4" t="inlineStr">
        <is>
          <t xml:space="preserve"> </t>
        </is>
      </c>
      <c r="D55" s="8" t="n">
        <v>5.5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Subsequent Ev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ggregate purchase price | $</t>
        </is>
      </c>
      <c r="B58" s="4" t="inlineStr">
        <is>
          <t xml:space="preserve"> </t>
        </is>
      </c>
      <c r="C58" s="4" t="inlineStr">
        <is>
          <t xml:space="preserve"> </t>
        </is>
      </c>
      <c r="D58" s="4" t="inlineStr">
        <is>
          <t xml:space="preserve"> </t>
        </is>
      </c>
      <c r="E58" s="4" t="inlineStr">
        <is>
          <t xml:space="preserve"> </t>
        </is>
      </c>
      <c r="F58" s="4" t="inlineStr">
        <is>
          <t xml:space="preserve"> </t>
        </is>
      </c>
      <c r="G58" s="5" t="n">
        <v>15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onthly installments</t>
        </is>
      </c>
      <c r="B59" s="4" t="inlineStr">
        <is>
          <t xml:space="preserve"> </t>
        </is>
      </c>
      <c r="C59" s="4" t="inlineStr">
        <is>
          <t xml:space="preserve"> </t>
        </is>
      </c>
      <c r="D59" s="4" t="inlineStr">
        <is>
          <t xml:space="preserve"> </t>
        </is>
      </c>
      <c r="E59" s="4" t="inlineStr">
        <is>
          <t xml:space="preserve"> </t>
        </is>
      </c>
      <c r="F59" s="4" t="inlineStr">
        <is>
          <t xml:space="preserve"> </t>
        </is>
      </c>
      <c r="G59" s="6" t="n">
        <v>4</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Monthly installments payable | $</t>
        </is>
      </c>
      <c r="B60" s="4" t="inlineStr">
        <is>
          <t xml:space="preserve"> </t>
        </is>
      </c>
      <c r="C60" s="4" t="inlineStr">
        <is>
          <t xml:space="preserve"> </t>
        </is>
      </c>
      <c r="D60" s="4" t="inlineStr">
        <is>
          <t xml:space="preserve"> </t>
        </is>
      </c>
      <c r="E60" s="4" t="inlineStr">
        <is>
          <t xml:space="preserve"> </t>
        </is>
      </c>
      <c r="F60" s="4" t="inlineStr">
        <is>
          <t xml:space="preserve"> </t>
        </is>
      </c>
      <c r="G60" s="5" t="n">
        <v>375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Granted stock options</t>
        </is>
      </c>
      <c r="B61" s="4" t="inlineStr">
        <is>
          <t xml:space="preserve"> </t>
        </is>
      </c>
      <c r="C61" s="4" t="inlineStr">
        <is>
          <t xml:space="preserve"> </t>
        </is>
      </c>
      <c r="D61" s="4" t="inlineStr">
        <is>
          <t xml:space="preserve"> </t>
        </is>
      </c>
      <c r="E61" s="4" t="inlineStr">
        <is>
          <t xml:space="preserve"> </t>
        </is>
      </c>
      <c r="F61" s="6" t="n">
        <v>624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Exercise price, per share | $ / shares</t>
        </is>
      </c>
      <c r="B62" s="4" t="inlineStr">
        <is>
          <t xml:space="preserve"> </t>
        </is>
      </c>
      <c r="C62" s="4" t="inlineStr">
        <is>
          <t xml:space="preserve"> </t>
        </is>
      </c>
      <c r="D62" s="4" t="inlineStr">
        <is>
          <t xml:space="preserve"> </t>
        </is>
      </c>
      <c r="E62" s="4" t="inlineStr">
        <is>
          <t xml:space="preserve"> </t>
        </is>
      </c>
      <c r="F62" s="5" t="n">
        <v>6</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tock options expiried date</t>
        </is>
      </c>
      <c r="B63" s="4" t="inlineStr">
        <is>
          <t xml:space="preserve"> </t>
        </is>
      </c>
      <c r="C63" s="4" t="inlineStr">
        <is>
          <t xml:space="preserve"> </t>
        </is>
      </c>
      <c r="D63" s="4" t="inlineStr">
        <is>
          <t xml:space="preserve"> </t>
        </is>
      </c>
      <c r="E63" s="4" t="inlineStr">
        <is>
          <t xml:space="preserve"> </t>
        </is>
      </c>
      <c r="F63" s="4" t="inlineStr">
        <is>
          <t>Mar.  05,  2029</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tock options granted date</t>
        </is>
      </c>
      <c r="B64" s="4" t="inlineStr">
        <is>
          <t xml:space="preserve"> </t>
        </is>
      </c>
      <c r="C64" s="4" t="inlineStr">
        <is>
          <t xml:space="preserve"> </t>
        </is>
      </c>
      <c r="D64" s="4" t="inlineStr">
        <is>
          <t xml:space="preserve"> </t>
        </is>
      </c>
      <c r="E64" s="4" t="inlineStr">
        <is>
          <t xml:space="preserve"> </t>
        </is>
      </c>
      <c r="F64" s="4" t="inlineStr">
        <is>
          <t>Mar.  05,  2025</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ash fee | $</t>
        </is>
      </c>
      <c r="B65" s="4" t="inlineStr">
        <is>
          <t xml:space="preserve"> </t>
        </is>
      </c>
      <c r="C65" s="4" t="inlineStr">
        <is>
          <t xml:space="preserve"> </t>
        </is>
      </c>
      <c r="D65" s="4" t="inlineStr">
        <is>
          <t xml:space="preserve"> </t>
        </is>
      </c>
      <c r="E65" s="5" t="n">
        <v>4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urchase shares</t>
        </is>
      </c>
      <c r="B66" s="4" t="inlineStr">
        <is>
          <t xml:space="preserve"> </t>
        </is>
      </c>
      <c r="C66" s="4" t="inlineStr">
        <is>
          <t xml:space="preserve"> </t>
        </is>
      </c>
      <c r="D66" s="6" t="n">
        <v>4712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ommon stock purchase,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6846</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Aggregate gross proceeds | $</t>
        </is>
      </c>
      <c r="B68" s="4" t="inlineStr">
        <is>
          <t xml:space="preserve"> </t>
        </is>
      </c>
      <c r="C68" s="4" t="inlineStr">
        <is>
          <t xml:space="preserve"> </t>
        </is>
      </c>
      <c r="D68" s="5" t="n">
        <v>60156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xercise price, per share | $ / shares</t>
        </is>
      </c>
      <c r="B69" s="4" t="inlineStr">
        <is>
          <t xml:space="preserve"> </t>
        </is>
      </c>
      <c r="C69" s="4" t="inlineStr">
        <is>
          <t xml:space="preserve"> </t>
        </is>
      </c>
      <c r="D69" s="9" t="n">
        <v>5.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Cash fee percentage</t>
        </is>
      </c>
      <c r="B70" s="4" t="inlineStr">
        <is>
          <t xml:space="preserve"> </t>
        </is>
      </c>
      <c r="C70" s="4" t="inlineStr">
        <is>
          <t xml:space="preserve"> </t>
        </is>
      </c>
      <c r="D70" s="13" t="n">
        <v>0.07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Management fee percentage</t>
        </is>
      </c>
      <c r="B71" s="4" t="inlineStr">
        <is>
          <t xml:space="preserve"> </t>
        </is>
      </c>
      <c r="C71" s="4" t="inlineStr">
        <is>
          <t xml:space="preserve"> </t>
        </is>
      </c>
      <c r="D71" s="11" t="n">
        <v>0.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Engagement letter description.</t>
        </is>
      </c>
      <c r="B72" s="4" t="inlineStr">
        <is>
          <t xml:space="preserve"> </t>
        </is>
      </c>
      <c r="C72" s="4" t="inlineStr">
        <is>
          <t xml:space="preserve"> </t>
        </is>
      </c>
      <c r="D72" s="4" t="inlineStr">
        <is>
          <t>the Company shall (i) pay Wainwright a cash fee of
7.5% and a management fee of 1.0% of the aggregate gross exercise paid in cash with respect thereto, and (ii) issue warrants to purchase
that number of shares of common stock equal to 7.5% of the aggregate number of shares of common stock underlying the warrants that were
exercised.</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Cancelled shares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9601</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verage price,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2.86</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Forecast [Member] | Pre-Funded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Owned percentage</t>
        </is>
      </c>
      <c r="B77" s="4" t="inlineStr">
        <is>
          <t xml:space="preserve"> </t>
        </is>
      </c>
      <c r="C77" s="4" t="inlineStr">
        <is>
          <t xml:space="preserve"> </t>
        </is>
      </c>
      <c r="D77" s="13" t="n">
        <v>0.049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Forecast [Member] | Common Warra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Subsequent Ev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Owned percentage</t>
        </is>
      </c>
      <c r="B80" s="4" t="inlineStr">
        <is>
          <t xml:space="preserve"> </t>
        </is>
      </c>
      <c r="C80" s="4" t="inlineStr">
        <is>
          <t xml:space="preserve"> </t>
        </is>
      </c>
      <c r="D80" s="13" t="n">
        <v>0.0999</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Forecast [Member] | Medical Advisory Board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urchase shares</t>
        </is>
      </c>
      <c r="B83" s="4" t="inlineStr">
        <is>
          <t xml:space="preserve"> </t>
        </is>
      </c>
      <c r="C83" s="4" t="inlineStr">
        <is>
          <t xml:space="preserve"> </t>
        </is>
      </c>
      <c r="D83" s="4" t="inlineStr">
        <is>
          <t xml:space="preserve"> </t>
        </is>
      </c>
      <c r="E83" s="6" t="n">
        <v>416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Forecast [Member] | Direc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Granted stock options</t>
        </is>
      </c>
      <c r="B86" s="4" t="inlineStr">
        <is>
          <t xml:space="preserve"> </t>
        </is>
      </c>
      <c r="C86" s="4" t="inlineStr">
        <is>
          <t xml:space="preserve"> </t>
        </is>
      </c>
      <c r="D86" s="4" t="inlineStr">
        <is>
          <t xml:space="preserve"> </t>
        </is>
      </c>
      <c r="E86" s="4" t="inlineStr">
        <is>
          <t xml:space="preserve"> </t>
        </is>
      </c>
      <c r="F86" s="6" t="n">
        <v>2083</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orecast [Member] | Private Plac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ubsequent Ev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Purchase shares</t>
        </is>
      </c>
      <c r="B89" s="4" t="inlineStr">
        <is>
          <t xml:space="preserve"> </t>
        </is>
      </c>
      <c r="C89" s="4" t="inlineStr">
        <is>
          <t xml:space="preserve"> </t>
        </is>
      </c>
      <c r="D89" s="6" t="n">
        <v>108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Purchase price, per unit | $ / shares</t>
        </is>
      </c>
      <c r="B90" s="4" t="inlineStr">
        <is>
          <t xml:space="preserve"> </t>
        </is>
      </c>
      <c r="C90" s="4" t="inlineStr">
        <is>
          <t xml:space="preserve"> </t>
        </is>
      </c>
      <c r="D90" s="8" t="n">
        <v>5.57</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ggregate gross proceeds | $</t>
        </is>
      </c>
      <c r="B91" s="4" t="inlineStr">
        <is>
          <t xml:space="preserve"> </t>
        </is>
      </c>
      <c r="C91" s="4" t="inlineStr">
        <is>
          <t xml:space="preserve"> </t>
        </is>
      </c>
      <c r="D91" s="5" t="n">
        <v>349948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hares sold</t>
        </is>
      </c>
      <c r="B92" s="4" t="inlineStr">
        <is>
          <t xml:space="preserve"> </t>
        </is>
      </c>
      <c r="C92" s="4" t="inlineStr">
        <is>
          <t xml:space="preserve"> </t>
        </is>
      </c>
      <c r="D92" s="6" t="n">
        <v>52036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urchase price of each pre-funded warrant</t>
        </is>
      </c>
      <c r="B93" s="4" t="inlineStr">
        <is>
          <t xml:space="preserve"> </t>
        </is>
      </c>
      <c r="C93" s="4" t="inlineStr">
        <is>
          <t xml:space="preserve"> </t>
        </is>
      </c>
      <c r="D93" s="15" t="n">
        <v>5.56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et proceeds | $</t>
        </is>
      </c>
      <c r="B94" s="4" t="inlineStr">
        <is>
          <t xml:space="preserve"> </t>
        </is>
      </c>
      <c r="C94" s="4" t="inlineStr">
        <is>
          <t xml:space="preserve"> </t>
        </is>
      </c>
      <c r="D94" s="5" t="n">
        <v>3056984</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Net of offering costs | $</t>
        </is>
      </c>
      <c r="B95" s="4" t="inlineStr">
        <is>
          <t xml:space="preserve"> </t>
        </is>
      </c>
      <c r="C95" s="4" t="inlineStr">
        <is>
          <t xml:space="preserve"> </t>
        </is>
      </c>
      <c r="D95" s="6" t="n">
        <v>3825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Legal fees | $</t>
        </is>
      </c>
      <c r="B96" s="4" t="inlineStr">
        <is>
          <t xml:space="preserve"> </t>
        </is>
      </c>
      <c r="C96" s="4" t="inlineStr">
        <is>
          <t xml:space="preserve"> </t>
        </is>
      </c>
      <c r="D96" s="5" t="n">
        <v>6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xercise price, per share | $ / shares</t>
        </is>
      </c>
      <c r="B97" s="4" t="inlineStr">
        <is>
          <t xml:space="preserve"> </t>
        </is>
      </c>
      <c r="C97" s="4" t="inlineStr">
        <is>
          <t xml:space="preserve"> </t>
        </is>
      </c>
      <c r="D97" s="12" t="n">
        <v>0.001</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Forecast [Member] | Private Placement [Member] | Series A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Subsequent Ev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mmon stock purchase, shares</t>
        </is>
      </c>
      <c r="B100" s="4" t="inlineStr">
        <is>
          <t xml:space="preserve"> </t>
        </is>
      </c>
      <c r="C100" s="4" t="inlineStr">
        <is>
          <t xml:space="preserve"> </t>
        </is>
      </c>
      <c r="D100" s="6" t="n">
        <v>62836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Forecast [Member] | Private Placement [Member] | Series B Warra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Subsequent Even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ommon stock purchase, shares</t>
        </is>
      </c>
      <c r="B103" s="4" t="inlineStr">
        <is>
          <t xml:space="preserve"> </t>
        </is>
      </c>
      <c r="C103" s="4" t="inlineStr">
        <is>
          <t xml:space="preserve"> </t>
        </is>
      </c>
      <c r="D103" s="6" t="n">
        <v>62836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Forecast [Member] | Pre-Funded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Subsequent Ev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Aggregate gross proceeds | $</t>
        </is>
      </c>
      <c r="B106" s="4" t="inlineStr">
        <is>
          <t xml:space="preserve"> </t>
        </is>
      </c>
      <c r="C106" s="4" t="inlineStr">
        <is>
          <t xml:space="preserve"> </t>
        </is>
      </c>
      <c r="D106" s="5" t="n">
        <v>2897924</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Forecast [Member] | Placement Agent Warrant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Subsequent Ev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Exercise price, per share | $ / shares</t>
        </is>
      </c>
      <c r="B109" s="4" t="inlineStr">
        <is>
          <t xml:space="preserve"> </t>
        </is>
      </c>
      <c r="C109" s="4" t="inlineStr">
        <is>
          <t xml:space="preserve"> </t>
        </is>
      </c>
      <c r="D109" s="7" t="n">
        <v>6.962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sheetData>
  <mergeCells count="5">
    <mergeCell ref="A1:A2"/>
    <mergeCell ref="H1:I1"/>
    <mergeCell ref="L1:O1"/>
    <mergeCell ref="P1:Q1"/>
    <mergeCell ref="R1:S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inancial Assets and Liabilities Measured at Fair Value on a Recurring Basis (Details) - USD ($)</t>
        </is>
      </c>
      <c r="B1" s="2" t="inlineStr">
        <is>
          <t>Sep. 30, 2024</t>
        </is>
      </c>
      <c r="C1" s="2" t="inlineStr">
        <is>
          <t>Dec. 31, 2023</t>
        </is>
      </c>
      <c r="D1" s="2" t="inlineStr">
        <is>
          <t>Dec. 31, 2022</t>
        </is>
      </c>
    </row>
    <row r="2">
      <c r="A2" s="4" t="inlineStr">
        <is>
          <t>Level 1 [Member]</t>
        </is>
      </c>
      <c r="B2" s="4" t="inlineStr">
        <is>
          <t xml:space="preserve"> </t>
        </is>
      </c>
      <c r="C2" s="4" t="inlineStr">
        <is>
          <t xml:space="preserve"> </t>
        </is>
      </c>
      <c r="D2" s="4" t="inlineStr">
        <is>
          <t xml:space="preserve"> </t>
        </is>
      </c>
    </row>
    <row r="3">
      <c r="A3" s="3" t="inlineStr">
        <is>
          <t>Schedule of Financial Assets and Liabilities Measured at Fair Value on a Recurring Basis [Line Items]</t>
        </is>
      </c>
      <c r="B3" s="4" t="inlineStr">
        <is>
          <t xml:space="preserve"> </t>
        </is>
      </c>
      <c r="C3" s="4" t="inlineStr">
        <is>
          <t xml:space="preserve"> </t>
        </is>
      </c>
      <c r="D3" s="4" t="inlineStr">
        <is>
          <t xml:space="preserve"> </t>
        </is>
      </c>
    </row>
    <row r="4">
      <c r="A4" s="4" t="inlineStr">
        <is>
          <t>Short-term investments</t>
        </is>
      </c>
      <c r="B4" s="5" t="n">
        <v>1416056</v>
      </c>
      <c r="C4" s="5" t="n">
        <v>2592689</v>
      </c>
      <c r="D4" s="4" t="inlineStr">
        <is>
          <t xml:space="preserve"> </t>
        </is>
      </c>
    </row>
    <row r="5">
      <c r="A5" s="4" t="inlineStr">
        <is>
          <t>Equity securities</t>
        </is>
      </c>
      <c r="B5" s="4" t="inlineStr">
        <is>
          <t xml:space="preserve"> </t>
        </is>
      </c>
      <c r="C5" s="4" t="inlineStr">
        <is>
          <t xml:space="preserve"> </t>
        </is>
      </c>
      <c r="D5" s="4" t="inlineStr">
        <is>
          <t xml:space="preserve"> </t>
        </is>
      </c>
    </row>
    <row r="6">
      <c r="A6" s="4" t="inlineStr">
        <is>
          <t>Level 2 [Member]</t>
        </is>
      </c>
      <c r="B6" s="4" t="inlineStr">
        <is>
          <t xml:space="preserve"> </t>
        </is>
      </c>
      <c r="C6" s="4" t="inlineStr">
        <is>
          <t xml:space="preserve"> </t>
        </is>
      </c>
      <c r="D6" s="4" t="inlineStr">
        <is>
          <t xml:space="preserve"> </t>
        </is>
      </c>
    </row>
    <row r="7">
      <c r="A7" s="3" t="inlineStr">
        <is>
          <t>Schedule of Financial Assets and Liabilities Measured at Fair Value on a Recurring Basis [Line Items]</t>
        </is>
      </c>
      <c r="B7" s="4" t="inlineStr">
        <is>
          <t xml:space="preserve"> </t>
        </is>
      </c>
      <c r="C7" s="4" t="inlineStr">
        <is>
          <t xml:space="preserve"> </t>
        </is>
      </c>
      <c r="D7" s="4" t="inlineStr">
        <is>
          <t xml:space="preserve"> </t>
        </is>
      </c>
    </row>
    <row r="8">
      <c r="A8" s="4" t="inlineStr">
        <is>
          <t>Short-term investments</t>
        </is>
      </c>
      <c r="B8" s="4" t="inlineStr">
        <is>
          <t xml:space="preserve"> </t>
        </is>
      </c>
      <c r="C8" s="4" t="inlineStr">
        <is>
          <t xml:space="preserve"> </t>
        </is>
      </c>
      <c r="D8" s="4" t="inlineStr">
        <is>
          <t xml:space="preserve"> </t>
        </is>
      </c>
    </row>
    <row r="9">
      <c r="A9" s="4" t="inlineStr">
        <is>
          <t>Equity securities</t>
        </is>
      </c>
      <c r="B9" s="4" t="inlineStr">
        <is>
          <t xml:space="preserve"> </t>
        </is>
      </c>
      <c r="C9" s="4" t="inlineStr">
        <is>
          <t xml:space="preserve"> </t>
        </is>
      </c>
      <c r="D9" s="4" t="inlineStr">
        <is>
          <t xml:space="preserve"> </t>
        </is>
      </c>
    </row>
    <row r="10">
      <c r="A10" s="4" t="inlineStr">
        <is>
          <t>Level 3 [Member]</t>
        </is>
      </c>
      <c r="B10" s="4" t="inlineStr">
        <is>
          <t xml:space="preserve"> </t>
        </is>
      </c>
      <c r="C10" s="4" t="inlineStr">
        <is>
          <t xml:space="preserve"> </t>
        </is>
      </c>
      <c r="D10" s="4" t="inlineStr">
        <is>
          <t xml:space="preserve"> </t>
        </is>
      </c>
    </row>
    <row r="11">
      <c r="A11" s="3" t="inlineStr">
        <is>
          <t>Schedule of Financial Assets and Liabilities Measured at Fair Value on a Recurring Basis [Line Items]</t>
        </is>
      </c>
      <c r="B11" s="4" t="inlineStr">
        <is>
          <t xml:space="preserve"> </t>
        </is>
      </c>
      <c r="C11" s="4" t="inlineStr">
        <is>
          <t xml:space="preserve"> </t>
        </is>
      </c>
      <c r="D11" s="4" t="inlineStr">
        <is>
          <t xml:space="preserve"> </t>
        </is>
      </c>
    </row>
    <row r="12">
      <c r="A12" s="4" t="inlineStr">
        <is>
          <t>Short-term investments</t>
        </is>
      </c>
      <c r="B12" s="4" t="inlineStr">
        <is>
          <t xml:space="preserve"> </t>
        </is>
      </c>
      <c r="C12" s="4" t="inlineStr">
        <is>
          <t xml:space="preserve"> </t>
        </is>
      </c>
      <c r="D12" s="4" t="inlineStr">
        <is>
          <t xml:space="preserve"> </t>
        </is>
      </c>
    </row>
    <row r="13">
      <c r="A13" s="4" t="inlineStr">
        <is>
          <t>Equity securities</t>
        </is>
      </c>
      <c r="B13" s="5" t="n">
        <v>199998</v>
      </c>
      <c r="C13" s="4" t="inlineStr">
        <is>
          <t xml:space="preserve"> </t>
        </is>
      </c>
      <c r="D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Investment in Equity Securities, at Fair Value for the Periods (Details) - USD ($)</t>
        </is>
      </c>
      <c r="B1" s="2" t="inlineStr">
        <is>
          <t>9 Months Ended</t>
        </is>
      </c>
    </row>
    <row r="2">
      <c r="B2" s="2" t="inlineStr">
        <is>
          <t>Sep. 30, 2024</t>
        </is>
      </c>
      <c r="C2" s="2" t="inlineStr">
        <is>
          <t>Sep. 30, 2023</t>
        </is>
      </c>
    </row>
    <row r="3">
      <c r="A3" s="3" t="inlineStr">
        <is>
          <t>Schedule of Investment in Equity Securities, at Fair Value for the Periods [Abstract]</t>
        </is>
      </c>
      <c r="B3" s="4" t="inlineStr">
        <is>
          <t xml:space="preserve"> </t>
        </is>
      </c>
      <c r="C3" s="4" t="inlineStr">
        <is>
          <t xml:space="preserve"> </t>
        </is>
      </c>
    </row>
    <row r="4">
      <c r="A4" s="4" t="inlineStr">
        <is>
          <t>Balance, beginning of period</t>
        </is>
      </c>
      <c r="B4" s="4" t="inlineStr">
        <is>
          <t xml:space="preserve"> </t>
        </is>
      </c>
      <c r="C4" s="4" t="inlineStr">
        <is>
          <t xml:space="preserve"> </t>
        </is>
      </c>
    </row>
    <row r="5">
      <c r="A5" s="4" t="inlineStr">
        <is>
          <t>Additions</t>
        </is>
      </c>
      <c r="B5" s="6" t="n">
        <v>199998</v>
      </c>
      <c r="C5" s="4" t="inlineStr">
        <is>
          <t xml:space="preserve"> </t>
        </is>
      </c>
    </row>
    <row r="6">
      <c r="A6" s="4" t="inlineStr">
        <is>
          <t>Balance, end of period</t>
        </is>
      </c>
      <c r="B6" s="5" t="n">
        <v>199998</v>
      </c>
      <c r="C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Computation of Diluted Shares Outstanding (Details)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chedule of Computation of Diluted Shares Outstanding [Line Items]</t>
        </is>
      </c>
      <c r="B3" s="4" t="inlineStr">
        <is>
          <t xml:space="preserve"> </t>
        </is>
      </c>
      <c r="C3" s="4" t="inlineStr">
        <is>
          <t xml:space="preserve"> </t>
        </is>
      </c>
      <c r="D3" s="4" t="inlineStr">
        <is>
          <t xml:space="preserve"> </t>
        </is>
      </c>
      <c r="E3" s="4" t="inlineStr">
        <is>
          <t xml:space="preserve"> </t>
        </is>
      </c>
    </row>
    <row r="4">
      <c r="A4" s="4" t="inlineStr">
        <is>
          <t>Total anti-dilutive</t>
        </is>
      </c>
      <c r="B4" s="6" t="n">
        <v>2730180</v>
      </c>
      <c r="C4" s="6" t="n">
        <v>49578</v>
      </c>
      <c r="D4" s="6" t="n">
        <v>49578</v>
      </c>
      <c r="E4" s="4" t="inlineStr">
        <is>
          <t xml:space="preserve"> </t>
        </is>
      </c>
    </row>
    <row r="5">
      <c r="A5" s="4" t="inlineStr">
        <is>
          <t>Warrants [Member]</t>
        </is>
      </c>
      <c r="B5" s="4" t="inlineStr">
        <is>
          <t xml:space="preserve"> </t>
        </is>
      </c>
      <c r="C5" s="4" t="inlineStr">
        <is>
          <t xml:space="preserve"> </t>
        </is>
      </c>
      <c r="D5" s="4" t="inlineStr">
        <is>
          <t xml:space="preserve"> </t>
        </is>
      </c>
      <c r="E5" s="4" t="inlineStr">
        <is>
          <t xml:space="preserve"> </t>
        </is>
      </c>
    </row>
    <row r="6">
      <c r="A6" s="3" t="inlineStr">
        <is>
          <t>Schedule of Computation of Diluted Shares Outstanding [Line Items]</t>
        </is>
      </c>
      <c r="B6" s="4" t="inlineStr">
        <is>
          <t xml:space="preserve"> </t>
        </is>
      </c>
      <c r="C6" s="4" t="inlineStr">
        <is>
          <t xml:space="preserve"> </t>
        </is>
      </c>
      <c r="D6" s="4" t="inlineStr">
        <is>
          <t xml:space="preserve"> </t>
        </is>
      </c>
      <c r="E6" s="4" t="inlineStr">
        <is>
          <t xml:space="preserve"> </t>
        </is>
      </c>
    </row>
    <row r="7">
      <c r="A7" s="4" t="inlineStr">
        <is>
          <t>Total anti-dilutive</t>
        </is>
      </c>
      <c r="B7" s="6" t="n">
        <v>2666096</v>
      </c>
      <c r="C7" s="6" t="n">
        <v>11245</v>
      </c>
      <c r="D7" s="6" t="n">
        <v>11245</v>
      </c>
      <c r="E7" s="4" t="inlineStr">
        <is>
          <t xml:space="preserve"> </t>
        </is>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Schedule of Computation of Diluted Shares Outstanding [Line Items]</t>
        </is>
      </c>
      <c r="B9" s="4" t="inlineStr">
        <is>
          <t xml:space="preserve"> </t>
        </is>
      </c>
      <c r="C9" s="4" t="inlineStr">
        <is>
          <t xml:space="preserve"> </t>
        </is>
      </c>
      <c r="D9" s="4" t="inlineStr">
        <is>
          <t xml:space="preserve"> </t>
        </is>
      </c>
      <c r="E9" s="4" t="inlineStr">
        <is>
          <t xml:space="preserve"> </t>
        </is>
      </c>
    </row>
    <row r="10">
      <c r="A10" s="4" t="inlineStr">
        <is>
          <t>Total anti-dilutive</t>
        </is>
      </c>
      <c r="B10" s="6" t="n">
        <v>64084</v>
      </c>
      <c r="C10" s="6" t="n">
        <v>38333</v>
      </c>
      <c r="D10" s="6" t="n">
        <v>38333</v>
      </c>
      <c r="E1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ort-Term Investments and Investment in Equity Securities - Schedule of Short-Term Investments (Details) - USD ($)</t>
        </is>
      </c>
      <c r="B1" s="2" t="inlineStr">
        <is>
          <t>9 Months Ended</t>
        </is>
      </c>
      <c r="C1" s="2" t="inlineStr">
        <is>
          <t>12 Months Ended</t>
        </is>
      </c>
    </row>
    <row r="2">
      <c r="B2" s="2" t="inlineStr">
        <is>
          <t>Sep. 30, 2024</t>
        </is>
      </c>
      <c r="C2" s="2" t="inlineStr">
        <is>
          <t>Dec. 31, 2023</t>
        </is>
      </c>
    </row>
    <row r="3">
      <c r="A3" s="3" t="inlineStr">
        <is>
          <t>Schedule of Short-Term Investments [Line Items]</t>
        </is>
      </c>
      <c r="B3" s="4" t="inlineStr">
        <is>
          <t xml:space="preserve"> </t>
        </is>
      </c>
      <c r="C3" s="4" t="inlineStr">
        <is>
          <t xml:space="preserve"> </t>
        </is>
      </c>
    </row>
    <row r="4">
      <c r="A4" s="4" t="inlineStr">
        <is>
          <t>Cost</t>
        </is>
      </c>
      <c r="B4" s="5" t="n">
        <v>1402757</v>
      </c>
      <c r="C4" s="5" t="n">
        <v>2496904</v>
      </c>
    </row>
    <row r="5">
      <c r="A5" s="4" t="inlineStr">
        <is>
          <t>Cumulative Unrealized Loss</t>
        </is>
      </c>
      <c r="B5" s="6" t="n">
        <v>13299</v>
      </c>
      <c r="C5" s="6" t="n">
        <v>95785</v>
      </c>
    </row>
    <row r="6">
      <c r="A6" s="4" t="inlineStr">
        <is>
          <t>Fair Value</t>
        </is>
      </c>
      <c r="B6" s="6" t="n">
        <v>1416056</v>
      </c>
      <c r="C6" s="6" t="n">
        <v>2592689</v>
      </c>
    </row>
    <row r="7">
      <c r="A7" s="4" t="inlineStr">
        <is>
          <t>US Treasury Bills [Member]</t>
        </is>
      </c>
      <c r="B7" s="4" t="inlineStr">
        <is>
          <t xml:space="preserve"> </t>
        </is>
      </c>
      <c r="C7" s="4" t="inlineStr">
        <is>
          <t xml:space="preserve"> </t>
        </is>
      </c>
    </row>
    <row r="8">
      <c r="A8" s="3" t="inlineStr">
        <is>
          <t>Schedule of Short-Term Investments [Line Items]</t>
        </is>
      </c>
      <c r="B8" s="4" t="inlineStr">
        <is>
          <t xml:space="preserve"> </t>
        </is>
      </c>
      <c r="C8" s="4" t="inlineStr">
        <is>
          <t xml:space="preserve"> </t>
        </is>
      </c>
    </row>
    <row r="9">
      <c r="A9" s="4" t="inlineStr">
        <is>
          <t>Cost</t>
        </is>
      </c>
      <c r="B9" s="6" t="n">
        <v>1402757</v>
      </c>
      <c r="C9" s="6" t="n">
        <v>2496904</v>
      </c>
    </row>
    <row r="10">
      <c r="A10" s="4" t="inlineStr">
        <is>
          <t>Cumulative Unrealized Loss</t>
        </is>
      </c>
      <c r="B10" s="6" t="n">
        <v>13299</v>
      </c>
      <c r="C10" s="6" t="n">
        <v>95785</v>
      </c>
    </row>
    <row r="11">
      <c r="A11" s="4" t="inlineStr">
        <is>
          <t>Fair Value</t>
        </is>
      </c>
      <c r="B11" s="5" t="n">
        <v>1416056</v>
      </c>
      <c r="C11" s="5" t="n">
        <v>259268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Investments and Investment in Equity Securities - Schedule of Investment in Equity Securities, at Fair Value for the Periods (Details) - USD ($)</t>
        </is>
      </c>
      <c r="B1" s="2" t="inlineStr">
        <is>
          <t>9 Months Ended</t>
        </is>
      </c>
    </row>
    <row r="2">
      <c r="B2" s="2" t="inlineStr">
        <is>
          <t>Sep. 30, 2024</t>
        </is>
      </c>
      <c r="C2" s="2" t="inlineStr">
        <is>
          <t>Sep. 30, 2023</t>
        </is>
      </c>
    </row>
    <row r="3">
      <c r="A3" s="3" t="inlineStr">
        <is>
          <t>Schedule of Short-Term Investments [Line Items]</t>
        </is>
      </c>
      <c r="B3" s="4" t="inlineStr">
        <is>
          <t xml:space="preserve"> </t>
        </is>
      </c>
      <c r="C3" s="4" t="inlineStr">
        <is>
          <t xml:space="preserve"> </t>
        </is>
      </c>
    </row>
    <row r="4">
      <c r="A4" s="4" t="inlineStr">
        <is>
          <t>Balance, beginning of period</t>
        </is>
      </c>
      <c r="B4" s="4" t="inlineStr">
        <is>
          <t xml:space="preserve"> </t>
        </is>
      </c>
      <c r="C4" s="4" t="inlineStr">
        <is>
          <t xml:space="preserve"> </t>
        </is>
      </c>
    </row>
    <row r="5">
      <c r="A5" s="4" t="inlineStr">
        <is>
          <t>Additions</t>
        </is>
      </c>
      <c r="B5" s="6" t="n">
        <v>199998</v>
      </c>
      <c r="C5" s="4" t="inlineStr">
        <is>
          <t xml:space="preserve"> </t>
        </is>
      </c>
    </row>
    <row r="6">
      <c r="A6" s="4" t="inlineStr">
        <is>
          <t>Balance, end of period</t>
        </is>
      </c>
      <c r="B6" s="5" t="n">
        <v>199998</v>
      </c>
      <c r="C6"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Details) - USD ($)</t>
        </is>
      </c>
      <c r="B1" s="2" t="inlineStr">
        <is>
          <t>Sep. 30, 2024</t>
        </is>
      </c>
      <c r="C1" s="2" t="inlineStr">
        <is>
          <t>Dec. 31, 2023</t>
        </is>
      </c>
      <c r="D1" s="2" t="inlineStr">
        <is>
          <t>Dec. 31, 2022</t>
        </is>
      </c>
    </row>
    <row r="2">
      <c r="A2" s="3" t="inlineStr">
        <is>
          <t>Schedule of Property and Equipment [Abstract]</t>
        </is>
      </c>
      <c r="B2" s="4" t="inlineStr">
        <is>
          <t xml:space="preserve"> </t>
        </is>
      </c>
      <c r="C2" s="4" t="inlineStr">
        <is>
          <t xml:space="preserve"> </t>
        </is>
      </c>
      <c r="D2" s="4" t="inlineStr">
        <is>
          <t xml:space="preserve"> </t>
        </is>
      </c>
    </row>
    <row r="3">
      <c r="A3" s="4" t="inlineStr">
        <is>
          <t>Capitalized internal-use software development costs, Useful life</t>
        </is>
      </c>
      <c r="B3" s="4" t="inlineStr">
        <is>
          <t>3 years</t>
        </is>
      </c>
      <c r="C3" s="4" t="inlineStr">
        <is>
          <t>3 years</t>
        </is>
      </c>
      <c r="D3" s="4" t="inlineStr">
        <is>
          <t xml:space="preserve"> </t>
        </is>
      </c>
    </row>
    <row r="4">
      <c r="A4" s="4" t="inlineStr">
        <is>
          <t>Capitalized internal-use software development costs</t>
        </is>
      </c>
      <c r="B4" s="5" t="n">
        <v>80281</v>
      </c>
      <c r="C4" s="5" t="n">
        <v>56971</v>
      </c>
      <c r="D4" s="4" t="inlineStr">
        <is>
          <t xml:space="preserve"> </t>
        </is>
      </c>
    </row>
    <row r="5">
      <c r="A5" s="4" t="inlineStr">
        <is>
          <t>Less: accumulated amortization</t>
        </is>
      </c>
      <c r="B5" s="6" t="n">
        <v>-23901</v>
      </c>
      <c r="C5" s="6" t="n">
        <v>-4365</v>
      </c>
      <c r="D5" s="4" t="inlineStr">
        <is>
          <t xml:space="preserve"> </t>
        </is>
      </c>
    </row>
    <row r="6">
      <c r="A6" s="4" t="inlineStr">
        <is>
          <t>Property and equipment</t>
        </is>
      </c>
      <c r="B6" s="5" t="n">
        <v>56380</v>
      </c>
      <c r="C6" s="5" t="n">
        <v>52606</v>
      </c>
      <c r="D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tangible Asset - Schedule of Intangible Asset (Details) - USD ($)</t>
        </is>
      </c>
      <c r="B1" s="2" t="inlineStr">
        <is>
          <t>Sep. 30, 2024</t>
        </is>
      </c>
      <c r="C1" s="2" t="inlineStr">
        <is>
          <t>Dec. 31, 2023</t>
        </is>
      </c>
      <c r="D1" s="2" t="inlineStr">
        <is>
          <t>Dec. 31, 2022</t>
        </is>
      </c>
    </row>
    <row r="2">
      <c r="A2" s="3" t="inlineStr">
        <is>
          <t>Schedule of Intangible Asset [Abstract]</t>
        </is>
      </c>
      <c r="B2" s="4" t="inlineStr">
        <is>
          <t xml:space="preserve"> </t>
        </is>
      </c>
      <c r="C2" s="4" t="inlineStr">
        <is>
          <t xml:space="preserve"> </t>
        </is>
      </c>
      <c r="D2" s="4" t="inlineStr">
        <is>
          <t xml:space="preserve"> </t>
        </is>
      </c>
    </row>
    <row r="3">
      <c r="A3" s="4" t="inlineStr">
        <is>
          <t>License, Useful life</t>
        </is>
      </c>
      <c r="B3" s="4" t="inlineStr">
        <is>
          <t>5 years</t>
        </is>
      </c>
      <c r="C3" s="4" t="inlineStr">
        <is>
          <t>5 years</t>
        </is>
      </c>
      <c r="D3" s="4" t="inlineStr">
        <is>
          <t xml:space="preserve"> </t>
        </is>
      </c>
    </row>
    <row r="4">
      <c r="A4" s="4" t="inlineStr">
        <is>
          <t>License</t>
        </is>
      </c>
      <c r="B4" s="5" t="n">
        <v>150000</v>
      </c>
      <c r="C4" s="4" t="inlineStr">
        <is>
          <t xml:space="preserve"> </t>
        </is>
      </c>
      <c r="D4" s="5" t="n">
        <v>62836</v>
      </c>
    </row>
    <row r="5">
      <c r="A5" s="4" t="inlineStr">
        <is>
          <t>Less: accumulated amortization</t>
        </is>
      </c>
      <c r="B5" s="6" t="n">
        <v>-17500</v>
      </c>
      <c r="C5" s="4" t="inlineStr">
        <is>
          <t xml:space="preserve"> </t>
        </is>
      </c>
      <c r="D5" s="6" t="n">
        <v>-4189</v>
      </c>
    </row>
    <row r="6">
      <c r="A6" s="4" t="inlineStr">
        <is>
          <t>Intangible asset</t>
        </is>
      </c>
      <c r="B6" s="5" t="n">
        <v>132500</v>
      </c>
      <c r="C6" s="4" t="inlineStr">
        <is>
          <t xml:space="preserve"> </t>
        </is>
      </c>
      <c r="D6" s="5" t="n">
        <v>58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 - Schedule of Amortization of the Intangible Asset (Details) - USD ($)</t>
        </is>
      </c>
      <c r="B1" s="2" t="inlineStr">
        <is>
          <t>Sep. 30, 2024</t>
        </is>
      </c>
      <c r="C1" s="2" t="inlineStr">
        <is>
          <t>Dec. 31, 2023</t>
        </is>
      </c>
      <c r="D1" s="2" t="inlineStr">
        <is>
          <t>Dec. 31, 2022</t>
        </is>
      </c>
    </row>
    <row r="2">
      <c r="A2" s="3" t="inlineStr">
        <is>
          <t>Schedule of Amortization of the Intangible Asset [Abstract]</t>
        </is>
      </c>
      <c r="B2" s="4" t="inlineStr">
        <is>
          <t xml:space="preserve"> </t>
        </is>
      </c>
      <c r="C2" s="4" t="inlineStr">
        <is>
          <t xml:space="preserve"> </t>
        </is>
      </c>
      <c r="D2" s="4" t="inlineStr">
        <is>
          <t xml:space="preserve"> </t>
        </is>
      </c>
    </row>
    <row r="3">
      <c r="A3" s="4" t="inlineStr">
        <is>
          <t>2025</t>
        </is>
      </c>
      <c r="B3" s="5" t="n">
        <v>30000</v>
      </c>
      <c r="C3" s="4" t="inlineStr">
        <is>
          <t xml:space="preserve"> </t>
        </is>
      </c>
      <c r="D3" s="4" t="inlineStr">
        <is>
          <t xml:space="preserve"> </t>
        </is>
      </c>
    </row>
    <row r="4">
      <c r="A4" s="4" t="inlineStr">
        <is>
          <t>2026</t>
        </is>
      </c>
      <c r="B4" s="6" t="n">
        <v>30000</v>
      </c>
      <c r="C4" s="4" t="inlineStr">
        <is>
          <t xml:space="preserve"> </t>
        </is>
      </c>
      <c r="D4" s="4" t="inlineStr">
        <is>
          <t xml:space="preserve"> </t>
        </is>
      </c>
    </row>
    <row r="5">
      <c r="A5" s="4" t="inlineStr">
        <is>
          <t>2027</t>
        </is>
      </c>
      <c r="B5" s="6" t="n">
        <v>30000</v>
      </c>
      <c r="C5" s="4" t="inlineStr">
        <is>
          <t xml:space="preserve"> </t>
        </is>
      </c>
      <c r="D5" s="4" t="inlineStr">
        <is>
          <t xml:space="preserve"> </t>
        </is>
      </c>
    </row>
    <row r="6">
      <c r="A6" s="4" t="inlineStr">
        <is>
          <t>2028</t>
        </is>
      </c>
      <c r="B6" s="6" t="n">
        <v>30000</v>
      </c>
      <c r="C6" s="4" t="inlineStr">
        <is>
          <t xml:space="preserve"> </t>
        </is>
      </c>
      <c r="D6" s="4" t="inlineStr">
        <is>
          <t xml:space="preserve"> </t>
        </is>
      </c>
    </row>
    <row r="7">
      <c r="A7" s="4" t="inlineStr">
        <is>
          <t>2029</t>
        </is>
      </c>
      <c r="B7" s="6" t="n">
        <v>12500</v>
      </c>
      <c r="C7" s="4" t="inlineStr">
        <is>
          <t xml:space="preserve"> </t>
        </is>
      </c>
      <c r="D7" s="4" t="inlineStr">
        <is>
          <t xml:space="preserve"> </t>
        </is>
      </c>
    </row>
    <row r="8">
      <c r="A8" s="4" t="inlineStr">
        <is>
          <t>Intangible asset</t>
        </is>
      </c>
      <c r="B8" s="5" t="n">
        <v>132500</v>
      </c>
      <c r="C8" s="4" t="inlineStr">
        <is>
          <t xml:space="preserve"> </t>
        </is>
      </c>
      <c r="D8" s="5" t="n">
        <v>58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Placement Agent Warrants (Details) - Placement Agent Warrants [Member]</t>
        </is>
      </c>
      <c r="B1" s="2" t="inlineStr">
        <is>
          <t>Mar. 15, 2024</t>
        </is>
      </c>
    </row>
    <row r="2">
      <c r="A2" s="4" t="inlineStr">
        <is>
          <t>Dividend rate [Member]</t>
        </is>
      </c>
      <c r="B2" s="4" t="inlineStr">
        <is>
          <t xml:space="preserve"> </t>
        </is>
      </c>
    </row>
    <row r="3">
      <c r="A3" s="3" t="inlineStr">
        <is>
          <t>Schedule of Placement Agent Warrants [Line Items]</t>
        </is>
      </c>
      <c r="B3" s="4" t="inlineStr">
        <is>
          <t xml:space="preserve"> </t>
        </is>
      </c>
    </row>
    <row r="4">
      <c r="A4" s="4" t="inlineStr">
        <is>
          <t>Warrants and rights outstanding, measurement input</t>
        </is>
      </c>
      <c r="B4" s="4" t="inlineStr">
        <is>
          <t xml:space="preserve"> </t>
        </is>
      </c>
    </row>
    <row r="5">
      <c r="A5" s="4" t="inlineStr">
        <is>
          <t>Term [Member]</t>
        </is>
      </c>
      <c r="B5" s="4" t="inlineStr">
        <is>
          <t xml:space="preserve"> </t>
        </is>
      </c>
    </row>
    <row r="6">
      <c r="A6" s="3" t="inlineStr">
        <is>
          <t>Schedule of Placement Agent Warrants [Line Items]</t>
        </is>
      </c>
      <c r="B6" s="4" t="inlineStr">
        <is>
          <t xml:space="preserve"> </t>
        </is>
      </c>
    </row>
    <row r="7">
      <c r="A7" s="4" t="inlineStr">
        <is>
          <t>Warrants and rights outstanding, measurement input, term</t>
        </is>
      </c>
      <c r="B7" s="4" t="inlineStr">
        <is>
          <t>5 years 6 months</t>
        </is>
      </c>
    </row>
    <row r="8">
      <c r="A8" s="4" t="inlineStr">
        <is>
          <t>Volatility [Member]</t>
        </is>
      </c>
      <c r="B8" s="4" t="inlineStr">
        <is>
          <t xml:space="preserve"> </t>
        </is>
      </c>
    </row>
    <row r="9">
      <c r="A9" s="3" t="inlineStr">
        <is>
          <t>Schedule of Placement Agent Warrants [Line Items]</t>
        </is>
      </c>
      <c r="B9" s="4" t="inlineStr">
        <is>
          <t xml:space="preserve"> </t>
        </is>
      </c>
    </row>
    <row r="10">
      <c r="A10" s="4" t="inlineStr">
        <is>
          <t>Warrants and rights outstanding, measurement input</t>
        </is>
      </c>
      <c r="B10" s="16" t="n">
        <v>186.5</v>
      </c>
    </row>
    <row r="11">
      <c r="A11" s="4" t="inlineStr">
        <is>
          <t>Risk free interest rate [Member]</t>
        </is>
      </c>
      <c r="B11" s="4" t="inlineStr">
        <is>
          <t xml:space="preserve"> </t>
        </is>
      </c>
    </row>
    <row r="12">
      <c r="A12" s="3" t="inlineStr">
        <is>
          <t>Schedule of Placement Agent Warrants [Line Items]</t>
        </is>
      </c>
      <c r="B12" s="4" t="inlineStr">
        <is>
          <t xml:space="preserve"> </t>
        </is>
      </c>
    </row>
    <row r="13">
      <c r="A13" s="4" t="inlineStr">
        <is>
          <t>Warrants and rights outstanding, measurement input</t>
        </is>
      </c>
      <c r="B13" s="10" t="n">
        <v>4.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4" customWidth="1" min="5" max="5"/>
    <col width="39" customWidth="1" min="6" max="6"/>
    <col width="20" customWidth="1" min="7" max="7"/>
    <col width="13" customWidth="1" min="8" max="8"/>
  </cols>
  <sheetData>
    <row r="1">
      <c r="A1" s="1" t="inlineStr">
        <is>
          <t>Statements of Changes in Stockholders’ Equity (Unaudited) - USD ($)</t>
        </is>
      </c>
      <c r="B1" s="2" t="inlineStr">
        <is>
          <t>Preferred Stock</t>
        </is>
      </c>
      <c r="C1" s="2" t="inlineStr">
        <is>
          <t>Common Stock</t>
        </is>
      </c>
      <c r="D1" s="2" t="inlineStr">
        <is>
          <t>Additional Paid-in Capital</t>
        </is>
      </c>
      <c r="E1" s="2" t="inlineStr">
        <is>
          <t>Subscription Receivable</t>
        </is>
      </c>
      <c r="F1" s="2" t="inlineStr">
        <is>
          <t>Accumulated Other Comprehensive Income</t>
        </is>
      </c>
      <c r="G1" s="2" t="inlineStr">
        <is>
          <t>Accumulated Deficit</t>
        </is>
      </c>
      <c r="H1" s="2" t="inlineStr">
        <is>
          <t>Total</t>
        </is>
      </c>
    </row>
    <row r="2">
      <c r="A2" s="4" t="inlineStr">
        <is>
          <t>Balance at Dec. 31, 2021</t>
        </is>
      </c>
      <c r="B2" s="4" t="inlineStr">
        <is>
          <t xml:space="preserve"> </t>
        </is>
      </c>
      <c r="C2" s="5" t="n">
        <v>87</v>
      </c>
      <c r="D2" s="5" t="n">
        <v>2119073</v>
      </c>
      <c r="E2" s="5" t="n">
        <v>-37500</v>
      </c>
      <c r="F2" s="4" t="inlineStr">
        <is>
          <t xml:space="preserve"> </t>
        </is>
      </c>
      <c r="G2" s="5" t="n">
        <v>-12255</v>
      </c>
      <c r="H2" s="5" t="n">
        <v>2069405</v>
      </c>
    </row>
    <row r="3">
      <c r="A3" s="4" t="inlineStr">
        <is>
          <t>Balance (in Shares) at Dec. 31, 2021</t>
        </is>
      </c>
      <c r="B3" s="4" t="inlineStr">
        <is>
          <t xml:space="preserve"> </t>
        </is>
      </c>
      <c r="C3" s="6" t="n">
        <v>86815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ubscriptions receivable</t>
        </is>
      </c>
      <c r="B4" s="4" t="inlineStr">
        <is>
          <t xml:space="preserve"> </t>
        </is>
      </c>
      <c r="C4" s="4" t="inlineStr">
        <is>
          <t xml:space="preserve"> </t>
        </is>
      </c>
      <c r="D4" s="4" t="inlineStr">
        <is>
          <t xml:space="preserve"> </t>
        </is>
      </c>
      <c r="E4" s="6" t="n">
        <v>37500</v>
      </c>
      <c r="F4" s="4" t="inlineStr">
        <is>
          <t xml:space="preserve"> </t>
        </is>
      </c>
      <c r="G4" s="4" t="inlineStr">
        <is>
          <t xml:space="preserve"> </t>
        </is>
      </c>
      <c r="H4" s="6" t="n">
        <v>375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1421172</v>
      </c>
      <c r="H5" s="6" t="n">
        <v>-1421172</v>
      </c>
    </row>
    <row r="6">
      <c r="A6" s="4" t="inlineStr">
        <is>
          <t>Balance at Dec. 31, 2022</t>
        </is>
      </c>
      <c r="B6" s="4" t="inlineStr">
        <is>
          <t xml:space="preserve"> </t>
        </is>
      </c>
      <c r="C6" s="5" t="n">
        <v>87</v>
      </c>
      <c r="D6" s="6" t="n">
        <v>2119073</v>
      </c>
      <c r="E6" s="4" t="inlineStr">
        <is>
          <t xml:space="preserve"> </t>
        </is>
      </c>
      <c r="F6" s="4" t="inlineStr">
        <is>
          <t xml:space="preserve"> </t>
        </is>
      </c>
      <c r="G6" s="6" t="n">
        <v>-1433427</v>
      </c>
      <c r="H6" s="6" t="n">
        <v>685733</v>
      </c>
    </row>
    <row r="7">
      <c r="A7" s="4" t="inlineStr">
        <is>
          <t>Balance (in Shares) at Dec. 31, 2022</t>
        </is>
      </c>
      <c r="B7" s="4" t="inlineStr">
        <is>
          <t xml:space="preserve"> </t>
        </is>
      </c>
      <c r="C7" s="6" t="n">
        <v>86815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and warrants issued for cash, net</t>
        </is>
      </c>
      <c r="B8" s="4" t="inlineStr">
        <is>
          <t xml:space="preserve"> </t>
        </is>
      </c>
      <c r="C8" s="5" t="n">
        <v>14</v>
      </c>
      <c r="D8" s="6" t="n">
        <v>5755857</v>
      </c>
      <c r="E8" s="4" t="inlineStr">
        <is>
          <t xml:space="preserve"> </t>
        </is>
      </c>
      <c r="F8" s="4" t="inlineStr">
        <is>
          <t xml:space="preserve"> </t>
        </is>
      </c>
      <c r="G8" s="4" t="inlineStr">
        <is>
          <t xml:space="preserve"> </t>
        </is>
      </c>
      <c r="H8" s="6" t="n">
        <v>5755871</v>
      </c>
    </row>
    <row r="9">
      <c r="A9" s="4" t="inlineStr">
        <is>
          <t>Common shares and warrants issued for cash, net (in Shares)</t>
        </is>
      </c>
      <c r="B9" s="4" t="inlineStr">
        <is>
          <t xml:space="preserve"> </t>
        </is>
      </c>
      <c r="C9" s="6" t="n">
        <v>14056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etion of stock option expense</t>
        </is>
      </c>
      <c r="B10" s="4" t="inlineStr">
        <is>
          <t xml:space="preserve"> </t>
        </is>
      </c>
      <c r="C10" s="4" t="inlineStr">
        <is>
          <t xml:space="preserve"> </t>
        </is>
      </c>
      <c r="D10" s="6" t="n">
        <v>870572</v>
      </c>
      <c r="E10" s="4" t="inlineStr">
        <is>
          <t xml:space="preserve"> </t>
        </is>
      </c>
      <c r="F10" s="4" t="inlineStr">
        <is>
          <t xml:space="preserve"> </t>
        </is>
      </c>
      <c r="G10" s="4" t="inlineStr">
        <is>
          <t xml:space="preserve"> </t>
        </is>
      </c>
      <c r="H10" s="6" t="n">
        <v>870572</v>
      </c>
    </row>
    <row r="11">
      <c r="A11" s="4" t="inlineStr">
        <is>
          <t>Accumulated other comprehensive gain - short-term investments</t>
        </is>
      </c>
      <c r="B11" s="4" t="inlineStr">
        <is>
          <t xml:space="preserve"> </t>
        </is>
      </c>
      <c r="C11" s="4" t="inlineStr">
        <is>
          <t xml:space="preserve"> </t>
        </is>
      </c>
      <c r="D11" s="4" t="inlineStr">
        <is>
          <t xml:space="preserve"> </t>
        </is>
      </c>
      <c r="E11" s="4" t="inlineStr">
        <is>
          <t xml:space="preserve"> </t>
        </is>
      </c>
      <c r="F11" s="6" t="n">
        <v>18156</v>
      </c>
      <c r="G11" s="4" t="inlineStr">
        <is>
          <t xml:space="preserve"> </t>
        </is>
      </c>
      <c r="H11" s="6" t="n">
        <v>18156</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1536031</v>
      </c>
      <c r="H12" s="6" t="n">
        <v>-1536031</v>
      </c>
    </row>
    <row r="13">
      <c r="A13" s="4" t="inlineStr">
        <is>
          <t>Balance at Mar. 31, 2023</t>
        </is>
      </c>
      <c r="B13" s="4" t="inlineStr">
        <is>
          <t xml:space="preserve"> </t>
        </is>
      </c>
      <c r="C13" s="5" t="n">
        <v>101</v>
      </c>
      <c r="D13" s="6" t="n">
        <v>8745502</v>
      </c>
      <c r="E13" s="4" t="inlineStr">
        <is>
          <t xml:space="preserve"> </t>
        </is>
      </c>
      <c r="F13" s="6" t="n">
        <v>18156</v>
      </c>
      <c r="G13" s="6" t="n">
        <v>-2969458</v>
      </c>
      <c r="H13" s="6" t="n">
        <v>5794301</v>
      </c>
    </row>
    <row r="14">
      <c r="A14" s="4" t="inlineStr">
        <is>
          <t>Balance (in Shares) at Mar. 31, 2023</t>
        </is>
      </c>
      <c r="B14" s="4" t="inlineStr">
        <is>
          <t xml:space="preserve"> </t>
        </is>
      </c>
      <c r="C14" s="6" t="n">
        <v>100871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t Dec. 31, 2022</t>
        </is>
      </c>
      <c r="B15" s="4" t="inlineStr">
        <is>
          <t xml:space="preserve"> </t>
        </is>
      </c>
      <c r="C15" s="5" t="n">
        <v>87</v>
      </c>
      <c r="D15" s="6" t="n">
        <v>2119073</v>
      </c>
      <c r="E15" s="4" t="inlineStr">
        <is>
          <t xml:space="preserve"> </t>
        </is>
      </c>
      <c r="F15" s="4" t="inlineStr">
        <is>
          <t xml:space="preserve"> </t>
        </is>
      </c>
      <c r="G15" s="6" t="n">
        <v>-1433427</v>
      </c>
      <c r="H15" s="6" t="n">
        <v>685733</v>
      </c>
    </row>
    <row r="16">
      <c r="A16" s="4" t="inlineStr">
        <is>
          <t>Balance (in Shares) at Dec. 31, 2022</t>
        </is>
      </c>
      <c r="B16" s="4" t="inlineStr">
        <is>
          <t xml:space="preserve"> </t>
        </is>
      </c>
      <c r="C16" s="6" t="n">
        <v>86815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147134</v>
      </c>
    </row>
    <row r="18">
      <c r="A18" s="4" t="inlineStr">
        <is>
          <t>Balance at Sep. 30, 2023</t>
        </is>
      </c>
      <c r="B18" s="4" t="inlineStr">
        <is>
          <t xml:space="preserve"> </t>
        </is>
      </c>
      <c r="C18" s="5" t="n">
        <v>91</v>
      </c>
      <c r="D18" s="6" t="n">
        <v>8739656</v>
      </c>
      <c r="E18" s="4" t="inlineStr">
        <is>
          <t xml:space="preserve"> </t>
        </is>
      </c>
      <c r="F18" s="6" t="n">
        <v>79646</v>
      </c>
      <c r="G18" s="6" t="n">
        <v>-4580561</v>
      </c>
      <c r="H18" s="6" t="n">
        <v>4238832</v>
      </c>
    </row>
    <row r="19">
      <c r="A19" s="4" t="inlineStr">
        <is>
          <t>Balance (in Shares) at Sep. 30, 2023</t>
        </is>
      </c>
      <c r="B19" s="4" t="inlineStr">
        <is>
          <t xml:space="preserve"> </t>
        </is>
      </c>
      <c r="C19" s="6" t="n">
        <v>90278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2</t>
        </is>
      </c>
      <c r="B20" s="4" t="inlineStr">
        <is>
          <t xml:space="preserve"> </t>
        </is>
      </c>
      <c r="C20" s="5" t="n">
        <v>87</v>
      </c>
      <c r="D20" s="6" t="n">
        <v>2119073</v>
      </c>
      <c r="E20" s="4" t="inlineStr">
        <is>
          <t xml:space="preserve"> </t>
        </is>
      </c>
      <c r="F20" s="4" t="inlineStr">
        <is>
          <t xml:space="preserve"> </t>
        </is>
      </c>
      <c r="G20" s="6" t="n">
        <v>-1433427</v>
      </c>
      <c r="H20" s="6" t="n">
        <v>685733</v>
      </c>
    </row>
    <row r="21">
      <c r="A21" s="4" t="inlineStr">
        <is>
          <t>Balance (in Shares) at Dec. 31, 2022</t>
        </is>
      </c>
      <c r="B21" s="4" t="inlineStr">
        <is>
          <t xml:space="preserve"> </t>
        </is>
      </c>
      <c r="C21" s="6" t="n">
        <v>86815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and warrants issued for cash, net</t>
        </is>
      </c>
      <c r="B22" s="4" t="inlineStr">
        <is>
          <t xml:space="preserve"> </t>
        </is>
      </c>
      <c r="C22" s="5" t="n">
        <v>14</v>
      </c>
      <c r="D22" s="6" t="n">
        <v>5755857</v>
      </c>
      <c r="E22" s="4" t="inlineStr">
        <is>
          <t xml:space="preserve"> </t>
        </is>
      </c>
      <c r="F22" s="4" t="inlineStr">
        <is>
          <t xml:space="preserve"> </t>
        </is>
      </c>
      <c r="G22" s="4" t="inlineStr">
        <is>
          <t xml:space="preserve"> </t>
        </is>
      </c>
      <c r="H22" s="6" t="n">
        <v>5755871</v>
      </c>
    </row>
    <row r="23">
      <c r="A23" s="4" t="inlineStr">
        <is>
          <t>Common shares and warrants issued for cash, net (in Shares)</t>
        </is>
      </c>
      <c r="B23" s="4" t="inlineStr">
        <is>
          <t xml:space="preserve"> </t>
        </is>
      </c>
      <c r="C23" s="6" t="n">
        <v>14056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and cancellation of treasury stock</t>
        </is>
      </c>
      <c r="B24" s="4" t="inlineStr">
        <is>
          <t xml:space="preserve"> </t>
        </is>
      </c>
      <c r="C24" s="5" t="n">
        <v>-2</v>
      </c>
      <c r="D24" s="6" t="n">
        <v>-99734</v>
      </c>
      <c r="E24" s="4" t="inlineStr">
        <is>
          <t xml:space="preserve"> </t>
        </is>
      </c>
      <c r="F24" s="4" t="inlineStr">
        <is>
          <t xml:space="preserve"> </t>
        </is>
      </c>
      <c r="G24" s="4" t="inlineStr">
        <is>
          <t xml:space="preserve"> </t>
        </is>
      </c>
      <c r="H24" s="6" t="n">
        <v>-99736</v>
      </c>
    </row>
    <row r="25">
      <c r="A25" s="4" t="inlineStr">
        <is>
          <t>Purchase and cancellation of treasury stock (in Shares)</t>
        </is>
      </c>
      <c r="B25" s="4" t="inlineStr">
        <is>
          <t xml:space="preserve"> </t>
        </is>
      </c>
      <c r="C25" s="6" t="n">
        <v>-2034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cretion of stock option expense</t>
        </is>
      </c>
      <c r="B26" s="4" t="inlineStr">
        <is>
          <t xml:space="preserve"> </t>
        </is>
      </c>
      <c r="C26" s="4" t="inlineStr">
        <is>
          <t xml:space="preserve"> </t>
        </is>
      </c>
      <c r="D26" s="6" t="n">
        <v>936354</v>
      </c>
      <c r="E26" s="4" t="inlineStr">
        <is>
          <t xml:space="preserve"> </t>
        </is>
      </c>
      <c r="F26" s="4" t="inlineStr">
        <is>
          <t xml:space="preserve"> </t>
        </is>
      </c>
      <c r="G26" s="4" t="inlineStr">
        <is>
          <t xml:space="preserve"> </t>
        </is>
      </c>
      <c r="H26" s="6" t="n">
        <v>936354</v>
      </c>
    </row>
    <row r="27">
      <c r="A27" s="4" t="inlineStr">
        <is>
          <t>Accumulated other comprehensive gain - short-term investments</t>
        </is>
      </c>
      <c r="B27" s="4" t="inlineStr">
        <is>
          <t xml:space="preserve"> </t>
        </is>
      </c>
      <c r="C27" s="4" t="inlineStr">
        <is>
          <t xml:space="preserve"> </t>
        </is>
      </c>
      <c r="D27" s="4" t="inlineStr">
        <is>
          <t xml:space="preserve"> </t>
        </is>
      </c>
      <c r="E27" s="4" t="inlineStr">
        <is>
          <t xml:space="preserve"> </t>
        </is>
      </c>
      <c r="F27" s="6" t="n">
        <v>95785</v>
      </c>
      <c r="G27" s="4" t="inlineStr">
        <is>
          <t xml:space="preserve"> </t>
        </is>
      </c>
      <c r="H27" s="6" t="n">
        <v>95785</v>
      </c>
    </row>
    <row r="28">
      <c r="A28" s="4" t="inlineStr">
        <is>
          <t>Net loss</t>
        </is>
      </c>
      <c r="B28" s="4" t="inlineStr">
        <is>
          <t xml:space="preserve"> </t>
        </is>
      </c>
      <c r="C28" s="4" t="inlineStr">
        <is>
          <t xml:space="preserve"> </t>
        </is>
      </c>
      <c r="D28" s="4" t="inlineStr">
        <is>
          <t xml:space="preserve"> </t>
        </is>
      </c>
      <c r="E28" s="4" t="inlineStr">
        <is>
          <t xml:space="preserve"> </t>
        </is>
      </c>
      <c r="F28" s="4" t="inlineStr">
        <is>
          <t xml:space="preserve"> </t>
        </is>
      </c>
      <c r="G28" s="6" t="n">
        <v>-3948097</v>
      </c>
      <c r="H28" s="6" t="n">
        <v>-3948097</v>
      </c>
    </row>
    <row r="29">
      <c r="A29" s="4" t="inlineStr">
        <is>
          <t>Balance at Dec. 31, 2023</t>
        </is>
      </c>
      <c r="B29" s="4" t="inlineStr">
        <is>
          <t xml:space="preserve"> </t>
        </is>
      </c>
      <c r="C29" s="5" t="n">
        <v>99</v>
      </c>
      <c r="D29" s="6" t="n">
        <v>8711550</v>
      </c>
      <c r="E29" s="4" t="inlineStr">
        <is>
          <t xml:space="preserve"> </t>
        </is>
      </c>
      <c r="F29" s="6" t="n">
        <v>95785</v>
      </c>
      <c r="G29" s="6" t="n">
        <v>-5381524</v>
      </c>
      <c r="H29" s="6" t="n">
        <v>3425910</v>
      </c>
    </row>
    <row r="30">
      <c r="A30" s="4" t="inlineStr">
        <is>
          <t>Balance (in Shares) at Dec. 31, 2023</t>
        </is>
      </c>
      <c r="B30" s="4" t="inlineStr">
        <is>
          <t xml:space="preserve"> </t>
        </is>
      </c>
      <c r="C30" s="6" t="n">
        <v>98836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lance at Mar. 31, 2023</t>
        </is>
      </c>
      <c r="B31" s="4" t="inlineStr">
        <is>
          <t xml:space="preserve"> </t>
        </is>
      </c>
      <c r="C31" s="5" t="n">
        <v>101</v>
      </c>
      <c r="D31" s="6" t="n">
        <v>8745502</v>
      </c>
      <c r="E31" s="4" t="inlineStr">
        <is>
          <t xml:space="preserve"> </t>
        </is>
      </c>
      <c r="F31" s="6" t="n">
        <v>18156</v>
      </c>
      <c r="G31" s="6" t="n">
        <v>-2969458</v>
      </c>
      <c r="H31" s="6" t="n">
        <v>5794301</v>
      </c>
    </row>
    <row r="32">
      <c r="A32" s="4" t="inlineStr">
        <is>
          <t>Balance (in Shares) at Mar. 31, 2023</t>
        </is>
      </c>
      <c r="B32" s="4" t="inlineStr">
        <is>
          <t xml:space="preserve"> </t>
        </is>
      </c>
      <c r="C32" s="6" t="n">
        <v>1008717</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urchase and cancellation of treasury stock</t>
        </is>
      </c>
      <c r="B33" s="4" t="inlineStr">
        <is>
          <t xml:space="preserve"> </t>
        </is>
      </c>
      <c r="C33" s="5" t="n">
        <v>-3</v>
      </c>
      <c r="D33" s="6" t="n">
        <v>-24238</v>
      </c>
      <c r="E33" s="4" t="inlineStr">
        <is>
          <t xml:space="preserve"> </t>
        </is>
      </c>
      <c r="F33" s="4" t="inlineStr">
        <is>
          <t xml:space="preserve"> </t>
        </is>
      </c>
      <c r="G33" s="4" t="inlineStr">
        <is>
          <t xml:space="preserve"> </t>
        </is>
      </c>
      <c r="H33" s="6" t="n">
        <v>-24241</v>
      </c>
    </row>
    <row r="34">
      <c r="A34" s="4" t="inlineStr">
        <is>
          <t>Purchase and cancellation of treasury stock (in Shares)</t>
        </is>
      </c>
      <c r="B34" s="4" t="inlineStr">
        <is>
          <t xml:space="preserve"> </t>
        </is>
      </c>
      <c r="C34" s="6" t="n">
        <v>-3204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cretion of stock option expense</t>
        </is>
      </c>
      <c r="B35" s="4" t="inlineStr">
        <is>
          <t xml:space="preserve"> </t>
        </is>
      </c>
      <c r="C35" s="4" t="inlineStr">
        <is>
          <t xml:space="preserve"> </t>
        </is>
      </c>
      <c r="D35" s="6" t="n">
        <v>21927</v>
      </c>
      <c r="E35" s="4" t="inlineStr">
        <is>
          <t xml:space="preserve"> </t>
        </is>
      </c>
      <c r="F35" s="4" t="inlineStr">
        <is>
          <t xml:space="preserve"> </t>
        </is>
      </c>
      <c r="G35" s="4" t="inlineStr">
        <is>
          <t xml:space="preserve"> </t>
        </is>
      </c>
      <c r="H35" s="6" t="n">
        <v>21927</v>
      </c>
    </row>
    <row r="36">
      <c r="A36" s="4" t="inlineStr">
        <is>
          <t>Accumulated other comprehensive gain - short-term investments</t>
        </is>
      </c>
      <c r="B36" s="4" t="inlineStr">
        <is>
          <t xml:space="preserve"> </t>
        </is>
      </c>
      <c r="C36" s="4" t="inlineStr">
        <is>
          <t xml:space="preserve"> </t>
        </is>
      </c>
      <c r="D36" s="4" t="inlineStr">
        <is>
          <t xml:space="preserve"> </t>
        </is>
      </c>
      <c r="E36" s="4" t="inlineStr">
        <is>
          <t xml:space="preserve"> </t>
        </is>
      </c>
      <c r="F36" s="6" t="n">
        <v>19649</v>
      </c>
      <c r="G36" s="4" t="inlineStr">
        <is>
          <t xml:space="preserve"> </t>
        </is>
      </c>
      <c r="H36" s="6" t="n">
        <v>19649</v>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6" t="n">
        <v>-754044</v>
      </c>
      <c r="H37" s="6" t="n">
        <v>-754044</v>
      </c>
    </row>
    <row r="38">
      <c r="A38" s="4" t="inlineStr">
        <is>
          <t>Balance at Jun. 30, 2023</t>
        </is>
      </c>
      <c r="B38" s="4" t="inlineStr">
        <is>
          <t xml:space="preserve"> </t>
        </is>
      </c>
      <c r="C38" s="5" t="n">
        <v>98</v>
      </c>
      <c r="D38" s="6" t="n">
        <v>8743191</v>
      </c>
      <c r="E38" s="4" t="inlineStr">
        <is>
          <t xml:space="preserve"> </t>
        </is>
      </c>
      <c r="F38" s="6" t="n">
        <v>37805</v>
      </c>
      <c r="G38" s="6" t="n">
        <v>-3723502</v>
      </c>
      <c r="H38" s="6" t="n">
        <v>5057592</v>
      </c>
    </row>
    <row r="39">
      <c r="A39" s="4" t="inlineStr">
        <is>
          <t>Balance (in Shares) at Jun. 30, 2023</t>
        </is>
      </c>
      <c r="B39" s="4" t="inlineStr">
        <is>
          <t xml:space="preserve"> </t>
        </is>
      </c>
      <c r="C39" s="6" t="n">
        <v>97666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urchase and cancellation of treasury stock</t>
        </is>
      </c>
      <c r="B40" s="4" t="inlineStr">
        <is>
          <t xml:space="preserve"> </t>
        </is>
      </c>
      <c r="C40" s="5" t="n">
        <v>-7</v>
      </c>
      <c r="D40" s="6" t="n">
        <v>-25462</v>
      </c>
      <c r="E40" s="4" t="inlineStr">
        <is>
          <t xml:space="preserve"> </t>
        </is>
      </c>
      <c r="F40" s="4" t="inlineStr">
        <is>
          <t xml:space="preserve"> </t>
        </is>
      </c>
      <c r="G40" s="4" t="inlineStr">
        <is>
          <t xml:space="preserve"> </t>
        </is>
      </c>
      <c r="H40" s="6" t="n">
        <v>-25469</v>
      </c>
    </row>
    <row r="41">
      <c r="A41" s="4" t="inlineStr">
        <is>
          <t>Purchase and cancellation of treasury stock (in Shares)</t>
        </is>
      </c>
      <c r="B41" s="4" t="inlineStr">
        <is>
          <t xml:space="preserve"> </t>
        </is>
      </c>
      <c r="C41" s="6" t="n">
        <v>-7388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ccretion of stock option expense</t>
        </is>
      </c>
      <c r="B42" s="4" t="inlineStr">
        <is>
          <t xml:space="preserve"> </t>
        </is>
      </c>
      <c r="C42" s="4" t="inlineStr">
        <is>
          <t xml:space="preserve"> </t>
        </is>
      </c>
      <c r="D42" s="6" t="n">
        <v>21927</v>
      </c>
      <c r="E42" s="4" t="inlineStr">
        <is>
          <t xml:space="preserve"> </t>
        </is>
      </c>
      <c r="F42" s="4" t="inlineStr">
        <is>
          <t xml:space="preserve"> </t>
        </is>
      </c>
      <c r="G42" s="4" t="inlineStr">
        <is>
          <t xml:space="preserve"> </t>
        </is>
      </c>
      <c r="H42" s="6" t="n">
        <v>21927</v>
      </c>
    </row>
    <row r="43">
      <c r="A43" s="4" t="inlineStr">
        <is>
          <t>Accumulated other comprehensive gain - short-term investments</t>
        </is>
      </c>
      <c r="B43" s="4" t="inlineStr">
        <is>
          <t xml:space="preserve"> </t>
        </is>
      </c>
      <c r="C43" s="4" t="inlineStr">
        <is>
          <t xml:space="preserve"> </t>
        </is>
      </c>
      <c r="D43" s="4" t="inlineStr">
        <is>
          <t xml:space="preserve"> </t>
        </is>
      </c>
      <c r="E43" s="4" t="inlineStr">
        <is>
          <t xml:space="preserve"> </t>
        </is>
      </c>
      <c r="F43" s="6" t="n">
        <v>41841</v>
      </c>
      <c r="G43" s="4" t="inlineStr">
        <is>
          <t xml:space="preserve"> </t>
        </is>
      </c>
      <c r="H43" s="6" t="n">
        <v>41841</v>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6" t="n">
        <v>-857059</v>
      </c>
      <c r="H44" s="6" t="n">
        <v>-857059</v>
      </c>
    </row>
    <row r="45">
      <c r="A45" s="4" t="inlineStr">
        <is>
          <t>Balance at Sep. 30, 2023</t>
        </is>
      </c>
      <c r="B45" s="4" t="inlineStr">
        <is>
          <t xml:space="preserve"> </t>
        </is>
      </c>
      <c r="C45" s="5" t="n">
        <v>91</v>
      </c>
      <c r="D45" s="6" t="n">
        <v>8739656</v>
      </c>
      <c r="E45" s="4" t="inlineStr">
        <is>
          <t xml:space="preserve"> </t>
        </is>
      </c>
      <c r="F45" s="6" t="n">
        <v>79646</v>
      </c>
      <c r="G45" s="6" t="n">
        <v>-4580561</v>
      </c>
      <c r="H45" s="6" t="n">
        <v>4238832</v>
      </c>
    </row>
    <row r="46">
      <c r="A46" s="4" t="inlineStr">
        <is>
          <t>Balance (in Shares) at Sep. 30, 2023</t>
        </is>
      </c>
      <c r="B46" s="4" t="inlineStr">
        <is>
          <t xml:space="preserve"> </t>
        </is>
      </c>
      <c r="C46" s="6" t="n">
        <v>90278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Dec. 31, 2023</t>
        </is>
      </c>
      <c r="B47" s="4" t="inlineStr">
        <is>
          <t xml:space="preserve"> </t>
        </is>
      </c>
      <c r="C47" s="5" t="n">
        <v>99</v>
      </c>
      <c r="D47" s="6" t="n">
        <v>8711550</v>
      </c>
      <c r="E47" s="4" t="inlineStr">
        <is>
          <t xml:space="preserve"> </t>
        </is>
      </c>
      <c r="F47" s="6" t="n">
        <v>95785</v>
      </c>
      <c r="G47" s="6" t="n">
        <v>-5381524</v>
      </c>
      <c r="H47" s="6" t="n">
        <v>3425910</v>
      </c>
    </row>
    <row r="48">
      <c r="A48" s="4" t="inlineStr">
        <is>
          <t>Balance (in Shares) at Dec. 31, 2023</t>
        </is>
      </c>
      <c r="B48" s="4" t="inlineStr">
        <is>
          <t xml:space="preserve"> </t>
        </is>
      </c>
      <c r="C48" s="6" t="n">
        <v>988368</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hares and warrants issued for cash, net</t>
        </is>
      </c>
      <c r="B49" s="4" t="inlineStr">
        <is>
          <t xml:space="preserve"> </t>
        </is>
      </c>
      <c r="C49" s="5" t="n">
        <v>11</v>
      </c>
      <c r="D49" s="6" t="n">
        <v>159049</v>
      </c>
      <c r="E49" s="4" t="inlineStr">
        <is>
          <t xml:space="preserve"> </t>
        </is>
      </c>
      <c r="F49" s="4" t="inlineStr">
        <is>
          <t xml:space="preserve"> </t>
        </is>
      </c>
      <c r="G49" s="4" t="inlineStr">
        <is>
          <t xml:space="preserve"> </t>
        </is>
      </c>
      <c r="H49" s="6" t="n">
        <v>159060</v>
      </c>
    </row>
    <row r="50">
      <c r="A50" s="4" t="inlineStr">
        <is>
          <t>Common shares and warrants issued for cash, net (in Shares)</t>
        </is>
      </c>
      <c r="B50" s="4" t="inlineStr">
        <is>
          <t xml:space="preserve"> </t>
        </is>
      </c>
      <c r="C50" s="6" t="n">
        <v>108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urchase and cancellation of treasury stock</t>
        </is>
      </c>
      <c r="B51" s="4" t="inlineStr">
        <is>
          <t xml:space="preserve"> </t>
        </is>
      </c>
      <c r="C51" s="5" t="n">
        <v>-1</v>
      </c>
      <c r="D51" s="6" t="n">
        <v>-19601</v>
      </c>
      <c r="E51" s="4" t="inlineStr">
        <is>
          <t xml:space="preserve"> </t>
        </is>
      </c>
      <c r="F51" s="4" t="inlineStr">
        <is>
          <t xml:space="preserve"> </t>
        </is>
      </c>
      <c r="G51" s="4" t="inlineStr">
        <is>
          <t xml:space="preserve"> </t>
        </is>
      </c>
      <c r="H51" s="6" t="n">
        <v>-19602</v>
      </c>
    </row>
    <row r="52">
      <c r="A52" s="4" t="inlineStr">
        <is>
          <t>Purchase and cancellation of treasury stock (in Shares)</t>
        </is>
      </c>
      <c r="B52" s="4" t="inlineStr">
        <is>
          <t xml:space="preserve"> </t>
        </is>
      </c>
      <c r="C52" s="6" t="n">
        <v>-6846</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ccretion of stock option expense</t>
        </is>
      </c>
      <c r="B53" s="4" t="inlineStr">
        <is>
          <t xml:space="preserve"> </t>
        </is>
      </c>
      <c r="C53" s="4" t="inlineStr">
        <is>
          <t xml:space="preserve"> </t>
        </is>
      </c>
      <c r="D53" s="6" t="n">
        <v>15806</v>
      </c>
      <c r="E53" s="4" t="inlineStr">
        <is>
          <t xml:space="preserve"> </t>
        </is>
      </c>
      <c r="F53" s="4" t="inlineStr">
        <is>
          <t xml:space="preserve"> </t>
        </is>
      </c>
      <c r="G53" s="4" t="inlineStr">
        <is>
          <t xml:space="preserve"> </t>
        </is>
      </c>
      <c r="H53" s="6" t="n">
        <v>15806</v>
      </c>
    </row>
    <row r="54">
      <c r="A54" s="4" t="inlineStr">
        <is>
          <t>Accumulated other comprehensive gain - short-term investments</t>
        </is>
      </c>
      <c r="B54" s="4" t="inlineStr">
        <is>
          <t xml:space="preserve"> </t>
        </is>
      </c>
      <c r="C54" s="4" t="inlineStr">
        <is>
          <t xml:space="preserve"> </t>
        </is>
      </c>
      <c r="D54" s="4" t="inlineStr">
        <is>
          <t xml:space="preserve"> </t>
        </is>
      </c>
      <c r="E54" s="4" t="inlineStr">
        <is>
          <t xml:space="preserve"> </t>
        </is>
      </c>
      <c r="F54" s="6" t="n">
        <v>-99414</v>
      </c>
      <c r="G54" s="4" t="inlineStr">
        <is>
          <t xml:space="preserve"> </t>
        </is>
      </c>
      <c r="H54" s="6" t="n">
        <v>-99414</v>
      </c>
    </row>
    <row r="55">
      <c r="A55" s="4" t="inlineStr">
        <is>
          <t>Sale of pre-funded warrants for cash</t>
        </is>
      </c>
      <c r="B55" s="4" t="inlineStr">
        <is>
          <t xml:space="preserve"> </t>
        </is>
      </c>
      <c r="C55" s="4" t="inlineStr">
        <is>
          <t xml:space="preserve"> </t>
        </is>
      </c>
      <c r="D55" s="6" t="n">
        <v>2897924</v>
      </c>
      <c r="E55" s="4" t="inlineStr">
        <is>
          <t xml:space="preserve"> </t>
        </is>
      </c>
      <c r="F55" s="4" t="inlineStr">
        <is>
          <t xml:space="preserve"> </t>
        </is>
      </c>
      <c r="G55" s="4" t="inlineStr">
        <is>
          <t xml:space="preserve"> </t>
        </is>
      </c>
      <c r="H55" s="6" t="n">
        <v>2897924</v>
      </c>
    </row>
    <row r="56">
      <c r="A56" s="4" t="inlineStr">
        <is>
          <t>Rounding shares from reverse split (in Shares)</t>
        </is>
      </c>
      <c r="B56" s="4" t="inlineStr">
        <is>
          <t xml:space="preserve"> </t>
        </is>
      </c>
      <c r="C56" s="6" t="n">
        <v>415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6" t="n">
        <v>-912145</v>
      </c>
      <c r="H57" s="6" t="n">
        <v>-912145</v>
      </c>
    </row>
    <row r="58">
      <c r="A58" s="4" t="inlineStr">
        <is>
          <t>Balance at Mar. 31, 2024</t>
        </is>
      </c>
      <c r="B58" s="4" t="inlineStr">
        <is>
          <t xml:space="preserve"> </t>
        </is>
      </c>
      <c r="C58" s="5" t="n">
        <v>109</v>
      </c>
      <c r="D58" s="6" t="n">
        <v>11764728</v>
      </c>
      <c r="E58" s="4" t="inlineStr">
        <is>
          <t xml:space="preserve"> </t>
        </is>
      </c>
      <c r="F58" s="6" t="n">
        <v>-3629</v>
      </c>
      <c r="G58" s="6" t="n">
        <v>-6293669</v>
      </c>
      <c r="H58" s="6" t="n">
        <v>5467539</v>
      </c>
    </row>
    <row r="59">
      <c r="A59" s="4" t="inlineStr">
        <is>
          <t>Balance (in Shares) at Mar. 31, 2024</t>
        </is>
      </c>
      <c r="B59" s="4" t="inlineStr">
        <is>
          <t xml:space="preserve"> </t>
        </is>
      </c>
      <c r="C59" s="6" t="n">
        <v>109367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Dec. 31, 2023</t>
        </is>
      </c>
      <c r="B60" s="4" t="inlineStr">
        <is>
          <t xml:space="preserve"> </t>
        </is>
      </c>
      <c r="C60" s="5" t="n">
        <v>99</v>
      </c>
      <c r="D60" s="6" t="n">
        <v>8711550</v>
      </c>
      <c r="E60" s="4" t="inlineStr">
        <is>
          <t xml:space="preserve"> </t>
        </is>
      </c>
      <c r="F60" s="6" t="n">
        <v>95785</v>
      </c>
      <c r="G60" s="6" t="n">
        <v>-5381524</v>
      </c>
      <c r="H60" s="6" t="n">
        <v>3425910</v>
      </c>
    </row>
    <row r="61">
      <c r="A61" s="4" t="inlineStr">
        <is>
          <t>Balance (in Shares) at Dec. 31, 2023</t>
        </is>
      </c>
      <c r="B61" s="4" t="inlineStr">
        <is>
          <t xml:space="preserve"> </t>
        </is>
      </c>
      <c r="C61" s="6" t="n">
        <v>98836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585793</v>
      </c>
    </row>
    <row r="63">
      <c r="A63" s="4" t="inlineStr">
        <is>
          <t>Balance at Sep. 30, 2024</t>
        </is>
      </c>
      <c r="B63" s="4" t="inlineStr">
        <is>
          <t xml:space="preserve"> </t>
        </is>
      </c>
      <c r="C63" s="5" t="n">
        <v>189</v>
      </c>
      <c r="D63" s="6" t="n">
        <v>14668396</v>
      </c>
      <c r="E63" s="4" t="inlineStr">
        <is>
          <t xml:space="preserve"> </t>
        </is>
      </c>
      <c r="F63" s="6" t="n">
        <v>13299</v>
      </c>
      <c r="G63" s="6" t="n">
        <v>-7967317</v>
      </c>
      <c r="H63" s="6" t="n">
        <v>6714567</v>
      </c>
    </row>
    <row r="64">
      <c r="A64" s="4" t="inlineStr">
        <is>
          <t>Balance (in Shares) at Sep. 30, 2024</t>
        </is>
      </c>
      <c r="B64" s="4" t="inlineStr">
        <is>
          <t xml:space="preserve"> </t>
        </is>
      </c>
      <c r="C64" s="6" t="n">
        <v>189277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alance at Mar. 31, 2024</t>
        </is>
      </c>
      <c r="B65" s="4" t="inlineStr">
        <is>
          <t xml:space="preserve"> </t>
        </is>
      </c>
      <c r="C65" s="5" t="n">
        <v>109</v>
      </c>
      <c r="D65" s="6" t="n">
        <v>11764728</v>
      </c>
      <c r="E65" s="4" t="inlineStr">
        <is>
          <t xml:space="preserve"> </t>
        </is>
      </c>
      <c r="F65" s="6" t="n">
        <v>-3629</v>
      </c>
      <c r="G65" s="6" t="n">
        <v>-6293669</v>
      </c>
      <c r="H65" s="6" t="n">
        <v>5467539</v>
      </c>
    </row>
    <row r="66">
      <c r="A66" s="4" t="inlineStr">
        <is>
          <t>Balance (in Shares) at Mar. 31, 2024</t>
        </is>
      </c>
      <c r="B66" s="4" t="inlineStr">
        <is>
          <t xml:space="preserve"> </t>
        </is>
      </c>
      <c r="C66" s="6" t="n">
        <v>1093672</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mmon shares issued for warrant exercise</t>
        </is>
      </c>
      <c r="B67" s="4" t="inlineStr">
        <is>
          <t xml:space="preserve"> </t>
        </is>
      </c>
      <c r="C67" s="5" t="n">
        <v>11</v>
      </c>
      <c r="D67" s="6" t="n">
        <v>93</v>
      </c>
      <c r="E67" s="4" t="inlineStr">
        <is>
          <t xml:space="preserve"> </t>
        </is>
      </c>
      <c r="F67" s="4" t="inlineStr">
        <is>
          <t xml:space="preserve"> </t>
        </is>
      </c>
      <c r="G67" s="4" t="inlineStr">
        <is>
          <t xml:space="preserve"> </t>
        </is>
      </c>
      <c r="H67" s="6" t="n">
        <v>104</v>
      </c>
    </row>
    <row r="68">
      <c r="A68" s="4" t="inlineStr">
        <is>
          <t>Common shares issued for warrant exercise (in Shares)</t>
        </is>
      </c>
      <c r="B68" s="4" t="inlineStr">
        <is>
          <t xml:space="preserve"> </t>
        </is>
      </c>
      <c r="C68" s="6" t="n">
        <v>103367</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ccretion of stock option expense</t>
        </is>
      </c>
      <c r="B69" s="4" t="inlineStr">
        <is>
          <t xml:space="preserve"> </t>
        </is>
      </c>
      <c r="C69" s="4" t="inlineStr">
        <is>
          <t xml:space="preserve"> </t>
        </is>
      </c>
      <c r="D69" s="6" t="n">
        <v>33435</v>
      </c>
      <c r="E69" s="4" t="inlineStr">
        <is>
          <t xml:space="preserve"> </t>
        </is>
      </c>
      <c r="F69" s="4" t="inlineStr">
        <is>
          <t xml:space="preserve"> </t>
        </is>
      </c>
      <c r="G69" s="4" t="inlineStr">
        <is>
          <t xml:space="preserve"> </t>
        </is>
      </c>
      <c r="H69" s="6" t="n">
        <v>33435</v>
      </c>
    </row>
    <row r="70">
      <c r="A70" s="4" t="inlineStr">
        <is>
          <t>Accumulated other comprehensive gain - short-term investments</t>
        </is>
      </c>
      <c r="B70" s="4" t="inlineStr">
        <is>
          <t xml:space="preserve"> </t>
        </is>
      </c>
      <c r="C70" s="4" t="inlineStr">
        <is>
          <t xml:space="preserve"> </t>
        </is>
      </c>
      <c r="D70" s="4" t="inlineStr">
        <is>
          <t xml:space="preserve"> </t>
        </is>
      </c>
      <c r="E70" s="4" t="inlineStr">
        <is>
          <t xml:space="preserve"> </t>
        </is>
      </c>
      <c r="F70" s="6" t="n">
        <v>7044</v>
      </c>
      <c r="G70" s="4" t="inlineStr">
        <is>
          <t xml:space="preserve"> </t>
        </is>
      </c>
      <c r="H70" s="6" t="n">
        <v>7044</v>
      </c>
    </row>
    <row r="71">
      <c r="A71" s="4" t="inlineStr">
        <is>
          <t>Net loss</t>
        </is>
      </c>
      <c r="B71" s="4" t="inlineStr">
        <is>
          <t xml:space="preserve"> </t>
        </is>
      </c>
      <c r="C71" s="4" t="inlineStr">
        <is>
          <t xml:space="preserve"> </t>
        </is>
      </c>
      <c r="D71" s="4" t="inlineStr">
        <is>
          <t xml:space="preserve"> </t>
        </is>
      </c>
      <c r="E71" s="4" t="inlineStr">
        <is>
          <t xml:space="preserve"> </t>
        </is>
      </c>
      <c r="F71" s="4" t="inlineStr">
        <is>
          <t xml:space="preserve"> </t>
        </is>
      </c>
      <c r="G71" s="6" t="n">
        <v>-809238</v>
      </c>
      <c r="H71" s="6" t="n">
        <v>-809238</v>
      </c>
    </row>
    <row r="72">
      <c r="A72" s="4" t="inlineStr">
        <is>
          <t>Balance at Jun. 30, 2024</t>
        </is>
      </c>
      <c r="B72" s="4" t="inlineStr">
        <is>
          <t xml:space="preserve"> </t>
        </is>
      </c>
      <c r="C72" s="5" t="n">
        <v>120</v>
      </c>
      <c r="D72" s="6" t="n">
        <v>11798256</v>
      </c>
      <c r="E72" s="4" t="inlineStr">
        <is>
          <t xml:space="preserve"> </t>
        </is>
      </c>
      <c r="F72" s="6" t="n">
        <v>3415</v>
      </c>
      <c r="G72" s="6" t="n">
        <v>-7102907</v>
      </c>
      <c r="H72" s="6" t="n">
        <v>4698884</v>
      </c>
    </row>
    <row r="73">
      <c r="A73" s="4" t="inlineStr">
        <is>
          <t>Balance (in Shares) at Jun. 30, 2024</t>
        </is>
      </c>
      <c r="B73" s="4" t="inlineStr">
        <is>
          <t xml:space="preserve"> </t>
        </is>
      </c>
      <c r="C73" s="6" t="n">
        <v>1197039</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hares issued for exercise of March 2024 Common Warrants for cash under warrants inducement offer, net</t>
        </is>
      </c>
      <c r="B74" s="4" t="inlineStr">
        <is>
          <t xml:space="preserve"> </t>
        </is>
      </c>
      <c r="C74" s="5" t="n">
        <v>27</v>
      </c>
      <c r="D74" s="6" t="n">
        <v>2834816</v>
      </c>
      <c r="E74" s="4" t="inlineStr">
        <is>
          <t xml:space="preserve"> </t>
        </is>
      </c>
      <c r="F74" s="4" t="inlineStr">
        <is>
          <t xml:space="preserve"> </t>
        </is>
      </c>
      <c r="G74" s="4" t="inlineStr">
        <is>
          <t xml:space="preserve"> </t>
        </is>
      </c>
      <c r="H74" s="6" t="n">
        <v>2834843</v>
      </c>
    </row>
    <row r="75">
      <c r="A75" s="4" t="inlineStr">
        <is>
          <t>Common shares issued for exercise of March 2024 Common Warrants for cash under warrants inducement offer, net (in Shares)</t>
        </is>
      </c>
      <c r="B75" s="4" t="inlineStr">
        <is>
          <t xml:space="preserve"> </t>
        </is>
      </c>
      <c r="C75" s="6" t="n">
        <v>278734</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ommon shares issued for Pre-funded warrant exercises</t>
        </is>
      </c>
      <c r="B76" s="4" t="inlineStr">
        <is>
          <t xml:space="preserve"> </t>
        </is>
      </c>
      <c r="C76" s="5" t="n">
        <v>42</v>
      </c>
      <c r="D76" s="6" t="n">
        <v>375</v>
      </c>
      <c r="E76" s="4" t="inlineStr">
        <is>
          <t xml:space="preserve"> </t>
        </is>
      </c>
      <c r="F76" s="4" t="inlineStr">
        <is>
          <t xml:space="preserve"> </t>
        </is>
      </c>
      <c r="G76" s="4" t="inlineStr">
        <is>
          <t xml:space="preserve"> </t>
        </is>
      </c>
      <c r="H76" s="6" t="n">
        <v>417</v>
      </c>
    </row>
    <row r="77">
      <c r="A77" s="4" t="inlineStr">
        <is>
          <t>Common shares issued for Pre-funded warrant exercises (in Shares)</t>
        </is>
      </c>
      <c r="B77" s="4" t="inlineStr">
        <is>
          <t xml:space="preserve"> </t>
        </is>
      </c>
      <c r="C77" s="6" t="n">
        <v>417000</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ccretion of stock option expense</t>
        </is>
      </c>
      <c r="B78" s="4" t="inlineStr">
        <is>
          <t xml:space="preserve"> </t>
        </is>
      </c>
      <c r="C78" s="4" t="inlineStr">
        <is>
          <t xml:space="preserve"> </t>
        </is>
      </c>
      <c r="D78" s="6" t="n">
        <v>34949</v>
      </c>
      <c r="E78" s="4" t="inlineStr">
        <is>
          <t xml:space="preserve"> </t>
        </is>
      </c>
      <c r="F78" s="4" t="inlineStr">
        <is>
          <t xml:space="preserve"> </t>
        </is>
      </c>
      <c r="G78" s="4" t="inlineStr">
        <is>
          <t xml:space="preserve"> </t>
        </is>
      </c>
      <c r="H78" s="6" t="n">
        <v>34949</v>
      </c>
    </row>
    <row r="79">
      <c r="A79" s="4" t="inlineStr">
        <is>
          <t>Accumulated other comprehensive gain - short-term investments</t>
        </is>
      </c>
      <c r="B79" s="4" t="inlineStr">
        <is>
          <t xml:space="preserve"> </t>
        </is>
      </c>
      <c r="C79" s="4" t="inlineStr">
        <is>
          <t xml:space="preserve"> </t>
        </is>
      </c>
      <c r="D79" s="4" t="inlineStr">
        <is>
          <t xml:space="preserve"> </t>
        </is>
      </c>
      <c r="E79" s="4" t="inlineStr">
        <is>
          <t xml:space="preserve"> </t>
        </is>
      </c>
      <c r="F79" s="6" t="n">
        <v>9884</v>
      </c>
      <c r="G79" s="4" t="inlineStr">
        <is>
          <t xml:space="preserve"> </t>
        </is>
      </c>
      <c r="H79" s="6" t="n">
        <v>9884</v>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6" t="n">
        <v>-864410</v>
      </c>
      <c r="H80" s="6" t="n">
        <v>-864410</v>
      </c>
    </row>
    <row r="81">
      <c r="A81" s="4" t="inlineStr">
        <is>
          <t>Balance at Sep. 30, 2024</t>
        </is>
      </c>
      <c r="B81" s="4" t="inlineStr">
        <is>
          <t xml:space="preserve"> </t>
        </is>
      </c>
      <c r="C81" s="5" t="n">
        <v>189</v>
      </c>
      <c r="D81" s="5" t="n">
        <v>14668396</v>
      </c>
      <c r="E81" s="4" t="inlineStr">
        <is>
          <t xml:space="preserve"> </t>
        </is>
      </c>
      <c r="F81" s="5" t="n">
        <v>13299</v>
      </c>
      <c r="G81" s="5" t="n">
        <v>-7967317</v>
      </c>
      <c r="H81" s="5" t="n">
        <v>6714567</v>
      </c>
    </row>
    <row r="82">
      <c r="A82" s="4" t="inlineStr">
        <is>
          <t>Balance (in Shares) at Sep. 30, 2024</t>
        </is>
      </c>
      <c r="B82" s="4" t="inlineStr">
        <is>
          <t xml:space="preserve"> </t>
        </is>
      </c>
      <c r="C82" s="6" t="n">
        <v>1892773</v>
      </c>
      <c r="D82" s="4" t="inlineStr">
        <is>
          <t xml:space="preserve"> </t>
        </is>
      </c>
      <c r="E82" s="4" t="inlineStr">
        <is>
          <t xml:space="preserve"> </t>
        </is>
      </c>
      <c r="F82" s="4" t="inlineStr">
        <is>
          <t xml:space="preserve"> </t>
        </is>
      </c>
      <c r="G82" s="4" t="inlineStr">
        <is>
          <t xml:space="preserve"> </t>
        </is>
      </c>
      <c r="H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7" customWidth="1" min="2" max="2"/>
  </cols>
  <sheetData>
    <row r="1">
      <c r="A1" s="1" t="inlineStr">
        <is>
          <t>Stockholders’ Equity - Schedule of Estimated Using the Binomial Option-Pricing Model (Details)</t>
        </is>
      </c>
      <c r="B1" s="2" t="inlineStr">
        <is>
          <t>Sep. 20, 2024</t>
        </is>
      </c>
    </row>
    <row r="2">
      <c r="A2" s="4" t="inlineStr">
        <is>
          <t>Exercise price [Member] | Minimum [Member]</t>
        </is>
      </c>
      <c r="B2" s="4" t="inlineStr">
        <is>
          <t xml:space="preserve"> </t>
        </is>
      </c>
    </row>
    <row r="3">
      <c r="A3" s="3" t="inlineStr">
        <is>
          <t>Schedule of Estimated Using the Binomial Option-Pricing Model [Line Items]</t>
        </is>
      </c>
      <c r="B3" s="4" t="inlineStr">
        <is>
          <t xml:space="preserve"> </t>
        </is>
      </c>
    </row>
    <row r="4">
      <c r="A4" s="4" t="inlineStr">
        <is>
          <t>Common warrants fair value</t>
        </is>
      </c>
      <c r="B4" s="10" t="n">
        <v>2.33</v>
      </c>
    </row>
    <row r="5">
      <c r="A5" s="4" t="inlineStr">
        <is>
          <t>Exercise price [Member] | Maximum [Member]</t>
        </is>
      </c>
      <c r="B5" s="4" t="inlineStr">
        <is>
          <t xml:space="preserve"> </t>
        </is>
      </c>
    </row>
    <row r="6">
      <c r="A6" s="3" t="inlineStr">
        <is>
          <t>Schedule of Estimated Using the Binomial Option-Pricing Model [Line Items]</t>
        </is>
      </c>
      <c r="B6" s="4" t="inlineStr">
        <is>
          <t xml:space="preserve"> </t>
        </is>
      </c>
    </row>
    <row r="7">
      <c r="A7" s="4" t="inlineStr">
        <is>
          <t>Common warrants fair value</t>
        </is>
      </c>
      <c r="B7" s="15" t="n">
        <v>3.225</v>
      </c>
    </row>
    <row r="8">
      <c r="A8" s="4" t="inlineStr">
        <is>
          <t>Term (years) [Member] | Minimum [Member]</t>
        </is>
      </c>
      <c r="B8" s="4" t="inlineStr">
        <is>
          <t xml:space="preserve"> </t>
        </is>
      </c>
    </row>
    <row r="9">
      <c r="A9" s="3" t="inlineStr">
        <is>
          <t>Schedule of Estimated Using the Binomial Option-Pricing Model [Line Items]</t>
        </is>
      </c>
      <c r="B9" s="4" t="inlineStr">
        <is>
          <t xml:space="preserve"> </t>
        </is>
      </c>
    </row>
    <row r="10">
      <c r="A10" s="4" t="inlineStr">
        <is>
          <t>Common warrants fair value , term</t>
        </is>
      </c>
      <c r="B10" s="4" t="inlineStr">
        <is>
          <t>1 year 9 months</t>
        </is>
      </c>
    </row>
    <row r="11">
      <c r="A11" s="4" t="inlineStr">
        <is>
          <t>Term (years) [Member] | Maximum [Member]</t>
        </is>
      </c>
      <c r="B11" s="4" t="inlineStr">
        <is>
          <t xml:space="preserve"> </t>
        </is>
      </c>
    </row>
    <row r="12">
      <c r="A12" s="3" t="inlineStr">
        <is>
          <t>Schedule of Estimated Using the Binomial Option-Pricing Model [Line Items]</t>
        </is>
      </c>
      <c r="B12" s="4" t="inlineStr">
        <is>
          <t xml:space="preserve"> </t>
        </is>
      </c>
    </row>
    <row r="13">
      <c r="A13" s="4" t="inlineStr">
        <is>
          <t>Common warrants fair value , term</t>
        </is>
      </c>
      <c r="B13" s="4" t="inlineStr">
        <is>
          <t>5 years 6 months</t>
        </is>
      </c>
    </row>
    <row r="14">
      <c r="A14" s="4" t="inlineStr">
        <is>
          <t>Expected stock price volatility [Member]</t>
        </is>
      </c>
      <c r="B14" s="4" t="inlineStr">
        <is>
          <t xml:space="preserve"> </t>
        </is>
      </c>
    </row>
    <row r="15">
      <c r="A15" s="3" t="inlineStr">
        <is>
          <t>Schedule of Estimated Using the Binomial Option-Pricing Model [Line Items]</t>
        </is>
      </c>
      <c r="B15" s="4" t="inlineStr">
        <is>
          <t xml:space="preserve"> </t>
        </is>
      </c>
    </row>
    <row r="16">
      <c r="A16" s="4" t="inlineStr">
        <is>
          <t>Common warrants fair value</t>
        </is>
      </c>
      <c r="B16" s="16" t="n">
        <v>162.4</v>
      </c>
    </row>
    <row r="17">
      <c r="A17" s="4" t="inlineStr">
        <is>
          <t>Risk-free rate of interest [Member] | Minimum [Member]</t>
        </is>
      </c>
      <c r="B17" s="4" t="inlineStr">
        <is>
          <t xml:space="preserve"> </t>
        </is>
      </c>
    </row>
    <row r="18">
      <c r="A18" s="3" t="inlineStr">
        <is>
          <t>Schedule of Estimated Using the Binomial Option-Pricing Model [Line Items]</t>
        </is>
      </c>
      <c r="B18" s="4" t="inlineStr">
        <is>
          <t xml:space="preserve"> </t>
        </is>
      </c>
    </row>
    <row r="19">
      <c r="A19" s="4" t="inlineStr">
        <is>
          <t>Common warrants fair value</t>
        </is>
      </c>
      <c r="B19" s="10" t="n">
        <v>3.48</v>
      </c>
    </row>
    <row r="20">
      <c r="A20" s="4" t="inlineStr">
        <is>
          <t>Risk-free rate of interest [Member] | Maximum [Member]</t>
        </is>
      </c>
      <c r="B20" s="4" t="inlineStr">
        <is>
          <t xml:space="preserve"> </t>
        </is>
      </c>
    </row>
    <row r="21">
      <c r="A21" s="3" t="inlineStr">
        <is>
          <t>Schedule of Estimated Using the Binomial Option-Pricing Model [Line Items]</t>
        </is>
      </c>
      <c r="B21" s="4" t="inlineStr">
        <is>
          <t xml:space="preserve"> </t>
        </is>
      </c>
    </row>
    <row r="22">
      <c r="A22" s="4" t="inlineStr">
        <is>
          <t>Common warrants fair value</t>
        </is>
      </c>
      <c r="B22" s="10" t="n">
        <v>3.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24" customWidth="1" min="5" max="5"/>
  </cols>
  <sheetData>
    <row r="1">
      <c r="A1" s="1" t="inlineStr">
        <is>
          <t>Stockholders’ Equity - Schedule of Warrant Activity (Details) - Stock Warrants [Member] - USD ($)</t>
        </is>
      </c>
      <c r="D1" s="2" t="inlineStr">
        <is>
          <t>9 Months Ended</t>
        </is>
      </c>
      <c r="E1" s="2" t="inlineStr">
        <is>
          <t>12 Months Ended</t>
        </is>
      </c>
    </row>
    <row r="2">
      <c r="B2" s="2" t="inlineStr">
        <is>
          <t>Dec. 31, 2023</t>
        </is>
      </c>
      <c r="C2" s="2" t="inlineStr">
        <is>
          <t>Dec. 31, 2022</t>
        </is>
      </c>
      <c r="D2" s="2" t="inlineStr">
        <is>
          <t>Sep. 30, 2024</t>
        </is>
      </c>
      <c r="E2" s="2" t="inlineStr">
        <is>
          <t>Dec. 31, 2023</t>
        </is>
      </c>
    </row>
    <row r="3">
      <c r="A3" s="3" t="inlineStr">
        <is>
          <t>Schedule of Warrant Activity [Line Items]</t>
        </is>
      </c>
      <c r="B3" s="4" t="inlineStr">
        <is>
          <t xml:space="preserve"> </t>
        </is>
      </c>
      <c r="C3" s="4" t="inlineStr">
        <is>
          <t xml:space="preserve"> </t>
        </is>
      </c>
      <c r="D3" s="4" t="inlineStr">
        <is>
          <t xml:space="preserve"> </t>
        </is>
      </c>
      <c r="E3" s="4" t="inlineStr">
        <is>
          <t xml:space="preserve"> </t>
        </is>
      </c>
    </row>
    <row r="4">
      <c r="A4" s="4" t="inlineStr">
        <is>
          <t>Number of Warrants, Ending balance</t>
        </is>
      </c>
      <c r="B4" s="6" t="n">
        <v>11245</v>
      </c>
      <c r="C4" s="4" t="inlineStr">
        <is>
          <t xml:space="preserve"> </t>
        </is>
      </c>
      <c r="D4" s="6" t="n">
        <v>11245</v>
      </c>
      <c r="E4" s="4" t="inlineStr">
        <is>
          <t xml:space="preserve"> </t>
        </is>
      </c>
    </row>
    <row r="5">
      <c r="A5" s="4" t="inlineStr">
        <is>
          <t>Weighted Average Exercise Price, Ending balance</t>
        </is>
      </c>
      <c r="B5" s="8" t="n">
        <v>54.78</v>
      </c>
      <c r="C5" s="4" t="inlineStr">
        <is>
          <t xml:space="preserve"> </t>
        </is>
      </c>
      <c r="D5" s="8" t="n">
        <v>54.78</v>
      </c>
      <c r="E5" s="4" t="inlineStr">
        <is>
          <t xml:space="preserve"> </t>
        </is>
      </c>
    </row>
    <row r="6">
      <c r="A6" s="4" t="inlineStr">
        <is>
          <t>Weighted Average Remaining Contractual Term (Years), Ending balance</t>
        </is>
      </c>
      <c r="B6" s="4" t="inlineStr">
        <is>
          <t>4 years 1 month 17 days</t>
        </is>
      </c>
      <c r="C6" s="4" t="inlineStr">
        <is>
          <t xml:space="preserve"> </t>
        </is>
      </c>
      <c r="D6" s="4" t="inlineStr">
        <is>
          <t>3 years 6 months 18 days</t>
        </is>
      </c>
      <c r="E6" s="4" t="inlineStr">
        <is>
          <t>4 years 1 month 17 days</t>
        </is>
      </c>
    </row>
    <row r="7">
      <c r="A7" s="4" t="inlineStr">
        <is>
          <t>Aggregate Intrinsic Value, Ending balance</t>
        </is>
      </c>
      <c r="B7" s="4" t="inlineStr">
        <is>
          <t xml:space="preserve"> </t>
        </is>
      </c>
      <c r="C7" s="4" t="inlineStr">
        <is>
          <t xml:space="preserve"> </t>
        </is>
      </c>
      <c r="D7" s="4" t="inlineStr">
        <is>
          <t xml:space="preserve"> </t>
        </is>
      </c>
      <c r="E7" s="4" t="inlineStr">
        <is>
          <t xml:space="preserve"> </t>
        </is>
      </c>
    </row>
    <row r="8">
      <c r="A8" s="4" t="inlineStr">
        <is>
          <t>Number of Warrants, Exercisable</t>
        </is>
      </c>
      <c r="B8" s="6" t="n">
        <v>11245</v>
      </c>
      <c r="C8" s="4" t="inlineStr">
        <is>
          <t xml:space="preserve"> </t>
        </is>
      </c>
      <c r="D8" s="6" t="n">
        <v>2666096</v>
      </c>
      <c r="E8" s="6" t="n">
        <v>11245</v>
      </c>
    </row>
    <row r="9">
      <c r="A9" s="4" t="inlineStr">
        <is>
          <t>Weighted Average Exercise Price, Exercisable</t>
        </is>
      </c>
      <c r="B9" s="8" t="n">
        <v>54.78</v>
      </c>
      <c r="C9" s="4" t="inlineStr">
        <is>
          <t xml:space="preserve"> </t>
        </is>
      </c>
      <c r="D9" s="8" t="n">
        <v>2.66</v>
      </c>
      <c r="E9" s="8" t="n">
        <v>54.78</v>
      </c>
    </row>
    <row r="10">
      <c r="A10" s="4" t="inlineStr">
        <is>
          <t>Weighted Average Remaining Contractual Term (Years), Exercisable</t>
        </is>
      </c>
      <c r="B10" s="4" t="inlineStr">
        <is>
          <t xml:space="preserve"> </t>
        </is>
      </c>
      <c r="C10" s="4" t="inlineStr">
        <is>
          <t xml:space="preserve"> </t>
        </is>
      </c>
      <c r="D10" s="4" t="inlineStr">
        <is>
          <t>3 years 6 months 18 days</t>
        </is>
      </c>
      <c r="E10" s="4" t="inlineStr">
        <is>
          <t>4 years 1 month 17 days</t>
        </is>
      </c>
    </row>
    <row r="11">
      <c r="A11" s="4" t="inlineStr">
        <is>
          <t>Aggregate Intrinsic Value, Exercisable</t>
        </is>
      </c>
      <c r="B11" s="4" t="inlineStr">
        <is>
          <t xml:space="preserve"> </t>
        </is>
      </c>
      <c r="C11" s="4" t="inlineStr">
        <is>
          <t xml:space="preserve"> </t>
        </is>
      </c>
      <c r="D11" s="5" t="n">
        <v>4239093</v>
      </c>
      <c r="E11" s="4" t="inlineStr">
        <is>
          <t xml:space="preserve"> </t>
        </is>
      </c>
    </row>
    <row r="12">
      <c r="A12" s="4" t="inlineStr">
        <is>
          <t>Number of Warrants, Granted</t>
        </is>
      </c>
      <c r="B12" s="4" t="inlineStr">
        <is>
          <t xml:space="preserve"> </t>
        </is>
      </c>
      <c r="C12" s="4" t="inlineStr">
        <is>
          <t xml:space="preserve"> </t>
        </is>
      </c>
      <c r="D12" s="6" t="n">
        <v>4431952</v>
      </c>
      <c r="E12" s="6" t="n">
        <v>11245</v>
      </c>
    </row>
    <row r="13">
      <c r="A13" s="4" t="inlineStr">
        <is>
          <t>Weighted Average Exercise Price, Granted</t>
        </is>
      </c>
      <c r="B13" s="4" t="inlineStr">
        <is>
          <t xml:space="preserve"> </t>
        </is>
      </c>
      <c r="C13" s="4" t="inlineStr">
        <is>
          <t xml:space="preserve"> </t>
        </is>
      </c>
      <c r="D13" s="8" t="n">
        <v>3.02</v>
      </c>
      <c r="E13" s="8" t="n">
        <v>54.78</v>
      </c>
    </row>
    <row r="14">
      <c r="A14" s="4" t="inlineStr">
        <is>
          <t>Weighted Average Remaining Contractual Term (Years), Granted</t>
        </is>
      </c>
      <c r="B14" s="4" t="inlineStr">
        <is>
          <t xml:space="preserve"> </t>
        </is>
      </c>
      <c r="C14" s="4" t="inlineStr">
        <is>
          <t xml:space="preserve"> </t>
        </is>
      </c>
      <c r="D14" s="4" t="inlineStr">
        <is>
          <t xml:space="preserve"> </t>
        </is>
      </c>
      <c r="E14" s="4" t="inlineStr">
        <is>
          <t xml:space="preserve"> </t>
        </is>
      </c>
    </row>
    <row r="15">
      <c r="A15" s="4" t="inlineStr">
        <is>
          <t>Aggregate Intrinsic Value, Granted</t>
        </is>
      </c>
      <c r="B15" s="4" t="inlineStr">
        <is>
          <t xml:space="preserve"> </t>
        </is>
      </c>
      <c r="C15" s="4" t="inlineStr">
        <is>
          <t xml:space="preserve"> </t>
        </is>
      </c>
      <c r="D15" s="4" t="inlineStr">
        <is>
          <t xml:space="preserve"> </t>
        </is>
      </c>
      <c r="E15" s="4" t="inlineStr">
        <is>
          <t xml:space="preserve"> </t>
        </is>
      </c>
    </row>
    <row r="16">
      <c r="A16" s="4" t="inlineStr">
        <is>
          <t>Number of Warrants, Exercised</t>
        </is>
      </c>
      <c r="B16" s="4" t="inlineStr">
        <is>
          <t xml:space="preserve"> </t>
        </is>
      </c>
      <c r="C16" s="4" t="inlineStr">
        <is>
          <t xml:space="preserve"> </t>
        </is>
      </c>
      <c r="D16" s="6" t="n">
        <v>-1777101</v>
      </c>
      <c r="E16" s="4" t="inlineStr">
        <is>
          <t xml:space="preserve"> </t>
        </is>
      </c>
    </row>
    <row r="17">
      <c r="A17" s="4" t="inlineStr">
        <is>
          <t>Weighted Average Exercise Price, Exercised</t>
        </is>
      </c>
      <c r="B17" s="4" t="inlineStr">
        <is>
          <t xml:space="preserve"> </t>
        </is>
      </c>
      <c r="C17" s="4" t="inlineStr">
        <is>
          <t xml:space="preserve"> </t>
        </is>
      </c>
      <c r="D17" s="8" t="n">
        <v>1.82</v>
      </c>
      <c r="E17" s="4" t="inlineStr">
        <is>
          <t xml:space="preserve"> </t>
        </is>
      </c>
    </row>
    <row r="18">
      <c r="A18" s="4" t="inlineStr">
        <is>
          <t>Weighted Average Remaining Contractual Term (Years), Exercised</t>
        </is>
      </c>
      <c r="B18" s="4" t="inlineStr">
        <is>
          <t xml:space="preserve"> </t>
        </is>
      </c>
      <c r="C18" s="4" t="inlineStr">
        <is>
          <t xml:space="preserve"> </t>
        </is>
      </c>
      <c r="D18" s="4" t="inlineStr">
        <is>
          <t xml:space="preserve"> </t>
        </is>
      </c>
      <c r="E18" s="4" t="inlineStr">
        <is>
          <t xml:space="preserve"> </t>
        </is>
      </c>
    </row>
    <row r="19">
      <c r="A19" s="4" t="inlineStr">
        <is>
          <t>Aggregate Intrinsic Value, Exercised</t>
        </is>
      </c>
      <c r="B19" s="4" t="inlineStr">
        <is>
          <t xml:space="preserve"> </t>
        </is>
      </c>
      <c r="C19" s="4" t="inlineStr">
        <is>
          <t xml:space="preserve"> </t>
        </is>
      </c>
      <c r="D19" s="4" t="inlineStr">
        <is>
          <t xml:space="preserve"> </t>
        </is>
      </c>
      <c r="E19" s="4" t="inlineStr">
        <is>
          <t xml:space="preserve"> </t>
        </is>
      </c>
    </row>
    <row r="20">
      <c r="A20" s="4" t="inlineStr">
        <is>
          <t>Number of Warrants, Ending balance</t>
        </is>
      </c>
      <c r="B20" s="6" t="n">
        <v>11245</v>
      </c>
      <c r="C20" s="4" t="inlineStr">
        <is>
          <t xml:space="preserve"> </t>
        </is>
      </c>
      <c r="D20" s="6" t="n">
        <v>2666096</v>
      </c>
      <c r="E20" s="6" t="n">
        <v>11245</v>
      </c>
    </row>
    <row r="21">
      <c r="A21" s="4" t="inlineStr">
        <is>
          <t>Weighted Average Exercise Price, Ending balance</t>
        </is>
      </c>
      <c r="B21" s="8" t="n">
        <v>54.78</v>
      </c>
      <c r="C21" s="4" t="inlineStr">
        <is>
          <t xml:space="preserve"> </t>
        </is>
      </c>
      <c r="D21" s="8" t="n">
        <v>2.66</v>
      </c>
      <c r="E21" s="8" t="n">
        <v>54.78</v>
      </c>
    </row>
    <row r="22">
      <c r="A22" s="4" t="inlineStr">
        <is>
          <t>Aggregate Intrinsic Value, Ending balance</t>
        </is>
      </c>
      <c r="B22" s="4" t="inlineStr">
        <is>
          <t xml:space="preserve"> </t>
        </is>
      </c>
      <c r="C22" s="4" t="inlineStr">
        <is>
          <t xml:space="preserve"> </t>
        </is>
      </c>
      <c r="D22" s="5" t="n">
        <v>4239093</v>
      </c>
      <c r="E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Grant Date Using a Black-Scholes Option Pricing Model (Details)</t>
        </is>
      </c>
      <c r="B1" s="2" t="inlineStr">
        <is>
          <t>9 Months Ended</t>
        </is>
      </c>
    </row>
    <row r="2">
      <c r="B2" s="2" t="inlineStr">
        <is>
          <t>Sep. 30, 2024</t>
        </is>
      </c>
      <c r="C2" s="2" t="inlineStr">
        <is>
          <t>Sep. 30, 2023</t>
        </is>
      </c>
    </row>
    <row r="3">
      <c r="A3" s="4" t="inlineStr">
        <is>
          <t>Dividend rate [Member]</t>
        </is>
      </c>
      <c r="B3" s="4" t="inlineStr">
        <is>
          <t xml:space="preserve"> </t>
        </is>
      </c>
      <c r="C3" s="4" t="inlineStr">
        <is>
          <t xml:space="preserve"> </t>
        </is>
      </c>
    </row>
    <row r="4">
      <c r="A4" s="3" t="inlineStr">
        <is>
          <t>Schedule of Grant Date Using a Black-Scholes Option Pricing Model [Line Items]</t>
        </is>
      </c>
      <c r="B4" s="4" t="inlineStr">
        <is>
          <t xml:space="preserve"> </t>
        </is>
      </c>
      <c r="C4" s="4" t="inlineStr">
        <is>
          <t xml:space="preserve"> </t>
        </is>
      </c>
    </row>
    <row r="5">
      <c r="A5" s="4" t="inlineStr">
        <is>
          <t>Dividend rate</t>
        </is>
      </c>
      <c r="B5" s="4" t="inlineStr">
        <is>
          <t xml:space="preserve"> </t>
        </is>
      </c>
      <c r="C5" s="4" t="inlineStr">
        <is>
          <t xml:space="preserve"> </t>
        </is>
      </c>
    </row>
    <row r="6">
      <c r="A6" s="4" t="inlineStr">
        <is>
          <t>Term (in years) [Member] | Minimum [Member]</t>
        </is>
      </c>
      <c r="B6" s="4" t="inlineStr">
        <is>
          <t xml:space="preserve"> </t>
        </is>
      </c>
      <c r="C6" s="4" t="inlineStr">
        <is>
          <t xml:space="preserve"> </t>
        </is>
      </c>
    </row>
    <row r="7">
      <c r="A7" s="3" t="inlineStr">
        <is>
          <t>Schedule of Grant Date Using a Black-Scholes Option Pricing Model [Line Items]</t>
        </is>
      </c>
      <c r="B7" s="4" t="inlineStr">
        <is>
          <t xml:space="preserve"> </t>
        </is>
      </c>
      <c r="C7" s="4" t="inlineStr">
        <is>
          <t xml:space="preserve"> </t>
        </is>
      </c>
    </row>
    <row r="8">
      <c r="A8" s="4" t="inlineStr">
        <is>
          <t>Term (in years)</t>
        </is>
      </c>
      <c r="B8" s="4" t="inlineStr">
        <is>
          <t>3 years</t>
        </is>
      </c>
      <c r="C8" s="4" t="inlineStr">
        <is>
          <t>3 years</t>
        </is>
      </c>
    </row>
    <row r="9">
      <c r="A9" s="4" t="inlineStr">
        <is>
          <t>Term (in years) [Member] | Maximum [Member]</t>
        </is>
      </c>
      <c r="B9" s="4" t="inlineStr">
        <is>
          <t xml:space="preserve"> </t>
        </is>
      </c>
      <c r="C9" s="4" t="inlineStr">
        <is>
          <t xml:space="preserve"> </t>
        </is>
      </c>
    </row>
    <row r="10">
      <c r="A10" s="3" t="inlineStr">
        <is>
          <t>Schedule of Grant Date Using a Black-Scholes Option Pricing Model [Line Items]</t>
        </is>
      </c>
      <c r="B10" s="4" t="inlineStr">
        <is>
          <t xml:space="preserve"> </t>
        </is>
      </c>
      <c r="C10" s="4" t="inlineStr">
        <is>
          <t xml:space="preserve"> </t>
        </is>
      </c>
    </row>
    <row r="11">
      <c r="A11" s="4" t="inlineStr">
        <is>
          <t>Term (in years)</t>
        </is>
      </c>
      <c r="B11" s="4" t="inlineStr">
        <is>
          <t>6 years</t>
        </is>
      </c>
      <c r="C11" s="4" t="inlineStr">
        <is>
          <t>6 years</t>
        </is>
      </c>
    </row>
    <row r="12">
      <c r="A12" s="4" t="inlineStr">
        <is>
          <t>Volatility [Member] | Minimum [Member]</t>
        </is>
      </c>
      <c r="B12" s="4" t="inlineStr">
        <is>
          <t xml:space="preserve"> </t>
        </is>
      </c>
      <c r="C12" s="4" t="inlineStr">
        <is>
          <t xml:space="preserve"> </t>
        </is>
      </c>
    </row>
    <row r="13">
      <c r="A13" s="3" t="inlineStr">
        <is>
          <t>Schedule of Grant Date Using a Black-Scholes Option Pricing Model [Line Items]</t>
        </is>
      </c>
      <c r="B13" s="4" t="inlineStr">
        <is>
          <t xml:space="preserve"> </t>
        </is>
      </c>
      <c r="C13" s="4" t="inlineStr">
        <is>
          <t xml:space="preserve"> </t>
        </is>
      </c>
    </row>
    <row r="14">
      <c r="A14" s="4" t="inlineStr">
        <is>
          <t>Volatility</t>
        </is>
      </c>
      <c r="B14" s="13" t="n">
        <v>1.689</v>
      </c>
      <c r="C14" s="13" t="n">
        <v>0.6879999999999999</v>
      </c>
    </row>
    <row r="15">
      <c r="A15" s="4" t="inlineStr">
        <is>
          <t>Volatility [Member] | Maximum [Member]</t>
        </is>
      </c>
      <c r="B15" s="4" t="inlineStr">
        <is>
          <t xml:space="preserve"> </t>
        </is>
      </c>
      <c r="C15" s="4" t="inlineStr">
        <is>
          <t xml:space="preserve"> </t>
        </is>
      </c>
    </row>
    <row r="16">
      <c r="A16" s="3" t="inlineStr">
        <is>
          <t>Schedule of Grant Date Using a Black-Scholes Option Pricing Model [Line Items]</t>
        </is>
      </c>
      <c r="B16" s="4" t="inlineStr">
        <is>
          <t xml:space="preserve"> </t>
        </is>
      </c>
      <c r="C16" s="4" t="inlineStr">
        <is>
          <t xml:space="preserve"> </t>
        </is>
      </c>
    </row>
    <row r="17">
      <c r="A17" s="4" t="inlineStr">
        <is>
          <t>Volatility</t>
        </is>
      </c>
      <c r="B17" s="13" t="n">
        <v>1.846</v>
      </c>
      <c r="C17" s="13" t="n">
        <v>0.716</v>
      </c>
    </row>
    <row r="18">
      <c r="A18" s="4" t="inlineStr">
        <is>
          <t>Risk—free interest rate [Member] | Minimum [Member]</t>
        </is>
      </c>
      <c r="B18" s="4" t="inlineStr">
        <is>
          <t xml:space="preserve"> </t>
        </is>
      </c>
      <c r="C18" s="4" t="inlineStr">
        <is>
          <t xml:space="preserve"> </t>
        </is>
      </c>
    </row>
    <row r="19">
      <c r="A19" s="3" t="inlineStr">
        <is>
          <t>Schedule of Grant Date Using a Black-Scholes Option Pricing Model [Line Items]</t>
        </is>
      </c>
      <c r="B19" s="4" t="inlineStr">
        <is>
          <t xml:space="preserve"> </t>
        </is>
      </c>
      <c r="C19" s="4" t="inlineStr">
        <is>
          <t xml:space="preserve"> </t>
        </is>
      </c>
    </row>
    <row r="20">
      <c r="A20" s="4" t="inlineStr">
        <is>
          <t>Risk—free interest rate</t>
        </is>
      </c>
      <c r="B20" s="13" t="n">
        <v>0.0407</v>
      </c>
      <c r="C20" s="13" t="n">
        <v>0.0395</v>
      </c>
    </row>
    <row r="21">
      <c r="A21" s="4" t="inlineStr">
        <is>
          <t>Risk—free interest rate [Member] | Maximum [Member]</t>
        </is>
      </c>
      <c r="B21" s="4" t="inlineStr">
        <is>
          <t xml:space="preserve"> </t>
        </is>
      </c>
      <c r="C21" s="4" t="inlineStr">
        <is>
          <t xml:space="preserve"> </t>
        </is>
      </c>
    </row>
    <row r="22">
      <c r="A22" s="3" t="inlineStr">
        <is>
          <t>Schedule of Grant Date Using a Black-Scholes Option Pricing Model [Line Items]</t>
        </is>
      </c>
      <c r="B22" s="4" t="inlineStr">
        <is>
          <t xml:space="preserve"> </t>
        </is>
      </c>
      <c r="C22" s="4" t="inlineStr">
        <is>
          <t xml:space="preserve"> </t>
        </is>
      </c>
    </row>
    <row r="23">
      <c r="A23" s="4" t="inlineStr">
        <is>
          <t>Risk—free interest rate</t>
        </is>
      </c>
      <c r="B23" s="13" t="n">
        <v>0.0456</v>
      </c>
      <c r="C23" s="11" t="n">
        <v>0.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Option Activity (Details) - Stock Option [Member] - $ / shares</t>
        </is>
      </c>
      <c r="C1" s="2" t="inlineStr">
        <is>
          <t>9 Months Ended</t>
        </is>
      </c>
    </row>
    <row r="2">
      <c r="B2" s="2" t="inlineStr">
        <is>
          <t>Dec. 31, 2023</t>
        </is>
      </c>
      <c r="C2" s="2" t="inlineStr">
        <is>
          <t>Sep. 30, 2024</t>
        </is>
      </c>
    </row>
    <row r="3">
      <c r="A3" s="3" t="inlineStr">
        <is>
          <t>Schedule of Option Activity [Line Items]</t>
        </is>
      </c>
      <c r="B3" s="4" t="inlineStr">
        <is>
          <t xml:space="preserve"> </t>
        </is>
      </c>
      <c r="C3" s="4" t="inlineStr">
        <is>
          <t xml:space="preserve"> </t>
        </is>
      </c>
    </row>
    <row r="4">
      <c r="A4" s="4" t="inlineStr">
        <is>
          <t>Number of Options, Ending balance</t>
        </is>
      </c>
      <c r="B4" s="6" t="n">
        <v>38334</v>
      </c>
      <c r="C4" s="6" t="n">
        <v>64084</v>
      </c>
    </row>
    <row r="5">
      <c r="A5" s="4" t="inlineStr">
        <is>
          <t>Weighted Average Exercise Price, Ending balance</t>
        </is>
      </c>
      <c r="B5" s="9" t="n">
        <v>49.8</v>
      </c>
      <c r="C5" s="8" t="n">
        <v>31.35</v>
      </c>
    </row>
    <row r="6">
      <c r="A6" s="4" t="inlineStr">
        <is>
          <t>Weighted Average Remaining Contractual Life (Years), Ending balance</t>
        </is>
      </c>
      <c r="B6" s="4" t="inlineStr">
        <is>
          <t>8 years 5 months 26 days</t>
        </is>
      </c>
      <c r="C6" s="4" t="inlineStr">
        <is>
          <t>8 years 3 days</t>
        </is>
      </c>
    </row>
    <row r="7">
      <c r="A7" s="4" t="inlineStr">
        <is>
          <t>Number of Options, Options exercisable</t>
        </is>
      </c>
      <c r="B7" s="4" t="inlineStr">
        <is>
          <t xml:space="preserve"> </t>
        </is>
      </c>
      <c r="C7" s="6" t="n">
        <v>38960</v>
      </c>
    </row>
    <row r="8">
      <c r="A8" s="4" t="inlineStr">
        <is>
          <t>Weighted Average Exercise Price, Options exercisable</t>
        </is>
      </c>
      <c r="B8" s="4" t="inlineStr">
        <is>
          <t xml:space="preserve"> </t>
        </is>
      </c>
      <c r="C8" s="8" t="n">
        <v>46.11</v>
      </c>
    </row>
    <row r="9">
      <c r="A9" s="4" t="inlineStr">
        <is>
          <t>Weighted Average Remaining Contractual Life (Years), Options exercisable</t>
        </is>
      </c>
      <c r="B9" s="4" t="inlineStr">
        <is>
          <t xml:space="preserve"> </t>
        </is>
      </c>
      <c r="C9" s="4" t="inlineStr">
        <is>
          <t>7 years 10 months 6 days</t>
        </is>
      </c>
    </row>
    <row r="10">
      <c r="A10" s="4" t="inlineStr">
        <is>
          <t>Number of Options, Weighted average fair value of options granted during the period</t>
        </is>
      </c>
      <c r="B10" s="4" t="inlineStr">
        <is>
          <t xml:space="preserve"> </t>
        </is>
      </c>
      <c r="C10" s="4" t="inlineStr">
        <is>
          <t xml:space="preserve"> </t>
        </is>
      </c>
    </row>
    <row r="11">
      <c r="A11" s="4" t="inlineStr">
        <is>
          <t>Weighted Average Exercise Price, Weighted average fair value of options granted during the period</t>
        </is>
      </c>
      <c r="B11" s="4" t="inlineStr">
        <is>
          <t xml:space="preserve"> </t>
        </is>
      </c>
      <c r="C11" s="8" t="n">
        <v>3.67</v>
      </c>
    </row>
    <row r="12">
      <c r="A12" s="4" t="inlineStr">
        <is>
          <t>Weighted Average Remaining Contractual Life (Years), Weighted average fair value of options granted during the period</t>
        </is>
      </c>
      <c r="B12" s="4" t="inlineStr">
        <is>
          <t xml:space="preserve"> </t>
        </is>
      </c>
      <c r="C12" s="4" t="inlineStr">
        <is>
          <t xml:space="preserve"> </t>
        </is>
      </c>
    </row>
    <row r="13">
      <c r="A13" s="4" t="inlineStr">
        <is>
          <t>Number of Options, Granted</t>
        </is>
      </c>
      <c r="B13" s="4" t="inlineStr">
        <is>
          <t xml:space="preserve"> </t>
        </is>
      </c>
      <c r="C13" s="6" t="n">
        <v>25750</v>
      </c>
    </row>
    <row r="14">
      <c r="A14" s="4" t="inlineStr">
        <is>
          <t>Weighted Average Exercise Price, Granted</t>
        </is>
      </c>
      <c r="B14" s="4" t="inlineStr">
        <is>
          <t xml:space="preserve"> </t>
        </is>
      </c>
      <c r="C14" s="9" t="n">
        <v>3.9</v>
      </c>
    </row>
    <row r="15">
      <c r="A15" s="4" t="inlineStr">
        <is>
          <t>Weighted Average Remaining Contractual Life (Years), Granted</t>
        </is>
      </c>
      <c r="B15" s="4" t="inlineStr">
        <is>
          <t xml:space="preserve"> </t>
        </is>
      </c>
      <c r="C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585793</v>
      </c>
      <c r="C4" s="5" t="n">
        <v>-3147134</v>
      </c>
      <c r="D4" s="5" t="n">
        <v>-3948097</v>
      </c>
      <c r="E4" s="5" t="n">
        <v>-142117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expense</t>
        </is>
      </c>
      <c r="B6" s="6" t="n">
        <v>37036</v>
      </c>
      <c r="C6" s="6" t="n">
        <v>6968</v>
      </c>
      <c r="D6" s="6" t="n">
        <v>10649</v>
      </c>
      <c r="E6" s="6" t="n">
        <v>4189</v>
      </c>
    </row>
    <row r="7">
      <c r="A7" s="4" t="inlineStr">
        <is>
          <t>Stock-based compensation</t>
        </is>
      </c>
      <c r="B7" s="6" t="n">
        <v>84190</v>
      </c>
      <c r="C7" s="6" t="n">
        <v>914426</v>
      </c>
      <c r="D7" s="6" t="n">
        <v>936354</v>
      </c>
      <c r="E7" s="4" t="inlineStr">
        <is>
          <t xml:space="preserve"> </t>
        </is>
      </c>
    </row>
    <row r="8">
      <c r="A8" s="4" t="inlineStr">
        <is>
          <t>Realized gain on short-term investments</t>
        </is>
      </c>
      <c r="B8" s="6" t="n">
        <v>-121765</v>
      </c>
      <c r="C8" s="4" t="inlineStr">
        <is>
          <t xml:space="preserve"> </t>
        </is>
      </c>
      <c r="D8" s="6" t="n">
        <v>-20662</v>
      </c>
      <c r="E8" s="4" t="inlineStr">
        <is>
          <t xml:space="preserve"> </t>
        </is>
      </c>
    </row>
    <row r="9">
      <c r="A9" s="4" t="inlineStr">
        <is>
          <t>Non-cash transaction fees</t>
        </is>
      </c>
      <c r="B9" s="6" t="n">
        <v>764</v>
      </c>
      <c r="C9" s="4" t="inlineStr">
        <is>
          <t xml:space="preserve"> </t>
        </is>
      </c>
      <c r="D9" s="4" t="inlineStr">
        <is>
          <t xml:space="preserve"> </t>
        </is>
      </c>
      <c r="E9" s="4" t="inlineStr">
        <is>
          <t xml:space="preserve"> </t>
        </is>
      </c>
    </row>
    <row r="10">
      <c r="A10" s="4" t="inlineStr">
        <is>
          <t>Impairment loss</t>
        </is>
      </c>
      <c r="B10" s="4" t="inlineStr">
        <is>
          <t xml:space="preserve"> </t>
        </is>
      </c>
      <c r="C10" s="6" t="n">
        <v>52363</v>
      </c>
      <c r="D10" s="6" t="n">
        <v>52363</v>
      </c>
      <c r="E10" s="4" t="inlineStr">
        <is>
          <t xml:space="preserve"> </t>
        </is>
      </c>
    </row>
    <row r="11">
      <c r="A11" s="3" t="inlineStr">
        <is>
          <t>Change in operating assets and liabilities:</t>
        </is>
      </c>
      <c r="B11" s="4" t="inlineStr">
        <is>
          <t xml:space="preserve"> </t>
        </is>
      </c>
      <c r="C11" s="4" t="inlineStr">
        <is>
          <t xml:space="preserve"> </t>
        </is>
      </c>
      <c r="D11" s="4" t="inlineStr">
        <is>
          <t xml:space="preserve"> </t>
        </is>
      </c>
      <c r="E11" s="4" t="inlineStr">
        <is>
          <t xml:space="preserve"> </t>
        </is>
      </c>
    </row>
    <row r="12">
      <c r="A12" s="4" t="inlineStr">
        <is>
          <t>Accounts receivable</t>
        </is>
      </c>
      <c r="B12" s="6" t="n">
        <v>8</v>
      </c>
      <c r="C12" s="4" t="inlineStr">
        <is>
          <t xml:space="preserve"> </t>
        </is>
      </c>
      <c r="D12" s="6" t="n">
        <v>-8</v>
      </c>
      <c r="E12" s="4" t="inlineStr">
        <is>
          <t xml:space="preserve"> </t>
        </is>
      </c>
    </row>
    <row r="13">
      <c r="A13" s="4" t="inlineStr">
        <is>
          <t>Prepaid expenses and other current assets</t>
        </is>
      </c>
      <c r="B13" s="6" t="n">
        <v>-61477</v>
      </c>
      <c r="C13" s="6" t="n">
        <v>-79319</v>
      </c>
      <c r="D13" s="6" t="n">
        <v>-24732</v>
      </c>
      <c r="E13" s="6" t="n">
        <v>-400</v>
      </c>
    </row>
    <row r="14">
      <c r="A14" s="4" t="inlineStr">
        <is>
          <t>Accounts payable</t>
        </is>
      </c>
      <c r="B14" s="6" t="n">
        <v>113406</v>
      </c>
      <c r="C14" s="6" t="n">
        <v>-65967</v>
      </c>
      <c r="D14" s="6" t="n">
        <v>-29930</v>
      </c>
      <c r="E14" s="6" t="n">
        <v>148761</v>
      </c>
    </row>
    <row r="15">
      <c r="A15" s="4" t="inlineStr">
        <is>
          <t>Accrued expenses</t>
        </is>
      </c>
      <c r="B15" s="6" t="n">
        <v>19089</v>
      </c>
      <c r="C15" s="6" t="n">
        <v>10966</v>
      </c>
      <c r="D15" s="6" t="n">
        <v>43471</v>
      </c>
      <c r="E15" s="6" t="n">
        <v>8197</v>
      </c>
    </row>
    <row r="16">
      <c r="A16" s="4" t="inlineStr">
        <is>
          <t>Deferred revenue</t>
        </is>
      </c>
      <c r="B16" s="6" t="n">
        <v>2376</v>
      </c>
      <c r="C16" s="4" t="inlineStr">
        <is>
          <t xml:space="preserve"> </t>
        </is>
      </c>
      <c r="D16" s="4" t="inlineStr">
        <is>
          <t xml:space="preserve"> </t>
        </is>
      </c>
      <c r="E16" s="4" t="inlineStr">
        <is>
          <t xml:space="preserve"> </t>
        </is>
      </c>
    </row>
    <row r="17">
      <c r="A17" s="4" t="inlineStr">
        <is>
          <t>NET CASH USED IN OPERATING ACTIVITIES</t>
        </is>
      </c>
      <c r="B17" s="6" t="n">
        <v>-2512166</v>
      </c>
      <c r="C17" s="6" t="n">
        <v>-2307697</v>
      </c>
      <c r="D17" s="6" t="n">
        <v>-2980592</v>
      </c>
      <c r="E17" s="6" t="n">
        <v>-1260425</v>
      </c>
    </row>
    <row r="18">
      <c r="A18" s="3" t="inlineStr">
        <is>
          <t>CASH FLOWS FROM INVESTING ACTIVITIES:</t>
        </is>
      </c>
      <c r="B18" s="4" t="inlineStr">
        <is>
          <t xml:space="preserve"> </t>
        </is>
      </c>
      <c r="C18" s="4" t="inlineStr">
        <is>
          <t xml:space="preserve"> </t>
        </is>
      </c>
      <c r="D18" s="4" t="inlineStr">
        <is>
          <t xml:space="preserve"> </t>
        </is>
      </c>
      <c r="E18" s="4" t="inlineStr">
        <is>
          <t xml:space="preserve"> </t>
        </is>
      </c>
    </row>
    <row r="19">
      <c r="A19" s="4" t="inlineStr">
        <is>
          <t>Purchase of short-term investments</t>
        </is>
      </c>
      <c r="B19" s="6" t="n">
        <v>-2096293</v>
      </c>
      <c r="C19" s="6" t="n">
        <v>-3491242</v>
      </c>
      <c r="D19" s="6" t="n">
        <v>-3491242</v>
      </c>
      <c r="E19" s="4" t="inlineStr">
        <is>
          <t xml:space="preserve"> </t>
        </is>
      </c>
    </row>
    <row r="20">
      <c r="A20" s="4" t="inlineStr">
        <is>
          <t>Purchase of marketable equity securities</t>
        </is>
      </c>
      <c r="B20" s="6" t="n">
        <v>-199998</v>
      </c>
      <c r="C20" s="4" t="inlineStr">
        <is>
          <t xml:space="preserve"> </t>
        </is>
      </c>
      <c r="D20" s="4" t="inlineStr">
        <is>
          <t xml:space="preserve"> </t>
        </is>
      </c>
      <c r="E20" s="4" t="inlineStr">
        <is>
          <t xml:space="preserve"> </t>
        </is>
      </c>
    </row>
    <row r="21">
      <c r="A21" s="4" t="inlineStr">
        <is>
          <t>Proceeds from sale of short-term investments</t>
        </is>
      </c>
      <c r="B21" s="6" t="n">
        <v>3312205</v>
      </c>
      <c r="C21" s="4" t="inlineStr">
        <is>
          <t xml:space="preserve"> </t>
        </is>
      </c>
      <c r="D21" s="6" t="n">
        <v>1015000</v>
      </c>
      <c r="E21" s="4" t="inlineStr">
        <is>
          <t xml:space="preserve"> </t>
        </is>
      </c>
    </row>
    <row r="22">
      <c r="A22" s="4" t="inlineStr">
        <is>
          <t>Increase in capitalized internal-use software development costs</t>
        </is>
      </c>
      <c r="B22" s="6" t="n">
        <v>-23310</v>
      </c>
      <c r="C22" s="6" t="n">
        <v>-24625</v>
      </c>
      <c r="D22" s="6" t="n">
        <v>-56971</v>
      </c>
      <c r="E22" s="4" t="inlineStr">
        <is>
          <t xml:space="preserve"> </t>
        </is>
      </c>
    </row>
    <row r="23">
      <c r="A23" s="4" t="inlineStr">
        <is>
          <t>Purchase of intangible asset</t>
        </is>
      </c>
      <c r="B23" s="6" t="n">
        <v>-150000</v>
      </c>
      <c r="C23" s="4" t="inlineStr">
        <is>
          <t xml:space="preserve"> </t>
        </is>
      </c>
      <c r="D23" s="4" t="inlineStr">
        <is>
          <t xml:space="preserve"> </t>
        </is>
      </c>
      <c r="E23" s="6" t="n">
        <v>-62836</v>
      </c>
    </row>
    <row r="24">
      <c r="A24" s="4" t="inlineStr">
        <is>
          <t>NET CASH PROVIDED BY (USED IN) INVESTING ACTIVITIES</t>
        </is>
      </c>
      <c r="B24" s="6" t="n">
        <v>842604</v>
      </c>
      <c r="C24" s="6" t="n">
        <v>-3515867</v>
      </c>
      <c r="D24" s="6" t="n">
        <v>-2533213</v>
      </c>
      <c r="E24" s="6" t="n">
        <v>-62836</v>
      </c>
    </row>
    <row r="25">
      <c r="A25" s="3" t="inlineStr">
        <is>
          <t>CASH FLOWS FROM FINANCING ACTIVITIES:</t>
        </is>
      </c>
      <c r="B25" s="4" t="inlineStr">
        <is>
          <t xml:space="preserve"> </t>
        </is>
      </c>
      <c r="C25" s="4" t="inlineStr">
        <is>
          <t xml:space="preserve"> </t>
        </is>
      </c>
      <c r="D25" s="4" t="inlineStr">
        <is>
          <t xml:space="preserve"> </t>
        </is>
      </c>
      <c r="E25" s="4" t="inlineStr">
        <is>
          <t xml:space="preserve"> </t>
        </is>
      </c>
    </row>
    <row r="26">
      <c r="A26" s="4" t="inlineStr">
        <is>
          <t>Proceeds from the sale of common stock units</t>
        </is>
      </c>
      <c r="B26" s="6" t="n">
        <v>159060</v>
      </c>
      <c r="C26" s="6" t="n">
        <v>5958470</v>
      </c>
      <c r="D26" s="6" t="n">
        <v>5958470</v>
      </c>
      <c r="E26" s="4" t="inlineStr">
        <is>
          <t xml:space="preserve"> </t>
        </is>
      </c>
    </row>
    <row r="27">
      <c r="A27" s="4" t="inlineStr">
        <is>
          <t>Proceeds from exercise of pre-funded warrants</t>
        </is>
      </c>
      <c r="B27" s="6" t="n">
        <v>521</v>
      </c>
      <c r="C27" s="4" t="inlineStr">
        <is>
          <t xml:space="preserve"> </t>
        </is>
      </c>
      <c r="D27" s="4" t="inlineStr">
        <is>
          <t xml:space="preserve"> </t>
        </is>
      </c>
      <c r="E27" s="4" t="inlineStr">
        <is>
          <t xml:space="preserve"> </t>
        </is>
      </c>
    </row>
    <row r="28">
      <c r="A28" s="4" t="inlineStr">
        <is>
          <t>Proceeds from sale of pre-funded warrants</t>
        </is>
      </c>
      <c r="B28" s="6" t="n">
        <v>2897924</v>
      </c>
      <c r="C28" s="4" t="inlineStr">
        <is>
          <t xml:space="preserve"> </t>
        </is>
      </c>
      <c r="D28" s="4" t="inlineStr">
        <is>
          <t xml:space="preserve"> </t>
        </is>
      </c>
      <c r="E28" s="4" t="inlineStr">
        <is>
          <t xml:space="preserve"> </t>
        </is>
      </c>
    </row>
    <row r="29">
      <c r="A29" s="4" t="inlineStr">
        <is>
          <t>Proceeds from induced exercise of warrants</t>
        </is>
      </c>
      <c r="B29" s="6" t="n">
        <v>2834843</v>
      </c>
      <c r="C29" s="4" t="inlineStr">
        <is>
          <t xml:space="preserve"> </t>
        </is>
      </c>
      <c r="D29" s="4" t="inlineStr">
        <is>
          <t xml:space="preserve"> </t>
        </is>
      </c>
      <c r="E29" s="4" t="inlineStr">
        <is>
          <t xml:space="preserve"> </t>
        </is>
      </c>
    </row>
    <row r="30">
      <c r="A30" s="4" t="inlineStr">
        <is>
          <t>Proceeds from subscriptions receivable</t>
        </is>
      </c>
      <c r="B30" s="4" t="inlineStr">
        <is>
          <t xml:space="preserve"> </t>
        </is>
      </c>
      <c r="C30" s="4" t="inlineStr">
        <is>
          <t xml:space="preserve"> </t>
        </is>
      </c>
      <c r="D30" s="4" t="inlineStr">
        <is>
          <t xml:space="preserve"> </t>
        </is>
      </c>
      <c r="E30" s="6" t="n">
        <v>37500</v>
      </c>
    </row>
    <row r="31">
      <c r="A31" s="4" t="inlineStr">
        <is>
          <t>Payment of deferred offering costs</t>
        </is>
      </c>
      <c r="B31" s="4" t="inlineStr">
        <is>
          <t xml:space="preserve"> </t>
        </is>
      </c>
      <c r="C31" s="4" t="inlineStr">
        <is>
          <t xml:space="preserve"> </t>
        </is>
      </c>
      <c r="D31" s="4" t="inlineStr">
        <is>
          <t xml:space="preserve"> </t>
        </is>
      </c>
      <c r="E31" s="6" t="n">
        <v>-112599</v>
      </c>
    </row>
    <row r="32">
      <c r="A32" s="4" t="inlineStr">
        <is>
          <t>Purchase and cancellation of treasury shares</t>
        </is>
      </c>
      <c r="B32" s="6" t="n">
        <v>-19602</v>
      </c>
      <c r="C32" s="6" t="n">
        <v>-49710</v>
      </c>
      <c r="D32" s="6" t="n">
        <v>-99736</v>
      </c>
      <c r="E32" s="4" t="inlineStr">
        <is>
          <t xml:space="preserve"> </t>
        </is>
      </c>
    </row>
    <row r="33">
      <c r="A33" s="4" t="inlineStr">
        <is>
          <t>NET CASH PROVIDED BY FINANCING ACTIVITIES</t>
        </is>
      </c>
      <c r="B33" s="6" t="n">
        <v>5872746</v>
      </c>
      <c r="C33" s="6" t="n">
        <v>5908760</v>
      </c>
      <c r="D33" s="6" t="n">
        <v>5858734</v>
      </c>
      <c r="E33" s="6" t="n">
        <v>-75099</v>
      </c>
    </row>
    <row r="34">
      <c r="A34" s="4" t="inlineStr">
        <is>
          <t>NET INCREASE (DECREASE) IN CASH</t>
        </is>
      </c>
      <c r="B34" s="6" t="n">
        <v>4203184</v>
      </c>
      <c r="C34" s="6" t="n">
        <v>85196</v>
      </c>
      <c r="D34" s="6" t="n">
        <v>344929</v>
      </c>
      <c r="E34" s="6" t="n">
        <v>-1398360</v>
      </c>
    </row>
    <row r="35">
      <c r="A35" s="4" t="inlineStr">
        <is>
          <t>CASH, beginning of period</t>
        </is>
      </c>
      <c r="B35" s="6" t="n">
        <v>1024710</v>
      </c>
      <c r="C35" s="6" t="n">
        <v>679781</v>
      </c>
      <c r="D35" s="6" t="n">
        <v>679781</v>
      </c>
      <c r="E35" s="6" t="n">
        <v>2078141</v>
      </c>
    </row>
    <row r="36">
      <c r="A36" s="4" t="inlineStr">
        <is>
          <t>CASH, end of period</t>
        </is>
      </c>
      <c r="B36" s="6" t="n">
        <v>5227894</v>
      </c>
      <c r="C36" s="6" t="n">
        <v>764977</v>
      </c>
      <c r="D36" s="6" t="n">
        <v>1024710</v>
      </c>
      <c r="E36" s="6" t="n">
        <v>679781</v>
      </c>
    </row>
    <row r="37">
      <c r="A37" s="3" t="inlineStr">
        <is>
          <t>SUPPLEMENTAL DISCLOSURE OF CASH FLOW INFORMATION</t>
        </is>
      </c>
      <c r="B37" s="4" t="inlineStr">
        <is>
          <t xml:space="preserve"> </t>
        </is>
      </c>
      <c r="C37" s="4" t="inlineStr">
        <is>
          <t xml:space="preserve"> </t>
        </is>
      </c>
      <c r="D37" s="4" t="inlineStr">
        <is>
          <t xml:space="preserve"> </t>
        </is>
      </c>
      <c r="E37" s="4" t="inlineStr">
        <is>
          <t xml:space="preserve"> </t>
        </is>
      </c>
    </row>
    <row r="38">
      <c r="A38" s="4" t="inlineStr">
        <is>
          <t>Interest</t>
        </is>
      </c>
      <c r="B38" s="4" t="inlineStr">
        <is>
          <t xml:space="preserve"> </t>
        </is>
      </c>
      <c r="C38" s="4" t="inlineStr">
        <is>
          <t xml:space="preserve"> </t>
        </is>
      </c>
      <c r="D38" s="4" t="inlineStr">
        <is>
          <t xml:space="preserve"> </t>
        </is>
      </c>
      <c r="E38" s="4" t="inlineStr">
        <is>
          <t xml:space="preserve"> </t>
        </is>
      </c>
    </row>
    <row r="39">
      <c r="A39" s="4" t="inlineStr">
        <is>
          <t>Income taxes</t>
        </is>
      </c>
      <c r="B39" s="4" t="inlineStr">
        <is>
          <t xml:space="preserve"> </t>
        </is>
      </c>
      <c r="C39" s="4" t="inlineStr">
        <is>
          <t xml:space="preserve"> </t>
        </is>
      </c>
      <c r="D39" s="4" t="inlineStr">
        <is>
          <t xml:space="preserve"> </t>
        </is>
      </c>
      <c r="E39" s="4" t="inlineStr">
        <is>
          <t xml:space="preserve"> </t>
        </is>
      </c>
    </row>
    <row r="40">
      <c r="A40" s="3" t="inlineStr">
        <is>
          <t>SUPPLEMENTAL DISCLOSURE OF NON-CASH INVESTING AND FINANCING ACTIVITIES:</t>
        </is>
      </c>
      <c r="B40" s="4" t="inlineStr">
        <is>
          <t xml:space="preserve"> </t>
        </is>
      </c>
      <c r="C40" s="4" t="inlineStr">
        <is>
          <t xml:space="preserve"> </t>
        </is>
      </c>
      <c r="D40" s="4" t="inlineStr">
        <is>
          <t xml:space="preserve"> </t>
        </is>
      </c>
      <c r="E40" s="4" t="inlineStr">
        <is>
          <t xml:space="preserve"> </t>
        </is>
      </c>
    </row>
    <row r="41">
      <c r="A41" s="4" t="inlineStr">
        <is>
          <t>Reclassification of deferred offering costs to equity</t>
        </is>
      </c>
      <c r="B41" s="4" t="inlineStr">
        <is>
          <t xml:space="preserve"> </t>
        </is>
      </c>
      <c r="C41" s="6" t="n">
        <v>202599</v>
      </c>
      <c r="D41" s="6" t="n">
        <v>202599</v>
      </c>
      <c r="E41" s="4" t="inlineStr">
        <is>
          <t xml:space="preserve"> </t>
        </is>
      </c>
    </row>
    <row r="42">
      <c r="A42" s="4" t="inlineStr">
        <is>
          <t>Unrealized (loss) income on short-term investments</t>
        </is>
      </c>
      <c r="B42" s="6" t="n">
        <v>-82486</v>
      </c>
      <c r="C42" s="6" t="n">
        <v>79646</v>
      </c>
      <c r="D42" s="4" t="inlineStr">
        <is>
          <t xml:space="preserve"> </t>
        </is>
      </c>
      <c r="E42" s="4" t="inlineStr">
        <is>
          <t xml:space="preserve"> </t>
        </is>
      </c>
    </row>
    <row r="43">
      <c r="A43" s="4" t="inlineStr">
        <is>
          <t>Unrealized gain on short-term investments</t>
        </is>
      </c>
      <c r="B43" s="6" t="n">
        <v>-82486</v>
      </c>
      <c r="C43" s="6" t="n">
        <v>79646</v>
      </c>
      <c r="D43" s="6" t="n">
        <v>95785</v>
      </c>
      <c r="E43" s="4" t="inlineStr">
        <is>
          <t xml:space="preserve"> </t>
        </is>
      </c>
    </row>
    <row r="44">
      <c r="A44" s="4" t="inlineStr">
        <is>
          <t>Increase in digital currency and accounts payable</t>
        </is>
      </c>
      <c r="B44" s="4" t="inlineStr">
        <is>
          <t xml:space="preserve"> </t>
        </is>
      </c>
      <c r="C44" s="5" t="n">
        <v>808</v>
      </c>
      <c r="D44" s="6" t="n">
        <v>801</v>
      </c>
      <c r="E44" s="4" t="inlineStr">
        <is>
          <t xml:space="preserve"> </t>
        </is>
      </c>
    </row>
    <row r="45">
      <c r="A45" s="4" t="inlineStr">
        <is>
          <t>Deferred offering costs in accounts payable</t>
        </is>
      </c>
      <c r="B45" s="4" t="inlineStr">
        <is>
          <t xml:space="preserve"> </t>
        </is>
      </c>
      <c r="C45" s="4" t="inlineStr">
        <is>
          <t xml:space="preserve"> </t>
        </is>
      </c>
      <c r="D45" s="4" t="inlineStr">
        <is>
          <t xml:space="preserve"> </t>
        </is>
      </c>
      <c r="E45" s="5" t="n">
        <v>9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ature of Operations</t>
        </is>
      </c>
      <c r="B1" s="2" t="inlineStr">
        <is>
          <t>9 Months Ended</t>
        </is>
      </c>
      <c r="C1" s="2" t="inlineStr">
        <is>
          <t>12 Months Ended</t>
        </is>
      </c>
    </row>
    <row r="2">
      <c r="B2" s="2" t="inlineStr">
        <is>
          <t>Sep. 30, 2024</t>
        </is>
      </c>
      <c r="C2" s="2" t="inlineStr">
        <is>
          <t>Dec. 31, 2023</t>
        </is>
      </c>
    </row>
    <row r="3">
      <c r="A3" s="3" t="inlineStr">
        <is>
          <t>Nature of Operations [Abstract]</t>
        </is>
      </c>
      <c r="B3" s="4" t="inlineStr">
        <is>
          <t xml:space="preserve"> </t>
        </is>
      </c>
      <c r="C3" s="4" t="inlineStr">
        <is>
          <t xml:space="preserve"> </t>
        </is>
      </c>
    </row>
    <row r="4">
      <c r="A4" s="4" t="inlineStr">
        <is>
          <t>NATURE OF OPERATIONS</t>
        </is>
      </c>
      <c r="B4" s="4" t="inlineStr">
        <is>
          <t>NOTE 1 – NATURE OF OPERATIONS Gaxos.ai Inc. (the “Company”) was
incorporated in the state of Wyoming on October 27, 2021 (“Inception”). On March 30, 2022, the Company reincorporated
to the State of Delaware pursuant to a Plan of Conversion approved by the Board of Directors and a majority of the shareholders. On January
5, 2024, the Company changed its name from The NFT Gaming Company, Inc. to Gaxos.ai Inc. The Company is a technology-based company that
is developing applications aimed at redefining the way we utilize artificial intelligence (“AI”) to optimize the user experience.
The Company’s flagship product is its gaming platform called “Gaxos” (the “Platform” or “Gaxos Gaming”),
created with a vision to develop, design, acquire, and manage conventional games and to combine these games with unconventional game mechanisms,
such as the ability for gamers and developers to utilize artificial intelligence to create and design in-game features, as well as to
mint unique in-game features, such as skins, characters, weapons, gear, levels, and virtual lands, in the form of non-fungible tokens,
or “NFTs,” that will allow users to have unique experiences and more control over in-game assets. Recently, we began to develop
a new initiative, Gaxos Health, which is dedicated to revolutionizing personal health and wellness by developing a suite of innovative
AI-powered health optimization solutions. On February 28, 2024, a majority of the Company
shareholders granted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 the basis of one share of common stock for each 12 shares of the Company’s
common stock then issued and outstanding (the “Reverse Stock Split”). On March 7, 2024, the Company filed a Certificate of
Amendment to the Amended and Restated Articles of Incorporation (the “Certificate of Amendment”) with the Secretary of State
of the State of Delaware to effect a 1-for-12 reverse stock split with respect to the outstanding shares of the Company’s common
stock. The Certificate of Amendment and the reverse stock split became effective on March 7, 2024. All share and per share data in the
accompanying financial statements have been retroactively adjusted to reflect the effect of the Reverse Stock Split. On September 23, 2024, the Company formed a wholly-owned
subsidiary, RNK Health, LLC (“RNK Health”), a company incorporated under the laws of the State of Delaware as a limited liability
company. RNK Health was formed in order to form a partnership and potential relationship with Nekwellness, LLC (“Nekwellness”),
a third party, to engage in the proposed business of marketing certain products, including GLP-1 products (GLP-1 is short for glucagon-like
peptide-1), TRT (Testosterone replacement therapy) products and other potential products. In October 2024, the Company and Nekwellness
entered into an operating agreement (See Note 8 – Subsequent Events).</t>
        </is>
      </c>
      <c r="C4" s="4" t="inlineStr">
        <is>
          <t>NOTE 1 – NATURE OF OPERATIONS Gaxos.ai Inc. (formerly The NFT Gaming Company,
Inc.) (the “Company”) was incorporated in the state of Wyoming on October 27, 2021 (“Inception”). On March 30,
2022, the Company reincorporated to the State of Delaware pursuant to a Plan of Conversion approved by the Board of Directors and a majority
of the shareholders. On January 5, 2024, the Company changed its name from The NFT Gamimg Company, Inc. to Gaxos.ai Inc. The Company develops,
designs, acquires, and manages games that offer affordable non-fungible tokens (NFTs) for unique and exclusive features, rewards, and
opportunities. In addition to developing proprietary games, the Company’s platform will onboard third-party game publishers and
provide access to blockchain and NFT architecture, product experiences, exclusive content, and revenue opportunities. On November 4, 2022, the Company filed a
Certificate of Amendment to the Amended and Restated Articles of Incorporation (the “Certificate of Amendment”) with the Secretary
of State of the State of Delaware to effect a 1-for-1.33 reverse stock split with respect to the outstanding shares of the Company’s
common stock. The Certificate of Amendment and the reverse stock split became effective on November 4, 2022. Additionally, on February 28, 2024, a majority
of the Company shareholders granted discretionary authority to the Company’s Board of Directors to amend the Company’s Certificate
of Incorporation to effect one or more consolidations of the Company’s issued and outstanding shares of common stock, pursuant to
which the shares of common stock would be combined and reclassified into on the basis of one share of common stock for each 12 shares
of the Company’s common stock then issued and outstanding (the “Reverse Stock Split”). On March 7, 2024, the Company
filed a Certificate of Amendment to the Amended and Restated Articles of Incorporation (the “Certificate of Amendment”) with
the Secretary of State of the State of Delaware to effect a 1-for-12 reverse stock split with respect to the outstanding shares of the
Company’s common stock. The Certificate of Amendment and the reverse stock split became effective on March 7, 2024. All share and
per share data in the accompanying financial statements have been retroactively adjusted to reflect the effect of the Reverse Stock Split. On January 9, 2024, the Staff notified the Company
that it has not regained compliance with Listing Rule 5550(a)(2) and was not eligible for a second 180-day period (the “Delisting
Determination”). Further, unless the Company requested an appeal of the Delisting Determination to a Hearings Panel (the “Panel”),
the Company’s securities would be scheduled for delisting from The Nasdaq Capital Market. In early January 2024, the Company submitted a
request to the Panel to appeal the Delisting Determination, and on January 16, 2024, the Panel notified the Company that it received the
request which stayed the suspension of the Company’s securities and the filing of the Form 25-NSE, pending the Hearing Panel’s
final written decision. On March 22, 2024, the Company received written
notice from the Panel that the Company regained compliance with the minimum bid price requirement under NASDAQ Listing Rule 5550(a)(2)
for continued listing on the Nasdaq Capital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Basis of Presentation This summary of significant accounting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The accompanying unaudited financial statements
have been prepared on the basis of continuity of operations, realization of assets and the satisfaction of liabilities and commitments
in the ordinary course of business. Management acknowledges its responsibility for
the preparation of the accompanying unaudited financial statements which reflect all adjustments, consisting of normal recurring and non-recurring
adjustments, considered necessary in its opinion for a fair statement of its financial position and the results of its operations for
the periods presented. The accompanying unaudi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condensed or omitted from these statements pursuant
to such accounting principles and, accordingly, they do not include all the information and notes necessary for comprehensive financial
statements. These unaudited financial statements should be read in conjunction with the summary of significant accounting policies and
notes to the financial statements for the year ended December 31, 2023 included in the Company’s Annual Report on Form 10-K as filed
with the Securities and Exchange Commission on March 27, 2024. Liquidity Liquidity is the ability of a company to generate
funds to support its current and future operations, satisfy its obligations, and otherwise operate on an ongoing basis. On September 30,
2024, the Company had a cash balance of $5,227,894, had short-term investments of 1,416,056, and had working capital of $6,525,650. During
the nine months ended September 30, 2024, the Company used net cash in operations of $2,512,166.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and cash on hand
will provide sufficient cash to enable the Company to meet its operating needs and debt requirements for the next twelve months from the
issuance date of this report. Use of Estimates The preparation of financial statements in conformity
with US GAAP requires management to make estimates and assumptions that affect reported amounts of assets and liabilities, disclosure
of contingent assets and liabilities at the date of the unaudited financial statements, and the reported amounts of revenues and expenses
during the reporting period. Actual results could differ from those estimates. Significant estimates in the accompanying unaudited financial
statements include the valuation of investments, valuation of intangible assets and other long-lived assets, estimates of deferred tax
valuation allowances and the fair value of stock options issued for services. 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identified the following assets or liabilities that are
required to be presented on the balance sheet at fair value in accordance with Accounting Standards Codification (“ASC”) Topic 820. The three levels of the fair value hierarchy ar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prepaid expenses and other current assets, accounts payable, and accrued expenses approximate their fair
market value based on the short-term maturity of these instruments. The following table represents the Company’s
fair value hierarchy of its financial assets and liabilities measured at fair value on a recurring basis as of September 30, 2024 and
December 31, 2023.
September 30, 2024 December 31, 2023
Description Level 1 Level 2 Level 3 Level 1 Level 2 Level 3
Short-term investments $ 1,416,056 $ - $ - $ 2,592,689 $ - $ -
Equity securities $ - $ - $ 199,998 $ - $ - $ - The Company’s short-term investments are
level 1 measurements and are based on the quoted fair value on each date. Investment in Equity Securities, at Fair Value The following table summarizes activity in the
Company’s investment in equity securities, at fair value for the periods presented:
Nine Months Nine Months
2024 2023
Balance, beginning of period $ - $ -
Additions 199,998 -
Balance, end of period $ 199,998 $ - On September 30, 2024, equity securities, at fair
value consisted of 666,660 shares of common equity securities of one entity, Dragon Interactive Corporation, a security without a readily
determinable fair value. On May 16, 2024, the Company purchased 666,660 common shares of Dragon Interactive Corporation for $199,998. Cash and Cash Equivalents For purposes of the statements of cash flows,
the Company considers all highly liquid instruments with a maturity of three months or less at the purchase date and money market
accounts to be cash equivalents. The Company has no cash equivalents as of September 30, 2024 and December 31, 2023.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On September 30, 2024, the Company had approximately
$4,709,000 of cash in excess of FDIC limits of $250,000. Accounts receivable The Company adopted ASC 326, “Financial
Instruments - Credit Losses” on January 1, 2023 and recognizes an allowance for losses on account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considered at risk or uncollectible. The bad debt expense associated with the allowance for doubtful accounts related
to accounts receivable is recognized in general and administrative expenses. As of September 30, 2024 and December 31, 2023, accounts
receivable amounted to $0 Short-Term Investments The Company’s portfolio of short-term investments
consists of marketable debt securities which are comprised solely of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balance sheets and recorded at fair value, with
unrealized gains or losses included in accumulated other comprehensive income (loss) on the balance sheet and as a component of the statements
of comprehensive loss. Gains and losses are recognized when realized. Gains and losses are determined using the specific identification
method and are reported in other income (expense), net in the statements of operation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82,486) and $79,646 of
unrealized (loss) income on short-term investments as a component of other comprehensive loss for the nine months ended September 30,
2024 and 2023, respectively. During the nine months ended September 30, 2024 and 2023, the Company recognized a gain on sale of short-term
investments of $121,765 and $0 Investment in Equity Securities, at Fair
Value Equity investments are carried at fair value with
unrealized gains or losses which are recorded as net unrealized gain (loss) on equity investments in the accompanying statement of operations
and comprehensive loss. Realized gains and losses are determined on a specific identification basis which is recorded in earnings
or loss as a net realized gain (loss) on equity investments in the statement of operations and comprehensive loss. The Company reviews
investments in equity securities, at fair value, for impairment whenever circumstances and situations change such that there is an indication
that the carrying amounts may not be recovered. Accounting for Digital Currencies and Other
Digital Assets The Company accounts for digital currencies and
other digital assets as indefinite-lived intangible assets and accounts for them at historical cost in accordance with ASC 350, Intangibles - Goodwill
and Other Intangible Assets Property and Equipment Property and equipment are stated at cost and
are depreciated using the straight-line metho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Property and equipment includes capitalized internal-use
software development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three years. When existing software is replaced with new software, the unamortized costs of the old software are expensed when the
new software is ready for its intended use. Intangible Assets Intangible assets, consisting of software licenses
and technology licenses, are carried at cost less accumulated amortization, computed using the straight-line method over the estimated
useful life of 5 years, less any impairment charges. Stock-based Compensation Stock-based compensation is accounted for based
on the requirements of ASC 718 – “Compensation–Stock Compensation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Revenue Recognition The Company follows Accounting Standards Codification
(“ASC”) Topic 606, Revenue from Contracts with Customers (“ASC 606”). This standard establishes a single
comprehensive model for entities to use in accounting for revenue arising from contracts with customers. ASC 606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lans to generate revenue from the
following sources:
● The Company generates revenue from the sale of our in-game items to our customers. Revenue generated from such sales, primarily through the app stores, such as Google Play Store or Apple App Store, is recognized upon delivery of the in-game items to the customer, which is when the Company completes its sole performance obligation. Fees incurred by the Company, such as commissions to the app stores, are recognized in operating expenses.
● The Company generates revenue from the sale of health coaching packages to its customers. Health coaching packages consist of a series of lab tests and personal health coaching sessions. Revenues generated from such sales are recognized upon the completion of lab testing and the utilization of health coaching sessions, which is when the Company completes its performance obligation. Any fees paid in advance by the customer are reflected as a contract liabilities until such time as the performance obligation is completed. Fees incurred by the Company, such as the lab testing charges, are recognized in operating expenses.
● The Company plans to generate revenue from advertising fees paid by game advertisers, developers, hardware companies, or other strategic partners to the Company for promotion on our platform. Revenues from these fees will be recognized ratably over the agreed upon advertising service period and upon delivery of agreed upon advertising services, which constitutes satisfaction of the performance obligation.
● The Company plans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which constitutes satisfaction of the performance obligation. In the instance where the Company will receive royalty payments when a customer disposes of an in-game NFT in the secondary market on a third-party platform or any other payment that is not in fiat currency, the Company will recognize the revenue in accordance with ASC 606-10-32-21, “ Noncash Consideration” Research and Development Research and development costs incurred in the
development of the Company’s products are expensed as incurred and include costs such as labor and outside development costs, software
license fees, materials, and other allocated costs incurred. 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For the three and nine months ended September
30, 2024 and 2023, the following common stock equivalents were excluded from the computation of diluted shares outstanding as they would
have had an anti-dilutive impact on the Company’s net loss.
September 30,
2024 2023
Common stock equivalents:
Warrants 2,666,096 11,245
Stock options 64,084 38,333
Total 2,730,180 49,578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c r="C4" s="4" t="inlineStr">
        <is>
          <t>NOTE 2 – SUMMARY OF SIGNIFICANT ACCOUNTING
POLICIES Basis of Presentation This summary of significant account policies of
the Company is presented to assist in understanding the Company’s financial statements. The financial statements and the notes are
the representation of the Company’s management, who are responsible for their integrity and objectivity. These accounting policies
conform to U.S. generally accepted accounting principles (“US GAAP”) and have been consistently applied in the preparation
of the financial statements. The accompanying financial statements have been
prepared on the basis of continuity of operations, realization of assets and the satisfaction of liabilities and commitments in the ordinary
course of business. Liquidity is the ability of a company to generate
funds to support its current and future operations, satisfy its obligations, and otherwise operate on an ongoing basis. On December 31,
2023, the Company had a cash balance of $1,024,710, had short-term investments of $2,592,689, and had working capital of $3,372,503. On
February 17, 2023, the Company completed an initial public offering (“IPO”) and sold 140,563 shares of its common stock at
a price to the public of $49.80 per share for gross proceeds of $7,000,000. The Company received net proceeds of $5,958,470 which is net
of offering related expenses paid with proceeds of $1,041,530. The Company also reclassified $202,559 of deferred offering costs as of
December 31, 2022 to additional paid in capital upon completing the IPO which resulted in total net proceeds, after equity issuance costs,
of $5,755,871. During the year ended December 31, 2023, the Company used net cash in operations of $2,980,592 and purchased liquid short-term
investments of $3,491,242. On March 13, 2024, the Company entered into a securities purchase agreement (the “Purchase Agreement”)
with an institutional investor (“the “Purchaser”) for the issuance and sale in a private placement (the “Private
Placement”). In connection with this Private Placement, the Company raised aggregate gross proceeds of $3,499,484 and received net
proceeds of $3,056,984, net of offering costs of $382,500 and legal fees of $60,000 (See Note 9). Until such time that the Company implements its
growth strategy, it expects to continue to generate operating losses in the foreseeable future, mostly due to corporate overhead, research
and development, and costs of being a public company. The Company believes that its existing working capital and cash on hand will provide
sufficient cash to enable the Company to meet its operating needs and debt requirements for the next twelve months from the issuance date
of this report. Use of Estimates The preparation of financial statements in conformity
with US GAAP requires management to make estimates and assumptions that affect reported amounts of assets and liabilities,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valuation of intangible assets and other long-lived assets, estimates of deferred tax valuation allowances and the fair value
of stock options issued for services. Fair Value Measurements and Fair Value of
Financial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Company identified the following assets or liabilities that are
required to be presented on the balance sheet at fair value in accordance with Accounting Standards Codification (“ASC”) Topic 820. The three levels of the fair value hierarchy ar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following table represents the Company’s
fair value hierarchy of its financial assets and liabilities measured at fair value on a recurring basis as of December 31, 2023 and 2022.
December 31, 2023 December 31, 2022
Description Level 1 Level 2 Level 3 Level 1 Level 2 Level 3
Short-term investments $ 2,592,689 $ - $ - $ - $ - $ - The Company’s short-term investments are
level 1 measurements and are based on the quoted fair value at each date. The carrying amounts reported in the balance sheets
for cash, accounts receivable, prepaid expenses and other current assets, deferred offering costs, accounts payable, and accrued expenses
approximate their fair market value based on the short-term maturity of these instruments. Cash and Cash Equivalents For purposes of the statements of cash flows,
the Company considers all highly liquid instruments with a maturity of three months or less at the purchase date and money market
accounts to be cash equivalents. The Company has no cash equivalents as of December 31, 2023 and 2022. The Company’s cash is held at major commercial
banks, which may at times exceed the Federal Deposit Insurance Corporation (“FDIC”) limit. To date, the Company has not experienced
any losses on its invested cash. Any loss incurred or a lack of access to such funds could have a significant adverse impact on the Company’s
financial condition, results of operations, and cash flows. On December 31, 2023, the Company had approximately
$507,000 of cash in excess of FDIC limits of $250,000. Accounts receivable The Company adopted ASC 326, “Financial
Instruments - Credit Losses” on January 1, 2023 and recognizes an allowance for losses on account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considered at risk or uncollectible. The bad debt expense associated with the allowance for doubtful accounts related
to accounts receivable is recognized in general and administrative expenses. As of December 31, 2023 and 2022, accounts receivable amounted
to $8 and $0 Short-Term Investments The Company’s portfolio of short-term investments
consists of marketable debt securities which are comprised solely of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balance sheets and recorded at fair value, with
unrealized gains or losses included in accumulated other comprehensive income (loss) on the balance sheet and as a component of the statements
of comprehensive loss. Gains and losses are recognized when realized. Gains and losses are determined using the specific identification
method and are reported in other income (expense), net in the statements of operation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The Company recorded $95,785 and $0 $0 Accounting for Digital Currencies and Other
Digital Assets The Company accounts for digital currencies and
other digital assets as indefinite-lived intangible assets and accounts for them at historical cost in accordance with ASC 350, Intangibles - Goodwill
and Other Indefinite-lived intangible assets are not subject to amortization but rather evaluated for impairment annually and more frequently,
if events or circumstances change that indicate that it is more likely than not that the asset is impaired (i.e., if an impairment indicator
exists). As a result, the Company only recognizes decreases in the value of its digital currencies and other digital assets, and any increase
in value will be recognized only upon disposition. The Company plans to dispose of cryptocurrency received as a form of payment into fiat
currency and anticipates ownership of cryptocurrency to be minimal. As of December 31, 2023, the Company’s digital currencies consisted
of 1,553.37 units of Polygon (MATIC), an Ethereum token. The Company held no such digital currencies as of December 31, 2022. Property and Equipment Property and equipment are stated at cost and
are depreciated using the straight-line method over their estimated useful live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Property and equipment includes capitalized internal-use
software development costs. Costs incurred to develop internal-use software, including gam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ich currently
is three years. When existing software is replaced with new software, the unamortized costs of the old software are expensed when the
new software is ready for its intended use. During the years ended December 31, 2023 and 2022, internal-use software development costs
of $56,971 and $0 Intangible Assets Intangible assets, consisting of software licenses
and technology licenses, are carried at cost less accumulated amortization, computed using the straight-line method over the estimated
useful life of 5 years, less any impairment charges. During the years ended December 31, 2023 and 2022, the Company recorded an impairment
loss of $52,363 and $0 Stock-based Compensation Stock-based compensation is accounted for based
on the requirements of ASC 718 – “Compensation–Stock Compensation Income Taxes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Applicable interest and penalties associated with unrecognized tax benefits
are classified as additional income taxes in the statements of operations. Revenue Recognition The Company follows Accounting Standards Codification
(“ASC”) Topic 606, Revenue from Contracts with Customers (“ASC 606”). This standard establishes a single
comprehensive model for entities to use in accounting for revenue arising from contracts with customers. ASC 606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plans to generate revenue from the
following sources:
● The Company generates revenue from the sale of our in-game items to our customers. Revenue generated from such sales, primarily through the app stores, such as Google Play Store or Apple App Store, is recognized upon delivery of the in-game items to the customer, which is when the Company completes its sole performance obligation. Fees incurred by the Company, such as commissions to the app stores, are recognized in operating expenses.
● The Company plans to generate revenue from advertising fees paid by game advertisers, developers, hardware companies, or other strategic partners to the Company for promotion on our platform. Revenues from these fees will be recognized ratably over the agreed upon advertising service period and upon delivery of agreed upon advertising services, which constitutes satisfaction of the performance obligation.
● The Company plans to generate royalty revenues when a third party sells one of our NFTs on a third-party platform. We will recognize royalty revenue when it is probable that we will collect the royalty fee owed which is typically when we receive notification from the third-party platform that an NFT has been sold, which constitutes satisfaction of the performance obligation. In the instance where the Company will receive royalty payments when a customer disposes of an in-game NFT in the secondary market on a third-party platform or any other payment that is not in fiat currency, the Company will recognize the revenue in accordance with ASC 606-10-32-21, “ Noncash Consideration” Research and Development Research and development costs incurred in the
development of the Company’s products are expensed as incurred and include costs such as labor and outside development costs, software
license fees, materials, and other allocated costs incurred. Net Loss per Share The Company computes net loss per share in accordance
with ASC 260-10, “Earnings Per Share.” “as if converted” Pursuant to ASC 260-10-45, basic loss per
common share is computed by dividing net loss attributable to common stockholders by the weighted average number of shares of common stock
outstanding for the period presented. Diluted loss per share is computed by dividing net loss attributable to common stockholders by the
weighted average number of shares of common stock, common stock equivalents and potentially dilutive securities outstanding during the
period. The following were excluded from the computation
of diluted shares outstanding as they would have had an anti-dilutive impact on the Company’s net loss.
December 31,
2023 2022
Common stock equivalents:
Warrants 11,245 -
Stock options 38,333 -
Total 49,578 -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hort-Term Investments and Investment in Equity Securities</t>
        </is>
      </c>
      <c r="B1" s="2" t="inlineStr">
        <is>
          <t>9 Months Ended</t>
        </is>
      </c>
      <c r="C1" s="2" t="inlineStr">
        <is>
          <t>12 Months Ended</t>
        </is>
      </c>
    </row>
    <row r="2">
      <c r="B2" s="2" t="inlineStr">
        <is>
          <t>Sep. 30, 2024</t>
        </is>
      </c>
      <c r="C2" s="2" t="inlineStr">
        <is>
          <t>Dec. 31, 2023</t>
        </is>
      </c>
    </row>
    <row r="3">
      <c r="A3" s="3" t="inlineStr">
        <is>
          <t>Short-Term Investments and Investment in Equity Securities [Abstract]</t>
        </is>
      </c>
      <c r="B3" s="4" t="inlineStr">
        <is>
          <t xml:space="preserve"> </t>
        </is>
      </c>
      <c r="C3" s="4" t="inlineStr">
        <is>
          <t xml:space="preserve"> </t>
        </is>
      </c>
    </row>
    <row r="4">
      <c r="A4" s="4" t="inlineStr">
        <is>
          <t>SHORT-TERM INVESTMENTS AND INVESTMENT IN EQUITY SECURITIES</t>
        </is>
      </c>
      <c r="B4" s="4" t="inlineStr">
        <is>
          <t>NOTE 3 – SHORT-TERM INVESTMENTS AND
INVESTMENT IN EQUITY SECURITIES Short-Term Investments On September 30, 2024, the Company’s short-term
investments consisted of the following:
Cost Cumulative Fair Value
US Treasury bills $ 1,402,757 $ 13,299 $ 1,416,056
Total short-term investments $ 1,402,757 $ 13,299 $ 1,416,056 On December 31, 2023, the Company’s short-term
investments consisted of the following:
Cost Cumulative Fair Value
US Treasury bills $ 2,496,904 $ 95,785 $ 2,592,689
Total short-term investments $ 2,496,904 $ 95,785 $ 2,592,689 Investment in Equity Securities, at Fair Value The following table summarizes activity in the
Company’s investment in equity securities, at fair value for the periods presented:
Nine Months Nine Months
2024 2023
Balance, beginning of period $ - $ -
Additions 199,998 -
Balance, end of period $ 199,998 $ - On September 30, 2024, investment in equity securities,
at fair value consisted of 666,660 shares of common equity securities of one entity, Dragon Interactive Corporation. On May 16, 2024,
the Company purchased 666,660 common shares of Dragon Interactive Corporation for $199,998.</t>
        </is>
      </c>
      <c r="C4" s="4" t="inlineStr">
        <is>
          <t xml:space="preserve">NOTE 3 – SHORT-TERM INVESTMENTS On December 31, 2023, the Company’s short-term
investments consisted of the following:
Cost Unrealized Fair Value
US Treasury bills $ 2,496,904 $ 95,785 $ 2,592,689
Total short-term investments $ 2,496,904 $ 95,785 $ 2,592,68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3T21:15:05Z</dcterms:created>
  <dcterms:modified xmlns:dcterms="http://purl.org/dc/terms/" xmlns:xsi="http://www.w3.org/2001/XMLSchema-instance" xsi:type="dcterms:W3CDTF">2025-01-23T21:15:05Z</dcterms:modified>
</cp:coreProperties>
</file>